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Divestitures" sheetId="12" state="visible" r:id="rId12"/>
    <sheet xmlns:r="http://schemas.openxmlformats.org/officeDocument/2006/relationships" name="Investments in Other Entities a" sheetId="13" state="visible" r:id="rId13"/>
    <sheet xmlns:r="http://schemas.openxmlformats.org/officeDocument/2006/relationships" name="Cash, Cash Equivalents, and Res" sheetId="14" state="visible" r:id="rId14"/>
    <sheet xmlns:r="http://schemas.openxmlformats.org/officeDocument/2006/relationships" name="Short-Term Invest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Other Receivables"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401(k) Plan"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Reportable Segments and Geograp"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Schedule II_ Valuation and Qua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from Contracts with C_2" sheetId="35" state="visible" r:id="rId35"/>
    <sheet xmlns:r="http://schemas.openxmlformats.org/officeDocument/2006/relationships" name="Investments in Other Entities_2" sheetId="36" state="visible" r:id="rId36"/>
    <sheet xmlns:r="http://schemas.openxmlformats.org/officeDocument/2006/relationships" name="Cash, Cash Equivalents, and R_2" sheetId="37" state="visible" r:id="rId37"/>
    <sheet xmlns:r="http://schemas.openxmlformats.org/officeDocument/2006/relationships" name="Short-Term Investments (Tables)"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Other Receivables (Tables)" sheetId="41" state="visible" r:id="rId41"/>
    <sheet xmlns:r="http://schemas.openxmlformats.org/officeDocument/2006/relationships" name="Land, Property and Equipment (T" sheetId="42" state="visible" r:id="rId42"/>
    <sheet xmlns:r="http://schemas.openxmlformats.org/officeDocument/2006/relationships" name="Accrued Liabilities (Tables)" sheetId="43" state="visible" r:id="rId43"/>
    <sheet xmlns:r="http://schemas.openxmlformats.org/officeDocument/2006/relationships" name="Debt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Net Income (Loss) Per Share (Ta" sheetId="48" state="visible" r:id="rId48"/>
    <sheet xmlns:r="http://schemas.openxmlformats.org/officeDocument/2006/relationships" name="Reportable Segments and Geogr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Revenue from Contracts with C_7" sheetId="62" state="visible" r:id="rId62"/>
    <sheet xmlns:r="http://schemas.openxmlformats.org/officeDocument/2006/relationships" name="Divestitures - BP Transaction (" sheetId="63" state="visible" r:id="rId63"/>
    <sheet xmlns:r="http://schemas.openxmlformats.org/officeDocument/2006/relationships" name="Divestitures - SAFE&amp;CEC S.r.l. " sheetId="64" state="visible" r:id="rId64"/>
    <sheet xmlns:r="http://schemas.openxmlformats.org/officeDocument/2006/relationships" name="Investments in Other Entities_3" sheetId="65" state="visible" r:id="rId65"/>
    <sheet xmlns:r="http://schemas.openxmlformats.org/officeDocument/2006/relationships" name="Investments in Other Entities_4" sheetId="66" state="visible" r:id="rId66"/>
    <sheet xmlns:r="http://schemas.openxmlformats.org/officeDocument/2006/relationships" name="Investments in Other Entities_5" sheetId="67" state="visible" r:id="rId67"/>
    <sheet xmlns:r="http://schemas.openxmlformats.org/officeDocument/2006/relationships" name="Investments in Other Entities_6" sheetId="68" state="visible" r:id="rId68"/>
    <sheet xmlns:r="http://schemas.openxmlformats.org/officeDocument/2006/relationships" name="Investments in Other Entities_7" sheetId="69" state="visible" r:id="rId69"/>
    <sheet xmlns:r="http://schemas.openxmlformats.org/officeDocument/2006/relationships" name="Cash, Cash Equivalents and Rest" sheetId="70" state="visible" r:id="rId70"/>
    <sheet xmlns:r="http://schemas.openxmlformats.org/officeDocument/2006/relationships" name="Short-Term Investments (Details"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Fair Value Measurements - Commo" sheetId="75" state="visible" r:id="rId75"/>
    <sheet xmlns:r="http://schemas.openxmlformats.org/officeDocument/2006/relationships" name="Fair Value Measurements - Trans" sheetId="76" state="visible" r:id="rId76"/>
    <sheet xmlns:r="http://schemas.openxmlformats.org/officeDocument/2006/relationships" name="Fair Value Measurements - Asset"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Other Receivables (Details)" sheetId="80" state="visible" r:id="rId80"/>
    <sheet xmlns:r="http://schemas.openxmlformats.org/officeDocument/2006/relationships" name="Land, Property and Equipment (D" sheetId="81" state="visible" r:id="rId81"/>
    <sheet xmlns:r="http://schemas.openxmlformats.org/officeDocument/2006/relationships" name="Accrued Liabilities (Details)" sheetId="82" state="visible" r:id="rId82"/>
    <sheet xmlns:r="http://schemas.openxmlformats.org/officeDocument/2006/relationships" name="Debt - Debt Obligations (Detail" sheetId="83" state="visible" r:id="rId83"/>
    <sheet xmlns:r="http://schemas.openxmlformats.org/officeDocument/2006/relationships" name="Debt - Aggregate Maturities (De" sheetId="84" state="visible" r:id="rId84"/>
    <sheet xmlns:r="http://schemas.openxmlformats.org/officeDocument/2006/relationships" name="Debt - SG Credit and TOTAL Cred" sheetId="85" state="visible" r:id="rId85"/>
    <sheet xmlns:r="http://schemas.openxmlformats.org/officeDocument/2006/relationships" name="Debt - NG Advantage Debt and Fi" sheetId="86" state="visible" r:id="rId86"/>
    <sheet xmlns:r="http://schemas.openxmlformats.org/officeDocument/2006/relationships" name="Debt - BP Loan and Plains Credi" sheetId="87" state="visible" r:id="rId87"/>
    <sheet xmlns:r="http://schemas.openxmlformats.org/officeDocument/2006/relationships" name="Debt - Other Debt (Details)" sheetId="88" state="visible" r:id="rId88"/>
    <sheet xmlns:r="http://schemas.openxmlformats.org/officeDocument/2006/relationships" name="Stockholders' Equity - Authoriz" sheetId="89" state="visible" r:id="rId89"/>
    <sheet xmlns:r="http://schemas.openxmlformats.org/officeDocument/2006/relationships" name="Stockholders' Equity - Voting R" sheetId="90" state="visible" r:id="rId90"/>
    <sheet xmlns:r="http://schemas.openxmlformats.org/officeDocument/2006/relationships" name="Stockholders' Equity - Total Pr" sheetId="91" state="visible" r:id="rId91"/>
    <sheet xmlns:r="http://schemas.openxmlformats.org/officeDocument/2006/relationships" name="Stockholders' Equity - At the M" sheetId="92" state="visible" r:id="rId92"/>
    <sheet xmlns:r="http://schemas.openxmlformats.org/officeDocument/2006/relationships" name="Stockholders' Equity - Share Re" sheetId="93" state="visible" r:id="rId93"/>
    <sheet xmlns:r="http://schemas.openxmlformats.org/officeDocument/2006/relationships" name="Stockholders' Equity - Stock Ba" sheetId="94" state="visible" r:id="rId94"/>
    <sheet xmlns:r="http://schemas.openxmlformats.org/officeDocument/2006/relationships" name="Stockholders' Equity - Service-" sheetId="95" state="visible" r:id="rId95"/>
    <sheet xmlns:r="http://schemas.openxmlformats.org/officeDocument/2006/relationships" name="Stockholders' Equity - Performa" sheetId="96" state="visible" r:id="rId96"/>
    <sheet xmlns:r="http://schemas.openxmlformats.org/officeDocument/2006/relationships" name="Stockholders' Equity - Market-B" sheetId="97" state="visible" r:id="rId97"/>
    <sheet xmlns:r="http://schemas.openxmlformats.org/officeDocument/2006/relationships" name="Stockholders' Equity - Restrict" sheetId="98" state="visible" r:id="rId98"/>
    <sheet xmlns:r="http://schemas.openxmlformats.org/officeDocument/2006/relationships" name="Stockholders' Equity - Employee" sheetId="99" state="visible" r:id="rId99"/>
    <sheet xmlns:r="http://schemas.openxmlformats.org/officeDocument/2006/relationships" name="Stockholders Equity - Amazon Wa" sheetId="100" state="visible" r:id="rId100"/>
    <sheet xmlns:r="http://schemas.openxmlformats.org/officeDocument/2006/relationships" name="Stockholders Equity - Fair Valu" sheetId="101" state="visible" r:id="rId101"/>
    <sheet xmlns:r="http://schemas.openxmlformats.org/officeDocument/2006/relationships" name="Stockholders Equity - Amazon _2" sheetId="102" state="visible" r:id="rId102"/>
    <sheet xmlns:r="http://schemas.openxmlformats.org/officeDocument/2006/relationships" name="Income Taxes (Details)" sheetId="103" state="visible" r:id="rId103"/>
    <sheet xmlns:r="http://schemas.openxmlformats.org/officeDocument/2006/relationships" name="Income Taxes - Tax Credit Carry" sheetId="104" state="visible" r:id="rId104"/>
    <sheet xmlns:r="http://schemas.openxmlformats.org/officeDocument/2006/relationships" name="Income Taxes - Unrecognized Tax"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Leases - Narrative (Details)" sheetId="109" state="visible" r:id="rId109"/>
    <sheet xmlns:r="http://schemas.openxmlformats.org/officeDocument/2006/relationships" name="Leases - Finance and Operating " sheetId="110" state="visible" r:id="rId110"/>
    <sheet xmlns:r="http://schemas.openxmlformats.org/officeDocument/2006/relationships" name="Leases - Components of Lease Ex" sheetId="111" state="visible" r:id="rId111"/>
    <sheet xmlns:r="http://schemas.openxmlformats.org/officeDocument/2006/relationships" name="Leases - Supplemental Informati" sheetId="112" state="visible" r:id="rId112"/>
    <sheet xmlns:r="http://schemas.openxmlformats.org/officeDocument/2006/relationships" name="Leases - Maturities of Finance " sheetId="113" state="visible" r:id="rId113"/>
    <sheet xmlns:r="http://schemas.openxmlformats.org/officeDocument/2006/relationships" name="Leases - Maturities of Lease Re" sheetId="114" state="visible" r:id="rId114"/>
    <sheet xmlns:r="http://schemas.openxmlformats.org/officeDocument/2006/relationships" name="401(k) Plan (Details)" sheetId="115" state="visible" r:id="rId115"/>
    <sheet xmlns:r="http://schemas.openxmlformats.org/officeDocument/2006/relationships" name="Net Income (Loss) Per Share (De" sheetId="116" state="visible" r:id="rId116"/>
    <sheet xmlns:r="http://schemas.openxmlformats.org/officeDocument/2006/relationships" name="Net Income (Loss) Per Share - A" sheetId="117" state="visible" r:id="rId117"/>
    <sheet xmlns:r="http://schemas.openxmlformats.org/officeDocument/2006/relationships" name="Related Party Transactions (Det" sheetId="118" state="visible" r:id="rId118"/>
    <sheet xmlns:r="http://schemas.openxmlformats.org/officeDocument/2006/relationships" name="Reportable Segments and Geogr_3" sheetId="119" state="visible" r:id="rId119"/>
    <sheet xmlns:r="http://schemas.openxmlformats.org/officeDocument/2006/relationships" name="Concentrations (Details)" sheetId="120" state="visible" r:id="rId120"/>
    <sheet xmlns:r="http://schemas.openxmlformats.org/officeDocument/2006/relationships" name="Subsequent Events (Details)" sheetId="121" state="visible" r:id="rId121"/>
    <sheet xmlns:r="http://schemas.openxmlformats.org/officeDocument/2006/relationships" name="Schedule II_ Valuation and Qu_2"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3480</t>
        </is>
      </c>
    </row>
    <row r="9">
      <c r="A9" s="4" t="inlineStr">
        <is>
          <t>Entity Registrant Name</t>
        </is>
      </c>
      <c r="B9" s="4" t="inlineStr">
        <is>
          <t>CLEAN ENERGY FUELS CORP.</t>
        </is>
      </c>
    </row>
    <row r="10">
      <c r="A10" s="4" t="inlineStr">
        <is>
          <t>Entity Incorporation, State or Country Code</t>
        </is>
      </c>
      <c r="B10" s="4" t="inlineStr">
        <is>
          <t>DE</t>
        </is>
      </c>
    </row>
    <row r="11">
      <c r="A11" s="4" t="inlineStr">
        <is>
          <t>Entity Tax Identification Number</t>
        </is>
      </c>
      <c r="B11" s="4" t="inlineStr">
        <is>
          <t>33-0968580</t>
        </is>
      </c>
    </row>
    <row r="12">
      <c r="A12" s="4" t="inlineStr">
        <is>
          <t>Entity Address, Address Line One</t>
        </is>
      </c>
      <c r="B12" s="4" t="inlineStr">
        <is>
          <t>4675 MacArthur Court, Suite 8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37-1000</t>
        </is>
      </c>
    </row>
    <row r="18">
      <c r="A18" s="4" t="inlineStr">
        <is>
          <t>Title of 12(b) Security</t>
        </is>
      </c>
      <c r="B18" s="4" t="inlineStr">
        <is>
          <t>Common stock</t>
        </is>
      </c>
    </row>
    <row r="19">
      <c r="A19" s="4" t="inlineStr">
        <is>
          <t>Trading Symbol</t>
        </is>
      </c>
      <c r="B19" s="4" t="inlineStr">
        <is>
          <t>CLN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 (in shares)</t>
        </is>
      </c>
      <c r="C30" s="5" t="n">
        <v>222503640</v>
      </c>
    </row>
    <row r="31">
      <c r="A31" s="4" t="inlineStr">
        <is>
          <t>Entity Public Float</t>
        </is>
      </c>
      <c r="D31" s="6" t="n">
        <v>1793811286</v>
      </c>
    </row>
    <row r="32">
      <c r="A32" s="4" t="inlineStr">
        <is>
          <t>Auditor Name</t>
        </is>
      </c>
      <c r="B32" s="4" t="inlineStr">
        <is>
          <t>KPMG LLP</t>
        </is>
      </c>
    </row>
    <row r="33">
      <c r="A33" s="4" t="inlineStr">
        <is>
          <t>Auditor Firm ID</t>
        </is>
      </c>
      <c r="B33" s="4" t="inlineStr">
        <is>
          <t>185</t>
        </is>
      </c>
    </row>
    <row r="34">
      <c r="A34" s="4" t="inlineStr">
        <is>
          <t>Auditor Location</t>
        </is>
      </c>
      <c r="B34" s="4" t="inlineStr">
        <is>
          <t>Irvine, Californi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368265</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Note 1 —Summary of Significant Accounting Policies The Company and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and Canada. The Company’s principal business is supplying renewable natural gas (“RNG”) and conventional natural gas, in the form of compressed natural gas (“CNG”) and liquefied natural gas (“LNG”), for medium and heavy-duty vehicles and providing operation and maintenance (“O&amp;M”) services for public and private vehicle fleet customer stations. The Company is also focused on developing, owning, and operating dairy and other livestock waste RNG projects and supplying RNG (procured from our own projects or from third parties) to its customers in the heavy and medium-duty commercial transportation sector. As a comprehensive clean energy solutions provider, the Company also designs and builds, as well as operates and maintains, public and private vehicle fueling stations in the United States and Canada; sells and services compressors and other equipment used in RNG production and at fueling stations; transports and sells CNG and LNG via “virtual” natural gas pipelines and interconnects; sells U.S. federal, state and local government credits it generates by selling RNG as a vehicle fuel, including Renewable Identification Numbers (“RIN Credits” or “RINs”) under the federal Renewable Fuel Standard Phase 2 and credits under the California and the Oregon Low Carbon Fuel Standards (collectively, “LCFS Credits”); and obtains federal, state and local tax credits, grants and incentives. 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and cash flows in accordance with accounting principles generally accepted in the United States of America (“U.S. GAAP”). All intercompany accounts and transactions have been eliminated in consolidation.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 Inventories consisted of the following as of December 31, 2020 and 2021 (in thousands): ​ ​ ​ ​ ​ ​ ​ ​ ​ 2020 ​ 2021 Raw materials and spare parts ​ $ 28,100 ​ $ 31,302 Total inventory ​ $ 28,100 ​ $ 31,302 ​ Derivative Instruments and Hedging Activities In connection with the Company’s Zero Now Zero Now Property and Equipment Property and equipment are recorded at cost. Depreciation and amortization are recognized over the estimated useful lives of the assets using the straight-line method. The estimated useful lives of depreciable assets are three LNG trailers three 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19, 2020 and 2021. Intangible assets with finite useful lives are amortized over their respective estimated useful lives using the straight-line method. The estimated useful lives of intangible assets with finite useful lives are from one one two The Company’s intangible assets as of December 31, 2020 and 2021 were as follows (in thousands): ​ ​ ​ ​ ​ ​ ​ ​ 2020 2021 Customer relationships ​ $ 5,376 ​ $ 5,376 Acquired contracts ​ 4,384 ​ 9,884 Trademark and trade names ​ 2,700 ​ 2,700 Non-compete agreements ​ 860 ​ 860 Total intangible assets ​ 13,320 ​ 18,820 Less accumulated amortization ​ (12,856) ​ (13,320) Net intangible assets ​ $ 464 ​ $ 5,500 ​ Amortization expense for intangible assets was $1.0 million, $0.8 million, and $0.5 million for the years ended December 31, 2019, 2020, and 2021, respectively. In 2021, the Company acquired contractual rights to manure feedstock for an anaerobic digester gas (“ADG”) RNG production project totaling $5.5 million. The acquired manure rights have an initial term of 20 years. Amounts are classified and included under “Acquired contracts” in the table above. As of December 31, 2021, the Company paid $1.0 million and accrued $4.5 million, which was included in “Accrued liabilities” in the accompanying consolidated balance sheets, related to the acquired manure rights. The $4.5 million was excluded from the accompanying consolidated statements of cash flows as it was a non-cash investing activity. The intangible asset related to manure rights will be amortized over the contractual term of 20 years using the straight-line method with amortization commencing on the date of commercial operation of the ADG RNG facility. Estimated amortization expense subsequent to the year ended December 31, 2021 is expected to be approximately $0.0 million in 2022, $0.0 million in 2023, $0.3 million in 2024, $0.3 million in 2025, $0.3 million in 2026, and $4.6 million thereafter.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The following table summarizes the activity related to the carrying amount of goodwill (in thousands): ​ ​ ​ ​ Balance as of December 31, 2019 ​ $ 64,328 Balance as of December 31, 2020 ​ $ 64,328 Balance as of December 31, 2021 ​ $ 64,328 ​ 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Volume-Related The Company’s volume-related revenue primarily consists of sales of RNG and conventional natural gas, in the form of CNG and LNG, O&amp;M services and RINs and LCFS Credits in addition to Amazon Warrant Charges and changes in fair value of the Company’s derivative instruments associated with providing fuel to customers under contracts. Fuel and O&amp;M services are sold pursuant to contractual commitments over defined goods-and-service delivery periods. These contracts typically include a stand-ready obligation to supply natural gas and/or provide O&amp;M services daily based on a committed and agreed upon routine maintenance schedule or when and if called upon by the customer. The Company applies the ‘right to invoice’ practical expedient and recognizes fuel and O&amp;M services revenue in the amount to which the Company has the right to invoice. The Company has a right to consideration based on the amount of gasoline gallon equivalents of fuel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mazon Warrant Charges (defined in Note 13) are determined based on the grant date fair value of the award and the associated non-cash stock-based sales incentive charges, which are recorded as a reduction of revenue and are recognized as the customer purchases fuel and vesting conditions become probable of being achieved. See discussion under “Amazon Warrant” below and Note 13 for additional information. The changes in fair value of derivative instruments relate to the Company’s commodity swap and customer fueling contracts. The contracts are measured at fair value with changes in fair value recorded in the accompanying consolidated statements of operations in the period incurred. The amounts are classified as revenue because the Company’s commodity swap contracts are used to economically offset the risk associated with the diesel-to-natural gas price spread resulting from existing and anticipated customer fueling contracts under the Company’s Zero Now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 AFTC See discussion under “Alternative Fuel Tax Credit” below for more information about AFTC, which is not recognized as revenue until the period the credit is authorized through federal legislation. Other The majority of other revenue is from sales of used natural gas heavy-duty trucks purchased by the Company. Revenue on these contracts is recognized at the point in time when the customer accepts delivery of the truck. ​ Alternative Fuel Tax Credit Under separate pieces of U.S. federal legislation, the Company has been eligible to receive a federal alternative fuels tax credit (“AFTC”) for its natural gas vehicle fuel sales made between October 1, 2006 and December 31, 2021. The AFTC, which had previously expired on December 31, 2016, was reinstated on February 9, 2018 to apply retroactively to vehicle fuel sales made from January 1, 2017 through December 31, 2017. On December 20, 2019, AFTC was retroactively extended beginning January 1, 2018 through December 31, 2020 and subsequently extended for vehicle fuel sales made through December 31, 2021. As a result of the legislation authorizing AFTC being signed into law on December 20, 2019, all AFTC revenue for vehicle fuel the Company sold in the 2018 and 2019 calendar years, totaling $47.1 million, was recognized during the year ended December 31, 2019. AFTC was extended in December 2020 and is currently available for vehicle fuel sales made through December 31, 2021. The AFTC credit is equal to $0.50 per gasoline gallon equivalent of CNG that the Company sold as vehicle fuel, and $0.50 per diesel gallon of LNG that the Company sold as vehicle fuel in 2019, 2020 and 2021.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 LNG Transportation Costs The Company records the costs incurred to transport LNG to its customers in “Product cost of sales” in the accompanying consolidated statements of operations. Advertising Costs Advertising costs are expensed as incurred. Advertising costs were $1.2 million, $0.0 million and $0.0 million for the years ended December 31, 2019, 2020 and 2021, respectively. Stock-Based Compensation The Company recognizes compensation expense for all stock‑based payment arrangements over the requisite service period of the award and recognizes forfeitures as they occur. For stock options, the Company determines the grant date fair value using the Black‑Scholes option pricing model, which requires the input of certain assumptions, including the expected life of the stock‑based payment award, stock price volatility and risk‑free interest rate. For restricted stock units, the Company determines the grant date fair value based on the closing market price of its common stock on the date of grant. Amazon Warrant The Amazon Warrant (as defined in Note 13) is accounted for as an equity instrument and measured in accordance with Accounting Standards Codification (“ASC”) 718, Compensation – Stock Compensation the transaction price in accordance with ASC 606, Revenue from Contracts with Customers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 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each of the years ended December 31, 2019, 2020 and 2021, foreign exchange transaction gains and (losses) were included in “Other income (expense), net” in the accompanying consolidated statements of operations and were $0.0 million. Comprehensive Income (Loss) Comprehensive income (loss) is defined as the change in equity (net assets) of a business enterprise during the period from transactions and other events and circumstances from non-owner sources. The difference between net income (loss) and comprehensive income (loss) for the years ended December 31, 2019, 2020 and 2021 was comprised of the Company’s foreign currency translation adjustments and unrealized gains and losses on available-for-sale securities.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 Recently Adopted Accounting Pronouncements and Recently Issued Accounting Pronouncements Recently Adopted Accounting Pronouncements In December 2019, the FASB issued ASU No. 2019-12, Income Taxes (Topic 740): Simplifying the Accounting for Income Taxes Recently Issued Accounting Pronouncements In July 2021, the FASB issued ASU No. 2021-05, Leases (Topic 842): Lessors–Certain Leases with Variable Lease Payments In November 2021, the FASB issued ASU No. 2021-10, Government Assistance (Topic 832): Disclosures by Business Entities about Government Assistance 15, 2021, with early adoption permitted. The Company is currently evaluating the impact of adopting this new ASU and does not expect the update to have a material impact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Amazon Warrant (Details) - USD ($)</t>
        </is>
      </c>
      <c r="B1" s="2" t="inlineStr">
        <is>
          <t>Jun. 14, 2021</t>
        </is>
      </c>
      <c r="C1" s="2" t="inlineStr">
        <is>
          <t>Apr. 16, 2021</t>
        </is>
      </c>
      <c r="D1" s="2" t="inlineStr">
        <is>
          <t>Jun. 30, 2021</t>
        </is>
      </c>
      <c r="E1" s="2" t="inlineStr">
        <is>
          <t>Dec. 31, 2021</t>
        </is>
      </c>
      <c r="F1" s="2" t="inlineStr">
        <is>
          <t>Dec. 31, 2020</t>
        </is>
      </c>
      <c r="G1" s="2" t="inlineStr">
        <is>
          <t>Dec. 31, 2019</t>
        </is>
      </c>
      <c r="H1" s="2" t="inlineStr">
        <is>
          <t>Apr. 15, 2021</t>
        </is>
      </c>
    </row>
    <row r="2">
      <c r="A2" s="3" t="inlineStr">
        <is>
          <t>Subsidiary, Sale of Stock [Line Items]</t>
        </is>
      </c>
    </row>
    <row r="3">
      <c r="A3" s="4" t="inlineStr">
        <is>
          <t>Common stock, par value (in dollars per share)</t>
        </is>
      </c>
      <c r="E3" s="7" t="n">
        <v>0.0001</v>
      </c>
      <c r="F3" s="7" t="n">
        <v>0.0001</v>
      </c>
    </row>
    <row r="4">
      <c r="A4" s="4" t="inlineStr">
        <is>
          <t>Contra revenue charge</t>
        </is>
      </c>
      <c r="E4" s="6" t="n">
        <v>83641000</v>
      </c>
      <c r="F4" s="6" t="n">
        <v>0</v>
      </c>
      <c r="G4" s="6" t="n">
        <v>0</v>
      </c>
    </row>
    <row r="5">
      <c r="A5" s="4" t="inlineStr">
        <is>
          <t>Amazon Warrant</t>
        </is>
      </c>
    </row>
    <row r="6">
      <c r="A6" s="3" t="inlineStr">
        <is>
          <t>Subsidiary, Sale of Stock [Line Items]</t>
        </is>
      </c>
    </row>
    <row r="7">
      <c r="A7" s="4" t="inlineStr">
        <is>
          <t>Aggregate number of warrant shares (in shares)</t>
        </is>
      </c>
      <c r="B7" s="5" t="n">
        <v>5625959</v>
      </c>
      <c r="C7" s="5" t="n">
        <v>53141755</v>
      </c>
    </row>
    <row r="8">
      <c r="A8" s="4" t="inlineStr">
        <is>
          <t>Number of warrants vested (in shares)</t>
        </is>
      </c>
      <c r="E8" s="5" t="n">
        <v>14689935</v>
      </c>
    </row>
    <row r="9">
      <c r="A9" s="4" t="inlineStr">
        <is>
          <t>Total discretionary fuel purchases</t>
        </is>
      </c>
      <c r="C9" s="6" t="n">
        <v>500000000</v>
      </c>
    </row>
    <row r="10">
      <c r="A10" s="4" t="inlineStr">
        <is>
          <t>Fair value of warrants outstanding</t>
        </is>
      </c>
      <c r="E10" s="6" t="n">
        <v>44077779</v>
      </c>
    </row>
    <row r="11">
      <c r="A11" s="4" t="inlineStr">
        <is>
          <t>Exercise price of the warrant (in dollars per share)</t>
        </is>
      </c>
      <c r="B11" s="8" t="n">
        <v>13.49</v>
      </c>
      <c r="C11" s="8" t="n">
        <v>13.49</v>
      </c>
    </row>
    <row r="12">
      <c r="A12" s="4" t="inlineStr">
        <is>
          <t>Exercise price premium (as a percent)</t>
        </is>
      </c>
      <c r="C12" s="4" t="inlineStr">
        <is>
          <t>21.30%</t>
        </is>
      </c>
    </row>
    <row r="13">
      <c r="A13" s="4" t="inlineStr">
        <is>
          <t>Common stock price (in dollars per share)</t>
        </is>
      </c>
      <c r="H13" s="8" t="n">
        <v>11.12</v>
      </c>
    </row>
    <row r="14">
      <c r="A14" s="4" t="inlineStr">
        <is>
          <t>Aggregate number of warrant shares that may require stockholder approval (in shares)</t>
        </is>
      </c>
      <c r="C14" s="5" t="n">
        <v>50595531</v>
      </c>
    </row>
    <row r="15">
      <c r="A15" s="4" t="inlineStr">
        <is>
          <t>Notification period to waive or modify Beneficial Ownership Limitation</t>
        </is>
      </c>
      <c r="C15" s="4" t="inlineStr">
        <is>
          <t>61 days</t>
        </is>
      </c>
    </row>
    <row r="16">
      <c r="A16" s="4" t="inlineStr">
        <is>
          <t>Contra revenue charge</t>
        </is>
      </c>
      <c r="E16" s="5" t="n">
        <v>83600000</v>
      </c>
    </row>
    <row r="17">
      <c r="A17" s="4" t="inlineStr">
        <is>
          <t>Customer incentive assets</t>
        </is>
      </c>
      <c r="D17" s="6" t="n">
        <v>38400000</v>
      </c>
    </row>
    <row r="18">
      <c r="A18" s="4" t="inlineStr">
        <is>
          <t>Amazon Warrant | Prepaid expenses and other current assets</t>
        </is>
      </c>
    </row>
    <row r="19">
      <c r="A19" s="3" t="inlineStr">
        <is>
          <t>Subsidiary, Sale of Stock [Line Items]</t>
        </is>
      </c>
    </row>
    <row r="20">
      <c r="A20" s="4" t="inlineStr">
        <is>
          <t>Customer incentive assets</t>
        </is>
      </c>
      <c r="E20" s="5" t="n">
        <v>12400000</v>
      </c>
    </row>
    <row r="21">
      <c r="A21" s="4" t="inlineStr">
        <is>
          <t>Amazon Warrant | Notes receivable and other long term assets</t>
        </is>
      </c>
    </row>
    <row r="22">
      <c r="A22" s="3" t="inlineStr">
        <is>
          <t>Subsidiary, Sale of Stock [Line Items]</t>
        </is>
      </c>
    </row>
    <row r="23">
      <c r="A23" s="4" t="inlineStr">
        <is>
          <t>Customer incentive assets</t>
        </is>
      </c>
      <c r="E23" s="5" t="n">
        <v>22100000</v>
      </c>
    </row>
    <row r="24">
      <c r="A24" s="4" t="inlineStr">
        <is>
          <t>Amazon Warrant | Maximum</t>
        </is>
      </c>
    </row>
    <row r="25">
      <c r="A25" s="3" t="inlineStr">
        <is>
          <t>Subsidiary, Sale of Stock [Line Items]</t>
        </is>
      </c>
    </row>
    <row r="26">
      <c r="A26" s="4" t="inlineStr">
        <is>
          <t>Percentage of common stock outstanding owned (as a percent)</t>
        </is>
      </c>
      <c r="C26" s="4" t="inlineStr">
        <is>
          <t>4.999%</t>
        </is>
      </c>
    </row>
    <row r="27">
      <c r="A27" s="4" t="inlineStr">
        <is>
          <t>Amazon Warrant | Vesting over the first year</t>
        </is>
      </c>
    </row>
    <row r="28">
      <c r="A28" s="3" t="inlineStr">
        <is>
          <t>Subsidiary, Sale of Stock [Line Items]</t>
        </is>
      </c>
    </row>
    <row r="29">
      <c r="A29" s="4" t="inlineStr">
        <is>
          <t>Number of warrants vested (in shares)</t>
        </is>
      </c>
      <c r="B29" s="5" t="n">
        <v>1406490</v>
      </c>
      <c r="C29" s="5" t="n">
        <v>13283445</v>
      </c>
    </row>
    <row r="30">
      <c r="A30" s="4" t="inlineStr">
        <is>
          <t>Contra revenue charge</t>
        </is>
      </c>
      <c r="D30" s="6" t="n">
        <v>76600000</v>
      </c>
      <c r="E30" s="5" t="n">
        <v>76600000</v>
      </c>
    </row>
    <row r="31">
      <c r="A31" s="4" t="inlineStr">
        <is>
          <t>Amazon Warrant | Vesting over the second year</t>
        </is>
      </c>
    </row>
    <row r="32">
      <c r="A32" s="3" t="inlineStr">
        <is>
          <t>Subsidiary, Sale of Stock [Line Items]</t>
        </is>
      </c>
    </row>
    <row r="33">
      <c r="A33" s="4" t="inlineStr">
        <is>
          <t>Contra revenue charge</t>
        </is>
      </c>
      <c r="E33" s="6" t="n">
        <v>7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air Value of Amazon Warrant (Details) - Amazon Warrant - Black-Scholes option pricing model</t>
        </is>
      </c>
      <c r="B1" s="2" t="inlineStr">
        <is>
          <t>Jun. 14, 2021</t>
        </is>
      </c>
      <c r="C1" s="2" t="inlineStr">
        <is>
          <t>Apr. 16, 2021</t>
        </is>
      </c>
    </row>
    <row r="2">
      <c r="A2" s="4" t="inlineStr">
        <is>
          <t>Dividend yield</t>
        </is>
      </c>
    </row>
    <row r="3">
      <c r="A3" s="3" t="inlineStr">
        <is>
          <t>Fair Value Measurement Inputs and Valuation Techniques [Line Items]</t>
        </is>
      </c>
    </row>
    <row r="4">
      <c r="A4" s="4" t="inlineStr">
        <is>
          <t>Warrant</t>
        </is>
      </c>
      <c r="B4" s="5" t="n">
        <v>0</v>
      </c>
      <c r="C4" s="5" t="n">
        <v>0</v>
      </c>
    </row>
    <row r="5">
      <c r="A5" s="4" t="inlineStr">
        <is>
          <t>Expected volatility</t>
        </is>
      </c>
    </row>
    <row r="6">
      <c r="A6" s="3" t="inlineStr">
        <is>
          <t>Fair Value Measurement Inputs and Valuation Techniques [Line Items]</t>
        </is>
      </c>
    </row>
    <row r="7">
      <c r="A7" s="4" t="inlineStr">
        <is>
          <t>Warrant</t>
        </is>
      </c>
      <c r="B7" s="12" t="n">
        <v>0.6797</v>
      </c>
      <c r="C7" s="12" t="n">
        <v>0.6646</v>
      </c>
    </row>
    <row r="8">
      <c r="A8" s="4" t="inlineStr">
        <is>
          <t>Risk-free interest rate</t>
        </is>
      </c>
    </row>
    <row r="9">
      <c r="A9" s="3" t="inlineStr">
        <is>
          <t>Fair Value Measurement Inputs and Valuation Techniques [Line Items]</t>
        </is>
      </c>
    </row>
    <row r="10">
      <c r="A10" s="4" t="inlineStr">
        <is>
          <t>Warrant</t>
        </is>
      </c>
      <c r="B10" s="12" t="n">
        <v>0.0149</v>
      </c>
      <c r="C10" s="12" t="n">
        <v>0.0159</v>
      </c>
    </row>
    <row r="11">
      <c r="A11" s="4" t="inlineStr">
        <is>
          <t>Expected term in years</t>
        </is>
      </c>
    </row>
    <row r="12">
      <c r="A12" s="3" t="inlineStr">
        <is>
          <t>Fair Value Measurement Inputs and Valuation Techniques [Line Items]</t>
        </is>
      </c>
    </row>
    <row r="13">
      <c r="A13" s="4" t="inlineStr">
        <is>
          <t>Warrant</t>
        </is>
      </c>
      <c r="B13" s="11" t="n">
        <v>9.800000000000001</v>
      </c>
      <c r="C13"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7" customWidth="1" min="2" max="2"/>
  </cols>
  <sheetData>
    <row r="1">
      <c r="A1" s="1" t="inlineStr">
        <is>
          <t>Stockholders Equity - Amazon Warrant Activity (Details) - Amazon Warrant</t>
        </is>
      </c>
      <c r="B1" s="2" t="inlineStr">
        <is>
          <t>12 Months Ended</t>
        </is>
      </c>
    </row>
    <row r="2">
      <c r="B2" s="2" t="inlineStr">
        <is>
          <t>Dec. 31, 2021USD ($)shares</t>
        </is>
      </c>
    </row>
    <row r="3">
      <c r="A3" s="3" t="inlineStr">
        <is>
          <t>Class of Warrant or Right [Line Items]</t>
        </is>
      </c>
    </row>
    <row r="4">
      <c r="A4" s="4" t="inlineStr">
        <is>
          <t>Granted</t>
        </is>
      </c>
      <c r="B4" s="5" t="n">
        <v>58767714</v>
      </c>
    </row>
    <row r="5">
      <c r="A5" s="4" t="inlineStr">
        <is>
          <t>Vested</t>
        </is>
      </c>
      <c r="B5" s="5" t="n">
        <v>-14689935</v>
      </c>
    </row>
    <row r="6">
      <c r="A6" s="4" t="inlineStr">
        <is>
          <t>Outstanding and unvested as of June 30, 2021 | $</t>
        </is>
      </c>
      <c r="B6" s="6" t="n">
        <v>4407777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omponents of loss before income taxes</t>
        </is>
      </c>
    </row>
    <row r="4">
      <c r="A4" s="4" t="inlineStr">
        <is>
          <t>U.S.</t>
        </is>
      </c>
      <c r="B4" s="6" t="n">
        <v>-93117</v>
      </c>
      <c r="C4" s="6" t="n">
        <v>-11216</v>
      </c>
      <c r="D4" s="6" t="n">
        <v>14981</v>
      </c>
    </row>
    <row r="5">
      <c r="A5" s="4" t="inlineStr">
        <is>
          <t>Foreign</t>
        </is>
      </c>
      <c r="B5" s="5" t="n">
        <v>-919</v>
      </c>
      <c r="C5" s="5" t="n">
        <v>-4</v>
      </c>
      <c r="D5" s="5" t="n">
        <v>-864</v>
      </c>
    </row>
    <row r="6">
      <c r="A6" s="4" t="inlineStr">
        <is>
          <t>Income (loss) before income taxes</t>
        </is>
      </c>
      <c r="B6" s="5" t="n">
        <v>-94036</v>
      </c>
      <c r="C6" s="5" t="n">
        <v>-11220</v>
      </c>
      <c r="D6" s="5" t="n">
        <v>14117</v>
      </c>
    </row>
    <row r="7">
      <c r="A7" s="3" t="inlineStr">
        <is>
          <t>Current:</t>
        </is>
      </c>
    </row>
    <row r="8">
      <c r="A8" s="4" t="inlineStr">
        <is>
          <t>State</t>
        </is>
      </c>
      <c r="B8" s="5" t="n">
        <v>54</v>
      </c>
      <c r="C8" s="5" t="n">
        <v>80</v>
      </c>
      <c r="D8" s="5" t="n">
        <v>116</v>
      </c>
    </row>
    <row r="9">
      <c r="A9" s="4" t="inlineStr">
        <is>
          <t>Foreign</t>
        </is>
      </c>
      <c r="B9" s="5" t="n">
        <v>-4</v>
      </c>
      <c r="C9" s="5" t="n">
        <v>109</v>
      </c>
      <c r="D9" s="5" t="n">
        <v>4</v>
      </c>
    </row>
    <row r="10">
      <c r="A10" s="4" t="inlineStr">
        <is>
          <t>Total current</t>
        </is>
      </c>
      <c r="B10" s="5" t="n">
        <v>50</v>
      </c>
      <c r="C10" s="5" t="n">
        <v>189</v>
      </c>
      <c r="D10" s="5" t="n">
        <v>120</v>
      </c>
    </row>
    <row r="11">
      <c r="A11" s="3" t="inlineStr">
        <is>
          <t>Deferred:</t>
        </is>
      </c>
    </row>
    <row r="12">
      <c r="A12" s="4" t="inlineStr">
        <is>
          <t>Federal</t>
        </is>
      </c>
      <c r="B12" s="5" t="n">
        <v>18</v>
      </c>
      <c r="C12" s="5" t="n">
        <v>48</v>
      </c>
      <c r="D12" s="5" t="n">
        <v>293</v>
      </c>
    </row>
    <row r="13">
      <c r="A13" s="4" t="inlineStr">
        <is>
          <t>State</t>
        </is>
      </c>
      <c r="B13" s="5" t="n">
        <v>51</v>
      </c>
      <c r="C13" s="5" t="n">
        <v>72</v>
      </c>
      <c r="D13" s="5" t="n">
        <v>445</v>
      </c>
    </row>
    <row r="14">
      <c r="A14" s="4" t="inlineStr">
        <is>
          <t>Total deferred</t>
        </is>
      </c>
      <c r="B14" s="5" t="n">
        <v>69</v>
      </c>
      <c r="C14" s="5" t="n">
        <v>120</v>
      </c>
      <c r="D14" s="5" t="n">
        <v>738</v>
      </c>
    </row>
    <row r="15">
      <c r="A15" s="4" t="inlineStr">
        <is>
          <t>Total tax expense</t>
        </is>
      </c>
      <c r="B15" s="6" t="n">
        <v>119</v>
      </c>
      <c r="C15" s="6" t="n">
        <v>309</v>
      </c>
      <c r="D15" s="6" t="n">
        <v>858</v>
      </c>
    </row>
    <row r="16">
      <c r="A16" s="4" t="inlineStr">
        <is>
          <t>Federal income tax rate</t>
        </is>
      </c>
      <c r="B16" s="4" t="inlineStr">
        <is>
          <t>21.00%</t>
        </is>
      </c>
      <c r="C16" s="4" t="inlineStr">
        <is>
          <t>21.00%</t>
        </is>
      </c>
      <c r="D16" s="4" t="inlineStr">
        <is>
          <t>21.00%</t>
        </is>
      </c>
    </row>
    <row r="17">
      <c r="A17" s="3" t="inlineStr">
        <is>
          <t>Reconciliation of the income tax provision</t>
        </is>
      </c>
    </row>
    <row r="18">
      <c r="A18" s="4" t="inlineStr">
        <is>
          <t>Computed expected tax (benefit)</t>
        </is>
      </c>
      <c r="B18" s="6" t="n">
        <v>-19747</v>
      </c>
      <c r="C18" s="6" t="n">
        <v>-2356</v>
      </c>
      <c r="D18" s="6" t="n">
        <v>2964</v>
      </c>
    </row>
    <row r="19">
      <c r="A19" s="4" t="inlineStr">
        <is>
          <t>Nondeductible expenses</t>
        </is>
      </c>
      <c r="B19" s="5" t="n">
        <v>617</v>
      </c>
      <c r="C19" s="5" t="n">
        <v>2775</v>
      </c>
      <c r="D19" s="5" t="n">
        <v>3087</v>
      </c>
    </row>
    <row r="20">
      <c r="A20" s="4" t="inlineStr">
        <is>
          <t>Tax rate differential on foreign earnings</t>
        </is>
      </c>
      <c r="B20" s="5" t="n">
        <v>189</v>
      </c>
      <c r="C20" s="5" t="n">
        <v>-144</v>
      </c>
      <c r="D20" s="5" t="n">
        <v>245</v>
      </c>
    </row>
    <row r="21">
      <c r="A21" s="4" t="inlineStr">
        <is>
          <t>Joint ventures</t>
        </is>
      </c>
      <c r="B21" s="5" t="n">
        <v>-2</v>
      </c>
      <c r="C21" s="5" t="n">
        <v>-5059</v>
      </c>
      <c r="D21" s="5" t="n">
        <v>3745</v>
      </c>
    </row>
    <row r="22">
      <c r="A22" s="4" t="inlineStr">
        <is>
          <t>Amazon warrants</t>
        </is>
      </c>
      <c r="B22" s="5" t="n">
        <v>3707</v>
      </c>
    </row>
    <row r="23">
      <c r="A23" s="4" t="inlineStr">
        <is>
          <t>Tax credits</t>
        </is>
      </c>
      <c r="B23" s="5" t="n">
        <v>-5299</v>
      </c>
      <c r="C23" s="5" t="n">
        <v>-4037</v>
      </c>
      <c r="D23" s="5" t="n">
        <v>-10314</v>
      </c>
    </row>
    <row r="24">
      <c r="A24" s="4" t="inlineStr">
        <is>
          <t>Other</t>
        </is>
      </c>
      <c r="B24" s="5" t="n">
        <v>1463</v>
      </c>
      <c r="C24" s="5" t="n">
        <v>1559</v>
      </c>
      <c r="D24" s="5" t="n">
        <v>665</v>
      </c>
    </row>
    <row r="25">
      <c r="A25" s="4" t="inlineStr">
        <is>
          <t>Change in valuation allowance</t>
        </is>
      </c>
      <c r="B25" s="5" t="n">
        <v>19191</v>
      </c>
      <c r="C25" s="5" t="n">
        <v>7571</v>
      </c>
      <c r="D25" s="5" t="n">
        <v>466</v>
      </c>
    </row>
    <row r="26">
      <c r="A26" s="4" t="inlineStr">
        <is>
          <t>Total tax expense</t>
        </is>
      </c>
      <c r="B26" s="5" t="n">
        <v>119</v>
      </c>
      <c r="C26" s="5" t="n">
        <v>309</v>
      </c>
      <c r="D26" s="5" t="n">
        <v>858</v>
      </c>
    </row>
    <row r="27">
      <c r="A27" s="4" t="inlineStr">
        <is>
          <t>Tax benefit related to exclusion of AFTC</t>
        </is>
      </c>
      <c r="B27" s="5" t="n">
        <v>4900</v>
      </c>
      <c r="C27" s="5" t="n">
        <v>4200</v>
      </c>
      <c r="D27" s="6" t="n">
        <v>10500</v>
      </c>
    </row>
    <row r="28">
      <c r="A28" s="3" t="inlineStr">
        <is>
          <t>Deferred tax assets:</t>
        </is>
      </c>
    </row>
    <row r="29">
      <c r="A29" s="4" t="inlineStr">
        <is>
          <t>Accrued expenses</t>
        </is>
      </c>
      <c r="B29" s="5" t="n">
        <v>5379</v>
      </c>
      <c r="C29" s="5" t="n">
        <v>4940</v>
      </c>
    </row>
    <row r="30">
      <c r="A30" s="4" t="inlineStr">
        <is>
          <t>Lease obligations</t>
        </is>
      </c>
      <c r="B30" s="5" t="n">
        <v>11388</v>
      </c>
      <c r="C30" s="5" t="n">
        <v>6938</v>
      </c>
    </row>
    <row r="31">
      <c r="A31" s="4" t="inlineStr">
        <is>
          <t>Alternative minimum tax and general business credits</t>
        </is>
      </c>
      <c r="B31" s="5" t="n">
        <v>6787</v>
      </c>
      <c r="C31" s="5" t="n">
        <v>6233</v>
      </c>
    </row>
    <row r="32">
      <c r="A32" s="4" t="inlineStr">
        <is>
          <t>Stock option expense</t>
        </is>
      </c>
      <c r="B32" s="5" t="n">
        <v>7214</v>
      </c>
      <c r="C32" s="5" t="n">
        <v>6648</v>
      </c>
    </row>
    <row r="33">
      <c r="A33" s="4" t="inlineStr">
        <is>
          <t>Amazon warrants</t>
        </is>
      </c>
      <c r="B33" s="5" t="n">
        <v>16026</v>
      </c>
    </row>
    <row r="34">
      <c r="A34" s="4" t="inlineStr">
        <is>
          <t>Other</t>
        </is>
      </c>
      <c r="B34" s="5" t="n">
        <v>3167</v>
      </c>
      <c r="C34" s="5" t="n">
        <v>1545</v>
      </c>
    </row>
    <row r="35">
      <c r="A35" s="4" t="inlineStr">
        <is>
          <t>Depreciation and amortization</t>
        </is>
      </c>
      <c r="B35" s="5" t="n">
        <v>2582</v>
      </c>
      <c r="C35" s="5" t="n">
        <v>1635</v>
      </c>
    </row>
    <row r="36">
      <c r="A36" s="4" t="inlineStr">
        <is>
          <t>Loss carryforwards</t>
        </is>
      </c>
      <c r="B36" s="5" t="n">
        <v>128514</v>
      </c>
      <c r="C36" s="5" t="n">
        <v>119708</v>
      </c>
    </row>
    <row r="37">
      <c r="A37" s="4" t="inlineStr">
        <is>
          <t>Total deferred tax assets</t>
        </is>
      </c>
      <c r="B37" s="5" t="n">
        <v>181057</v>
      </c>
      <c r="C37" s="5" t="n">
        <v>147647</v>
      </c>
    </row>
    <row r="38">
      <c r="A38" s="4" t="inlineStr">
        <is>
          <t>Less valuation allowance</t>
        </is>
      </c>
      <c r="B38" s="5" t="n">
        <v>-162018</v>
      </c>
      <c r="C38" s="5" t="n">
        <v>-134974</v>
      </c>
    </row>
    <row r="39">
      <c r="A39" s="4" t="inlineStr">
        <is>
          <t>Net deferred tax assets</t>
        </is>
      </c>
      <c r="B39" s="5" t="n">
        <v>19039</v>
      </c>
      <c r="C39" s="5" t="n">
        <v>12673</v>
      </c>
    </row>
    <row r="40">
      <c r="A40" s="3" t="inlineStr">
        <is>
          <t>Deferred tax liabilities:</t>
        </is>
      </c>
    </row>
    <row r="41">
      <c r="A41" s="4" t="inlineStr">
        <is>
          <t>Right-of-use assets</t>
        </is>
      </c>
      <c r="B41" s="5" t="n">
        <v>-11266</v>
      </c>
      <c r="C41" s="5" t="n">
        <v>-6788</v>
      </c>
    </row>
    <row r="42">
      <c r="A42" s="4" t="inlineStr">
        <is>
          <t>Commodity swap contracts</t>
        </is>
      </c>
      <c r="B42" s="5" t="n">
        <v>-649</v>
      </c>
      <c r="C42" s="5" t="n">
        <v>-1596</v>
      </c>
    </row>
    <row r="43">
      <c r="A43" s="4" t="inlineStr">
        <is>
          <t>Goodwill</t>
        </is>
      </c>
      <c r="B43" s="5" t="n">
        <v>-2534</v>
      </c>
      <c r="C43" s="5" t="n">
        <v>-2221</v>
      </c>
    </row>
    <row r="44">
      <c r="A44" s="4" t="inlineStr">
        <is>
          <t>Investments in joint ventures and partnerships</t>
        </is>
      </c>
      <c r="B44" s="5" t="n">
        <v>-5517</v>
      </c>
      <c r="C44" s="5" t="n">
        <v>-2926</v>
      </c>
    </row>
    <row r="45">
      <c r="A45" s="4" t="inlineStr">
        <is>
          <t>Total deferred tax liabilities</t>
        </is>
      </c>
      <c r="B45" s="5" t="n">
        <v>-19966</v>
      </c>
      <c r="C45" s="5" t="n">
        <v>-13531</v>
      </c>
    </row>
    <row r="46">
      <c r="A46" s="4" t="inlineStr">
        <is>
          <t>Net deferred tax liabilities</t>
        </is>
      </c>
      <c r="B46" s="6" t="n">
        <v>-927</v>
      </c>
      <c r="C46" s="6" t="n">
        <v>-8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Income Taxes - Tax Credit Carryforwards (Details) $ in Millions</t>
        </is>
      </c>
      <c r="B1" s="2" t="inlineStr">
        <is>
          <t>Dec. 31, 2021USD ($)</t>
        </is>
      </c>
    </row>
    <row r="2">
      <c r="A2" s="4" t="inlineStr">
        <is>
          <t>Federal</t>
        </is>
      </c>
    </row>
    <row r="3">
      <c r="A3" s="3" t="inlineStr">
        <is>
          <t>Income Taxes</t>
        </is>
      </c>
    </row>
    <row r="4">
      <c r="A4" s="4" t="inlineStr">
        <is>
          <t>Operating loss carryforwards</t>
        </is>
      </c>
      <c r="B4" s="9" t="n">
        <v>500.1</v>
      </c>
    </row>
    <row r="5">
      <c r="A5" s="4" t="inlineStr">
        <is>
          <t>Federal | General</t>
        </is>
      </c>
    </row>
    <row r="6">
      <c r="A6" s="3" t="inlineStr">
        <is>
          <t>Income Taxes</t>
        </is>
      </c>
    </row>
    <row r="7">
      <c r="A7" s="4" t="inlineStr">
        <is>
          <t>Tax credit carryforwards</t>
        </is>
      </c>
      <c r="B7" s="11" t="n">
        <v>6.8</v>
      </c>
    </row>
    <row r="8">
      <c r="A8" s="4" t="inlineStr">
        <is>
          <t>State</t>
        </is>
      </c>
    </row>
    <row r="9">
      <c r="A9" s="3" t="inlineStr">
        <is>
          <t>Income Taxes</t>
        </is>
      </c>
    </row>
    <row r="10">
      <c r="A10" s="4" t="inlineStr">
        <is>
          <t>Operating loss carryforwards</t>
        </is>
      </c>
      <c r="B10" s="11" t="n">
        <v>370.9</v>
      </c>
    </row>
    <row r="11">
      <c r="A11" s="4" t="inlineStr">
        <is>
          <t>Foreign</t>
        </is>
      </c>
    </row>
    <row r="12">
      <c r="A12" s="3" t="inlineStr">
        <is>
          <t>Income Taxes</t>
        </is>
      </c>
    </row>
    <row r="13">
      <c r="A13" s="4" t="inlineStr">
        <is>
          <t>Operating loss carryforwards</t>
        </is>
      </c>
      <c r="B13" s="9" t="n">
        <v>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Valuation allowance</t>
        </is>
      </c>
    </row>
    <row r="4">
      <c r="A4" s="4" t="inlineStr">
        <is>
          <t>Deferred tax assets, valuation allowance</t>
        </is>
      </c>
      <c r="B4" s="6" t="n">
        <v>162018</v>
      </c>
      <c r="C4" s="6" t="n">
        <v>134974</v>
      </c>
    </row>
    <row r="5">
      <c r="A5" s="4" t="inlineStr">
        <is>
          <t>Net increase (decrease) in valuation allowance</t>
        </is>
      </c>
      <c r="B5" s="5" t="n">
        <v>27000</v>
      </c>
    </row>
    <row r="6">
      <c r="A6" s="3" t="inlineStr">
        <is>
          <t>Reconciliation of the total amounts of unrecognized tax benefits</t>
        </is>
      </c>
    </row>
    <row r="7">
      <c r="A7" s="4" t="inlineStr">
        <is>
          <t>Unrecognized tax benefits, if recognized, fully offset with valuation allowance</t>
        </is>
      </c>
      <c r="B7" s="5" t="n">
        <v>50600</v>
      </c>
    </row>
    <row r="8">
      <c r="A8" s="4" t="inlineStr">
        <is>
          <t>Unrecognized tax benefit at the beginning of the period</t>
        </is>
      </c>
      <c r="B8" s="5" t="n">
        <v>45299</v>
      </c>
      <c r="C8" s="5" t="n">
        <v>41475</v>
      </c>
    </row>
    <row r="9">
      <c r="A9" s="4" t="inlineStr">
        <is>
          <t>Gross increases-tax positions in current year</t>
        </is>
      </c>
      <c r="B9" s="5" t="n">
        <v>3508</v>
      </c>
      <c r="C9" s="5" t="n">
        <v>2954</v>
      </c>
    </row>
    <row r="10">
      <c r="A10" s="4" t="inlineStr">
        <is>
          <t>Gross increases-tax positions in prior year</t>
        </is>
      </c>
      <c r="B10" s="5" t="n">
        <v>2142</v>
      </c>
      <c r="C10" s="5" t="n">
        <v>870</v>
      </c>
    </row>
    <row r="11">
      <c r="A11" s="4" t="inlineStr">
        <is>
          <t>Gross decreases-tax positions in prior years</t>
        </is>
      </c>
      <c r="B11" s="5" t="n">
        <v>-364</v>
      </c>
    </row>
    <row r="12">
      <c r="A12" s="4" t="inlineStr">
        <is>
          <t>Unrecognized tax benefit at the end of the period</t>
        </is>
      </c>
      <c r="B12" s="6" t="n">
        <v>50585</v>
      </c>
      <c r="C12" s="5" t="n">
        <v>45299</v>
      </c>
      <c r="D12" s="6" t="n">
        <v>41475</v>
      </c>
    </row>
    <row r="13">
      <c r="A13" s="3" t="inlineStr">
        <is>
          <t>Additional information on income tax</t>
        </is>
      </c>
    </row>
    <row r="14">
      <c r="A14" s="4" t="inlineStr">
        <is>
          <t>Interest expense related to uncertain tax positions</t>
        </is>
      </c>
      <c r="C14" s="6" t="n">
        <v>0</v>
      </c>
      <c r="D14"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ong-Term Take-or-Pay Natural Gas Purchase Contracts (Details) $ in Millions</t>
        </is>
      </c>
      <c r="B1" s="2" t="inlineStr">
        <is>
          <t>Dec. 31, 2021USD ($)</t>
        </is>
      </c>
    </row>
    <row r="2">
      <c r="A2" s="4" t="inlineStr">
        <is>
          <t>CNG supply agreement | JTA</t>
        </is>
      </c>
    </row>
    <row r="3">
      <c r="A3" s="3" t="inlineStr">
        <is>
          <t>Fixed commitments under the contract payable in future</t>
        </is>
      </c>
    </row>
    <row r="4">
      <c r="A4" s="4" t="inlineStr">
        <is>
          <t>2023</t>
        </is>
      </c>
      <c r="B4" s="9" t="n">
        <v>0.1</v>
      </c>
    </row>
    <row r="5">
      <c r="A5" s="4" t="inlineStr">
        <is>
          <t>Natural Gas Supply Agreement | DGS</t>
        </is>
      </c>
    </row>
    <row r="6">
      <c r="A6" s="3" t="inlineStr">
        <is>
          <t>Fixed commitments under the contract payable in future</t>
        </is>
      </c>
    </row>
    <row r="7">
      <c r="A7" s="4" t="inlineStr">
        <is>
          <t>2022</t>
        </is>
      </c>
      <c r="B7" s="11" t="n">
        <v>1.2</v>
      </c>
    </row>
    <row r="8">
      <c r="A8" s="4" t="inlineStr">
        <is>
          <t>2023</t>
        </is>
      </c>
      <c r="B8" s="9"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ong-Term Natural Gas Purchase Contracts (Details) - Long-Term Natural Gas Purchase Contracts - USD ($) $ in Millions</t>
        </is>
      </c>
      <c r="B1" s="2" t="inlineStr">
        <is>
          <t>1 Months Ended</t>
        </is>
      </c>
    </row>
    <row r="2">
      <c r="B2" s="2" t="inlineStr">
        <is>
          <t>Jun. 30, 2017</t>
        </is>
      </c>
      <c r="C2" s="2" t="inlineStr">
        <is>
          <t>Dec. 31, 2020</t>
        </is>
      </c>
    </row>
    <row r="3">
      <c r="A3" s="3" t="inlineStr">
        <is>
          <t>Other Commitments [Line Items]</t>
        </is>
      </c>
    </row>
    <row r="4">
      <c r="A4" s="4" t="inlineStr">
        <is>
          <t>Term of agreement</t>
        </is>
      </c>
      <c r="B4" s="4" t="inlineStr">
        <is>
          <t>5 years</t>
        </is>
      </c>
    </row>
    <row r="5">
      <c r="A5" s="4" t="inlineStr">
        <is>
          <t>Due in 2022</t>
        </is>
      </c>
      <c r="C5" s="9" t="n">
        <v>1.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bpJV Capital Call Contribution (Details) - bpJV - ADG RNG Production Facilities - USD ($) $ in Millions</t>
        </is>
      </c>
      <c r="B1" s="2" t="inlineStr">
        <is>
          <t>Apr. 13, 2021</t>
        </is>
      </c>
      <c r="C1" s="2" t="inlineStr">
        <is>
          <t>Dec. 31, 2021</t>
        </is>
      </c>
      <c r="D1" s="2" t="inlineStr">
        <is>
          <t>Jan. 31, 2022</t>
        </is>
      </c>
      <c r="E1" s="2" t="inlineStr">
        <is>
          <t>Jun. 21, 2021</t>
        </is>
      </c>
    </row>
    <row r="2">
      <c r="A2" s="3" t="inlineStr">
        <is>
          <t>Other Commitments [Line Items]</t>
        </is>
      </c>
    </row>
    <row r="3">
      <c r="A3" s="4" t="inlineStr">
        <is>
          <t>Investment commitment in joint venture</t>
        </is>
      </c>
      <c r="B3" s="6" t="n">
        <v>30</v>
      </c>
      <c r="E3" s="9" t="n">
        <v>50.2</v>
      </c>
    </row>
    <row r="4">
      <c r="A4" s="4" t="inlineStr">
        <is>
          <t>Initial contribution commitment</t>
        </is>
      </c>
      <c r="B4" s="5" t="n">
        <v>30</v>
      </c>
    </row>
    <row r="5">
      <c r="A5" s="4" t="inlineStr">
        <is>
          <t>bp</t>
        </is>
      </c>
    </row>
    <row r="6">
      <c r="A6" s="3" t="inlineStr">
        <is>
          <t>Other Commitments [Line Items]</t>
        </is>
      </c>
    </row>
    <row r="7">
      <c r="A7" s="4" t="inlineStr">
        <is>
          <t>Investment commitment in joint venture</t>
        </is>
      </c>
      <c r="B7" s="6" t="n">
        <v>50</v>
      </c>
    </row>
    <row r="8">
      <c r="A8" s="4" t="inlineStr">
        <is>
          <t>Capital Contribution</t>
        </is>
      </c>
    </row>
    <row r="9">
      <c r="A9" s="3" t="inlineStr">
        <is>
          <t>Other Commitments [Line Items]</t>
        </is>
      </c>
    </row>
    <row r="10">
      <c r="A10" s="4" t="inlineStr">
        <is>
          <t>Capital call contribution amount</t>
        </is>
      </c>
      <c r="C10" s="9" t="n">
        <v>143.2</v>
      </c>
    </row>
    <row r="11">
      <c r="A11" s="4" t="inlineStr">
        <is>
          <t>Investment commitment in joint venture</t>
        </is>
      </c>
      <c r="C11" s="11" t="n">
        <v>71.59999999999999</v>
      </c>
    </row>
    <row r="12">
      <c r="A12" s="4" t="inlineStr">
        <is>
          <t>Initial contribution commitment</t>
        </is>
      </c>
      <c r="C12" s="5" t="n">
        <v>20</v>
      </c>
    </row>
    <row r="13">
      <c r="A13" s="4" t="inlineStr">
        <is>
          <t>Capital Contribution | Subsequent Event</t>
        </is>
      </c>
    </row>
    <row r="14">
      <c r="A14" s="3" t="inlineStr">
        <is>
          <t>Other Commitments [Line Items]</t>
        </is>
      </c>
    </row>
    <row r="15">
      <c r="A15" s="4" t="inlineStr">
        <is>
          <t>Investment commitment in joint venture</t>
        </is>
      </c>
      <c r="D15" s="9" t="n">
        <v>51.6</v>
      </c>
    </row>
    <row r="16">
      <c r="A16" s="4" t="inlineStr">
        <is>
          <t>Capital Contribution | bp</t>
        </is>
      </c>
    </row>
    <row r="17">
      <c r="A17" s="3" t="inlineStr">
        <is>
          <t>Other Commitments [Line Items]</t>
        </is>
      </c>
    </row>
    <row r="18">
      <c r="A18" s="4" t="inlineStr">
        <is>
          <t>Investment commitment in joint venture</t>
        </is>
      </c>
      <c r="C18" s="11" t="n">
        <v>71.59999999999999</v>
      </c>
    </row>
    <row r="19">
      <c r="A19" s="4" t="inlineStr">
        <is>
          <t>Initial contribution commitment</t>
        </is>
      </c>
      <c r="C19" s="9" t="n">
        <v>71.5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t>
        </is>
      </c>
    </row>
    <row r="4">
      <c r="A4" s="4" t="inlineStr">
        <is>
          <t>Sales-type lease, interest income</t>
        </is>
      </c>
      <c r="B4" s="6" t="n">
        <v>400</v>
      </c>
      <c r="C4" s="6" t="n">
        <v>500</v>
      </c>
    </row>
    <row r="5">
      <c r="A5" s="4" t="inlineStr">
        <is>
          <t>NG Advantage</t>
        </is>
      </c>
    </row>
    <row r="6">
      <c r="A6" s="3" t="inlineStr">
        <is>
          <t>Leases</t>
        </is>
      </c>
    </row>
    <row r="7">
      <c r="A7" s="4" t="inlineStr">
        <is>
          <t>Residual value of leased asset</t>
        </is>
      </c>
      <c r="B7" s="6" t="n">
        <v>1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2 —Revenue from Contracts with Customers Disaggregation of Revenue The table below presents the Company’s revenue disaggregated by revenue source (in thousands): ​ ​ ​ ​ ​ ​ ​ ​ ​ ​ ​ ​ Years Ended December 31, ​ 2019 2020 2021 Volume-related (1) (2) ​ $ 273,535 ​ $ 245,300 ​ $ 218,540 Station construction sales ​ 23,120 ​ 26,593 ​ 16,406 AFTC (3) ​ 47,123 ​ 19,831 ​ 20,700 Other ​ 287 ​ — ​ — Total revenue ​ $ 344,065 ​ $ 291,724 ​ $ 255,646 ​ (1) Includes changes in fair value of derivative instruments related to the Company’s commodity swap and customer fueling contracts. See Note 1 and Note 7 for more information about these derivative instruments. For the years ended December 31, 2019, 2020 and 2021, changes in the fair value of commodity swaps and customer fueling contracts amounted to a loss of $6.6 million, a gain of $2.1 million, and a loss of $3.5 million, respectively. (2) Includes non-cash stock-based sales incentive contra-revenue charges associated with the Amazon Warrant for the years ended December 31, 2019, 2020 and 2021 of $0.0 million, $0.0 million and $83.6 million, respectively. See Note 13 for more information. (3) Represents the federal alternative fuel excise tax credit that we refer to as “AFTC,” which was extended for vehicle fuel sales made beginning January 1, 2021 through December 31, 2021. Remaining Performance Obligations Remaining performance obligations represent the transaction price of customer orders for which the work has not been performed. As of December 31, 2021, the aggregate amount of the transaction price allocated to remaining performance obligations was $19.8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sts to Fulfill a Contract The Company capitalizes costs incurred to fulfill its contracts that (1) relate directly to the contract, (2) are expected to generate resources that will be used to satisfy the Company’s performance obligations under the contract, and (3) are expected to be recovered through revenue generated under the contract. Contract fulfillment costs are recorded to depreciation expense as the Company satisfies its performance obligations over the term of the contract. These costs primarily relate to set-up and other direct installation costs incurred by NG Advantage, LLC (“NG Advantage”), for equipment that must be installed on customers’ land before NG Advantage is able to deliver CNG to the customer because the customer does not have direct access to the natural gas pipelines. These costs are classified in “Land, property, and equipment, net” in the accompanying consolidated balance sheets. As of December 31, 2020 and 2021, these capitalized costs incurred to fulfill contracts were $10.4 million and $10.1 million with accumulated depreciation of $7.1 million and $7.6 million, respectively, and related depreciation expense of $0.8 million and $0.5 million for the years ended December 31, 2020 and 2021, respectively. Contract Balances The timing of revenue recognition, billings and cash collections results in billed accounts receivable, unbilled receivables (contract assets), and customer advances and deposits (contract liabilities) in the accompanying consolidated balance sheets. Changes in the contract asset and liability balances during the year ended December 31, 2021, were not materially affected by any factors outside the normal course of business. As of December 31, 2020 and 2021, the Company’s contract balances were as follows (in thousands): ​ ​ ​ ​ ​ ​ ​ ​ 2020 2021 ​ ​ ​ ​ ​ ​ ​ Accounts receivable, net ​ $ 61,784 ​ $ 87,433 ​ ​ ​ ​ ​ ​ Contract assets - current ​ $ 729 ​ $ 966 Contract assets - non-current ​ 3,998 ​ 3,532 Contract assets - total ​ $ 4,727 ​ $ 4,498 ​ ​ ​ ​ ​ ​ Contract liabilities - current ​ $ 1,638 ​ $ 5,523 Contract liabilities - non-current ​ 59 ​ — Contract liabilities - total ​ $ 1,697 ​ $ 5,523 ​ Accounts Receivable, Net “Accounts receivable, net” in the accompanying consolidated balance sheets include amounts billed and currently due from customers. The amounts due are stated at their net estimated realizable value. The Company maintains an allowance to provide for the estimated amount of receivables that will not be collected. The allowance is based up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solidated balance sheets. Contract Liabilities Contract liabilities consist of billings in excess of revenue recognized from the Company’s station construction sale contracts and payments received primarily from customers of NG Advantage in advance of the performance obligations and are classified as current or noncurrent based on when the revenue is expected to be recognized. The current portion and noncurrent portion of contract liabilities are included in “Deferred revenue” and “Other long-term liabilities,” respectively, in the accompanying consolidated balance sheets. Billings in excess of revenue recognized of $1.0 million and $5.4 million and advance payments of $0.6 million and $0.1 million are classified as current as of December 31, 2020 and 2021, respectively. Revenue recognized during the year ended December 31, 2020 related to the Company’s contract liability balances as of December 31, 2019 was $4.8 million. The increase in the contract liability balances for the year ended December 31, 2021 was primarily driven by billings in excess of revenue recognized, offset by $1.5 million of revenue recognized related to the Company’s contract liability balances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Finance and Operating Lease Asset and Liability Balances (Details) - USD ($) $ in Thousands</t>
        </is>
      </c>
      <c r="B1" s="2" t="inlineStr">
        <is>
          <t>Dec. 31, 2021</t>
        </is>
      </c>
      <c r="C1" s="2" t="inlineStr">
        <is>
          <t>Dec. 31, 2020</t>
        </is>
      </c>
    </row>
    <row r="2">
      <c r="A2" s="3" t="inlineStr">
        <is>
          <t>Finance leases:</t>
        </is>
      </c>
    </row>
    <row r="3">
      <c r="A3" s="4" t="inlineStr">
        <is>
          <t>Land, property and equipment, gross</t>
        </is>
      </c>
      <c r="B3" s="6" t="n">
        <v>693689</v>
      </c>
      <c r="C3" s="6" t="n">
        <v>685356</v>
      </c>
    </row>
    <row r="4">
      <c r="A4" s="4" t="inlineStr">
        <is>
          <t>Accumulated depreciation</t>
        </is>
      </c>
      <c r="B4" s="5" t="n">
        <v>-431928</v>
      </c>
      <c r="C4" s="5" t="n">
        <v>-394445</v>
      </c>
    </row>
    <row r="5">
      <c r="A5" s="4" t="inlineStr">
        <is>
          <t>Total land, property and equipment, net</t>
        </is>
      </c>
      <c r="B5" s="5" t="n">
        <v>261761</v>
      </c>
      <c r="C5" s="5" t="n">
        <v>290911</v>
      </c>
    </row>
    <row r="6">
      <c r="A6" s="4" t="inlineStr">
        <is>
          <t>Current portion of finance lease obligations</t>
        </is>
      </c>
      <c r="B6" s="6" t="n">
        <v>846</v>
      </c>
      <c r="C6" s="6" t="n">
        <v>840</v>
      </c>
    </row>
    <row r="7">
      <c r="A7" s="4" t="inlineStr">
        <is>
          <t>Finance Lease, Liability, Current, Statement of Financial Position [Extensible List]</t>
        </is>
      </c>
      <c r="B7" s="4" t="inlineStr">
        <is>
          <t>Current portion of finance lease obligations</t>
        </is>
      </c>
      <c r="C7" s="4" t="inlineStr">
        <is>
          <t>Current portion of finance lease obligations</t>
        </is>
      </c>
    </row>
    <row r="8">
      <c r="A8" s="4" t="inlineStr">
        <is>
          <t>Long-term portion of finance lease obligations</t>
        </is>
      </c>
      <c r="B8" s="6" t="n">
        <v>2427</v>
      </c>
      <c r="C8" s="6" t="n">
        <v>2552</v>
      </c>
    </row>
    <row r="9">
      <c r="A9" s="4" t="inlineStr">
        <is>
          <t>Finance Lease, Liability, Noncurrent, Statement of Financial Position [Extensible List]</t>
        </is>
      </c>
      <c r="B9" s="4" t="inlineStr">
        <is>
          <t>Long-term portion of finance lease obligations</t>
        </is>
      </c>
      <c r="C9" s="4" t="inlineStr">
        <is>
          <t>Long-term portion of finance lease obligations</t>
        </is>
      </c>
    </row>
    <row r="10">
      <c r="A10" s="4" t="inlineStr">
        <is>
          <t>Total finance lease liabilities</t>
        </is>
      </c>
      <c r="B10" s="6" t="n">
        <v>3273</v>
      </c>
      <c r="C10" s="6" t="n">
        <v>3392</v>
      </c>
    </row>
    <row r="11">
      <c r="A11" s="3" t="inlineStr">
        <is>
          <t>Operating leases:</t>
        </is>
      </c>
    </row>
    <row r="12">
      <c r="A12" s="4" t="inlineStr">
        <is>
          <t>Operating lease right-of-use assets</t>
        </is>
      </c>
      <c r="B12" s="6" t="n">
        <v>42537</v>
      </c>
      <c r="C12" s="6" t="n">
        <v>25967</v>
      </c>
    </row>
    <row r="13">
      <c r="A13" s="4" t="inlineStr">
        <is>
          <t>Operating Lease, Right-of-Use Asset, Statement of Financial Position [Extensible List]</t>
        </is>
      </c>
      <c r="B13" s="4" t="inlineStr">
        <is>
          <t>Operating lease right-of-use assets</t>
        </is>
      </c>
      <c r="C13" s="4" t="inlineStr">
        <is>
          <t>Operating lease right-of-use assets</t>
        </is>
      </c>
    </row>
    <row r="14">
      <c r="A14" s="4" t="inlineStr">
        <is>
          <t>Current portion of operating lease obligations</t>
        </is>
      </c>
      <c r="B14" s="6" t="n">
        <v>3551</v>
      </c>
      <c r="C14" s="6" t="n">
        <v>2822</v>
      </c>
    </row>
    <row r="15">
      <c r="A15" s="4" t="inlineStr">
        <is>
          <t>Operating Lease, Liability, Current, Statement of Financial Position [Extensible List]</t>
        </is>
      </c>
      <c r="B15" s="4" t="inlineStr">
        <is>
          <t>Current portion of operating lease obligations</t>
        </is>
      </c>
      <c r="C15" s="4" t="inlineStr">
        <is>
          <t>Current portion of operating lease obligations</t>
        </is>
      </c>
    </row>
    <row r="16">
      <c r="A16" s="4" t="inlineStr">
        <is>
          <t>Long-term portion of operating lease obligations</t>
        </is>
      </c>
      <c r="B16" s="6" t="n">
        <v>39431</v>
      </c>
      <c r="C16" s="6" t="n">
        <v>23698</v>
      </c>
    </row>
    <row r="17">
      <c r="A17" s="4" t="inlineStr">
        <is>
          <t>Operating Lease, Liability, Noncurrent, Statement of Financial Position [Extensible List]</t>
        </is>
      </c>
      <c r="B17" s="4" t="inlineStr">
        <is>
          <t>Long-term portion of operating lease obligations</t>
        </is>
      </c>
      <c r="C17" s="4" t="inlineStr">
        <is>
          <t>Long-term portion of operating lease obligations</t>
        </is>
      </c>
    </row>
    <row r="18">
      <c r="A18" s="4" t="inlineStr">
        <is>
          <t>Total operating lease liabilities</t>
        </is>
      </c>
      <c r="B18" s="6" t="n">
        <v>42982</v>
      </c>
      <c r="C18" s="6" t="n">
        <v>26520</v>
      </c>
    </row>
    <row r="19">
      <c r="A19" s="4" t="inlineStr">
        <is>
          <t>Finance Leased Assets</t>
        </is>
      </c>
    </row>
    <row r="20">
      <c r="A20" s="3" t="inlineStr">
        <is>
          <t>Finance leases:</t>
        </is>
      </c>
    </row>
    <row r="21">
      <c r="A21" s="4" t="inlineStr">
        <is>
          <t>Land, property and equipment, gross</t>
        </is>
      </c>
      <c r="B21" s="5" t="n">
        <v>5617</v>
      </c>
      <c r="C21" s="5" t="n">
        <v>4915</v>
      </c>
    </row>
    <row r="22">
      <c r="A22" s="4" t="inlineStr">
        <is>
          <t>Accumulated depreciation</t>
        </is>
      </c>
      <c r="B22" s="5" t="n">
        <v>-2646</v>
      </c>
      <c r="C22" s="5" t="n">
        <v>-1905</v>
      </c>
    </row>
    <row r="23">
      <c r="A23" s="4" t="inlineStr">
        <is>
          <t>Total land, property and equipment, net</t>
        </is>
      </c>
      <c r="B23" s="6" t="n">
        <v>2971</v>
      </c>
      <c r="C23" s="6" t="n">
        <v>30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Finance leases:</t>
        </is>
      </c>
    </row>
    <row r="4">
      <c r="A4" s="4" t="inlineStr">
        <is>
          <t>Depreciation on assets under finance leases</t>
        </is>
      </c>
      <c r="B4" s="6" t="n">
        <v>809</v>
      </c>
      <c r="C4" s="6" t="n">
        <v>733</v>
      </c>
    </row>
    <row r="5">
      <c r="A5" s="4" t="inlineStr">
        <is>
          <t>Interest on lease liabilities</t>
        </is>
      </c>
      <c r="B5" s="5" t="n">
        <v>181</v>
      </c>
      <c r="C5" s="5" t="n">
        <v>185</v>
      </c>
    </row>
    <row r="6">
      <c r="A6" s="4" t="inlineStr">
        <is>
          <t>Total finance leases expense</t>
        </is>
      </c>
      <c r="B6" s="5" t="n">
        <v>990</v>
      </c>
      <c r="C6" s="5" t="n">
        <v>918</v>
      </c>
    </row>
    <row r="7">
      <c r="A7" s="3" t="inlineStr">
        <is>
          <t>Operating leases:</t>
        </is>
      </c>
    </row>
    <row r="8">
      <c r="A8" s="4" t="inlineStr">
        <is>
          <t>Lease expense</t>
        </is>
      </c>
      <c r="B8" s="5" t="n">
        <v>7313</v>
      </c>
      <c r="C8" s="5" t="n">
        <v>6287</v>
      </c>
    </row>
    <row r="9">
      <c r="A9" s="4" t="inlineStr">
        <is>
          <t>Lease expense on short-term leases</t>
        </is>
      </c>
      <c r="B9" s="5" t="n">
        <v>205</v>
      </c>
      <c r="C9" s="5" t="n">
        <v>847</v>
      </c>
    </row>
    <row r="10">
      <c r="A10" s="4" t="inlineStr">
        <is>
          <t>Variable lease expense</t>
        </is>
      </c>
      <c r="B10" s="5" t="n">
        <v>3321</v>
      </c>
      <c r="C10" s="5" t="n">
        <v>2593</v>
      </c>
    </row>
    <row r="11">
      <c r="A11" s="4" t="inlineStr">
        <is>
          <t>Sublease income</t>
        </is>
      </c>
      <c r="B11" s="5" t="n">
        <v>-726</v>
      </c>
      <c r="C11" s="5" t="n">
        <v>-736</v>
      </c>
    </row>
    <row r="12">
      <c r="A12" s="4" t="inlineStr">
        <is>
          <t>Total operating leases expense</t>
        </is>
      </c>
      <c r="B12" s="6" t="n">
        <v>10113</v>
      </c>
      <c r="C12" s="6" t="n">
        <v>89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Supplemental Information (Details) - USD ($) $ in Thousands</t>
        </is>
      </c>
      <c r="B1" s="2" t="inlineStr">
        <is>
          <t>12 Months Ended</t>
        </is>
      </c>
    </row>
    <row r="2">
      <c r="B2" s="2" t="inlineStr">
        <is>
          <t>Dec. 31, 2021</t>
        </is>
      </c>
      <c r="C2" s="2" t="inlineStr">
        <is>
          <t>Dec. 31, 2020</t>
        </is>
      </c>
    </row>
    <row r="3">
      <c r="A3" s="3" t="inlineStr">
        <is>
          <t>Leases</t>
        </is>
      </c>
    </row>
    <row r="4">
      <c r="A4" s="4" t="inlineStr">
        <is>
          <t>Operating cash outflows from finance leases</t>
        </is>
      </c>
      <c r="B4" s="6" t="n">
        <v>181</v>
      </c>
      <c r="C4" s="6" t="n">
        <v>185</v>
      </c>
    </row>
    <row r="5">
      <c r="A5" s="4" t="inlineStr">
        <is>
          <t>Operating cash outflows from operating leases</t>
        </is>
      </c>
      <c r="B5" s="5" t="n">
        <v>5804</v>
      </c>
      <c r="C5" s="5" t="n">
        <v>5503</v>
      </c>
    </row>
    <row r="6">
      <c r="A6" s="4" t="inlineStr">
        <is>
          <t>Financing cash outflows from finance leases</t>
        </is>
      </c>
      <c r="B6" s="5" t="n">
        <v>789</v>
      </c>
      <c r="C6" s="5" t="n">
        <v>1242</v>
      </c>
    </row>
    <row r="7">
      <c r="A7" s="4" t="inlineStr">
        <is>
          <t>Assets obtained in exchange for new finance lease liabilities</t>
        </is>
      </c>
      <c r="B7" s="5" t="n">
        <v>879</v>
      </c>
      <c r="C7" s="5" t="n">
        <v>1337</v>
      </c>
    </row>
    <row r="8">
      <c r="A8" s="4" t="inlineStr">
        <is>
          <t>ROU assets obtained in exchange for operating lease liabilities</t>
        </is>
      </c>
      <c r="B8" s="6" t="n">
        <v>19515</v>
      </c>
      <c r="C8" s="6" t="n">
        <v>96</v>
      </c>
    </row>
    <row r="9">
      <c r="A9" s="4" t="inlineStr">
        <is>
          <t>Weighted-average remaining lease term - finance leases</t>
        </is>
      </c>
      <c r="B9" s="4" t="inlineStr">
        <is>
          <t>2 years 10 months 13 days</t>
        </is>
      </c>
      <c r="C9" s="4" t="inlineStr">
        <is>
          <t>3 years 7 months 2 days</t>
        </is>
      </c>
    </row>
    <row r="10">
      <c r="A10" s="4" t="inlineStr">
        <is>
          <t>Weighted-average remaining lease term - operating leases</t>
        </is>
      </c>
      <c r="B10" s="4" t="inlineStr">
        <is>
          <t>12 years 3 months 21 days</t>
        </is>
      </c>
      <c r="C10" s="4" t="inlineStr">
        <is>
          <t>10 years 9 months 21 days</t>
        </is>
      </c>
    </row>
    <row r="11">
      <c r="A11" s="4" t="inlineStr">
        <is>
          <t>Weighted-average discount rate - finance leases</t>
        </is>
      </c>
      <c r="B11" s="4" t="inlineStr">
        <is>
          <t>5.22%</t>
        </is>
      </c>
      <c r="C11" s="4" t="inlineStr">
        <is>
          <t>5.27%</t>
        </is>
      </c>
    </row>
    <row r="12">
      <c r="A12" s="4" t="inlineStr">
        <is>
          <t>Weighted-average discount rate - operating leases</t>
        </is>
      </c>
      <c r="B12" s="4" t="inlineStr">
        <is>
          <t>7.55%</t>
        </is>
      </c>
      <c r="C12" s="4" t="inlineStr">
        <is>
          <t>8.4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1</t>
        </is>
      </c>
      <c r="C1" s="2" t="inlineStr">
        <is>
          <t>Dec. 31, 2020</t>
        </is>
      </c>
    </row>
    <row r="2">
      <c r="A2" s="3" t="inlineStr">
        <is>
          <t>Finance Leases</t>
        </is>
      </c>
    </row>
    <row r="3">
      <c r="A3" s="4" t="inlineStr">
        <is>
          <t>2022</t>
        </is>
      </c>
      <c r="B3" s="6" t="n">
        <v>990</v>
      </c>
    </row>
    <row r="4">
      <c r="A4" s="4" t="inlineStr">
        <is>
          <t>2023</t>
        </is>
      </c>
      <c r="B4" s="5" t="n">
        <v>893</v>
      </c>
    </row>
    <row r="5">
      <c r="A5" s="4" t="inlineStr">
        <is>
          <t>2024</t>
        </is>
      </c>
      <c r="B5" s="5" t="n">
        <v>1305</v>
      </c>
    </row>
    <row r="6">
      <c r="A6" s="4" t="inlineStr">
        <is>
          <t>2025</t>
        </is>
      </c>
      <c r="B6" s="5" t="n">
        <v>390</v>
      </c>
    </row>
    <row r="7">
      <c r="A7" s="4" t="inlineStr">
        <is>
          <t>Total minimum lease payments</t>
        </is>
      </c>
      <c r="B7" s="5" t="n">
        <v>3578</v>
      </c>
    </row>
    <row r="8">
      <c r="A8" s="4" t="inlineStr">
        <is>
          <t>Less amount representing interest</t>
        </is>
      </c>
      <c r="B8" s="5" t="n">
        <v>-305</v>
      </c>
    </row>
    <row r="9">
      <c r="A9" s="4" t="inlineStr">
        <is>
          <t>Present value of lease liabilities</t>
        </is>
      </c>
      <c r="B9" s="5" t="n">
        <v>3273</v>
      </c>
      <c r="C9" s="6" t="n">
        <v>3392</v>
      </c>
    </row>
    <row r="10">
      <c r="A10" s="3" t="inlineStr">
        <is>
          <t>Operating Leases</t>
        </is>
      </c>
    </row>
    <row r="11">
      <c r="A11" s="4" t="inlineStr">
        <is>
          <t>2022</t>
        </is>
      </c>
      <c r="B11" s="5" t="n">
        <v>6148</v>
      </c>
    </row>
    <row r="12">
      <c r="A12" s="4" t="inlineStr">
        <is>
          <t>2023</t>
        </is>
      </c>
      <c r="B12" s="5" t="n">
        <v>6037</v>
      </c>
    </row>
    <row r="13">
      <c r="A13" s="4" t="inlineStr">
        <is>
          <t>2024</t>
        </is>
      </c>
      <c r="B13" s="5" t="n">
        <v>6087</v>
      </c>
    </row>
    <row r="14">
      <c r="A14" s="4" t="inlineStr">
        <is>
          <t>2025</t>
        </is>
      </c>
      <c r="B14" s="5" t="n">
        <v>6028</v>
      </c>
    </row>
    <row r="15">
      <c r="A15" s="4" t="inlineStr">
        <is>
          <t>2026</t>
        </is>
      </c>
      <c r="B15" s="5" t="n">
        <v>5840</v>
      </c>
    </row>
    <row r="16">
      <c r="A16" s="4" t="inlineStr">
        <is>
          <t>Thereafter</t>
        </is>
      </c>
      <c r="B16" s="5" t="n">
        <v>38033</v>
      </c>
    </row>
    <row r="17">
      <c r="A17" s="4" t="inlineStr">
        <is>
          <t>Total minimum lease payments</t>
        </is>
      </c>
      <c r="B17" s="5" t="n">
        <v>68173</v>
      </c>
    </row>
    <row r="18">
      <c r="A18" s="4" t="inlineStr">
        <is>
          <t>Less amount representing interest</t>
        </is>
      </c>
      <c r="B18" s="5" t="n">
        <v>-25191</v>
      </c>
    </row>
    <row r="19">
      <c r="A19" s="4" t="inlineStr">
        <is>
          <t>Present value of lease liabilities</t>
        </is>
      </c>
      <c r="B19" s="6" t="n">
        <v>42982</v>
      </c>
      <c r="C19" s="6" t="n">
        <v>265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Receivables (Details) $ in Thousands</t>
        </is>
      </c>
      <c r="B1" s="2" t="inlineStr">
        <is>
          <t>Dec. 31, 2021USD ($)</t>
        </is>
      </c>
    </row>
    <row r="2">
      <c r="A2" s="3" t="inlineStr">
        <is>
          <t>Fiscal year:</t>
        </is>
      </c>
    </row>
    <row r="3">
      <c r="A3" s="4" t="inlineStr">
        <is>
          <t>2022</t>
        </is>
      </c>
      <c r="B3" s="6" t="n">
        <v>1182</v>
      </c>
    </row>
    <row r="4">
      <c r="A4" s="4" t="inlineStr">
        <is>
          <t>2023</t>
        </is>
      </c>
      <c r="B4" s="5" t="n">
        <v>962</v>
      </c>
    </row>
    <row r="5">
      <c r="A5" s="4" t="inlineStr">
        <is>
          <t>2024</t>
        </is>
      </c>
      <c r="B5" s="5" t="n">
        <v>962</v>
      </c>
    </row>
    <row r="6">
      <c r="A6" s="4" t="inlineStr">
        <is>
          <t>2025</t>
        </is>
      </c>
      <c r="B6" s="5" t="n">
        <v>962</v>
      </c>
    </row>
    <row r="7">
      <c r="A7" s="4" t="inlineStr">
        <is>
          <t>2026</t>
        </is>
      </c>
      <c r="B7" s="5" t="n">
        <v>1034</v>
      </c>
    </row>
    <row r="8">
      <c r="A8" s="4" t="inlineStr">
        <is>
          <t>Thereafter</t>
        </is>
      </c>
      <c r="B8" s="5" t="n">
        <v>2339</v>
      </c>
    </row>
    <row r="9">
      <c r="A9" s="4" t="inlineStr">
        <is>
          <t>Total minimum lease payments</t>
        </is>
      </c>
      <c r="B9" s="5" t="n">
        <v>7441</v>
      </c>
    </row>
    <row r="10">
      <c r="A10" s="4" t="inlineStr">
        <is>
          <t>Less amount representing interest</t>
        </is>
      </c>
      <c r="B10" s="5" t="n">
        <v>-1908</v>
      </c>
    </row>
    <row r="11">
      <c r="A11" s="4" t="inlineStr">
        <is>
          <t>Present value of lease receivables</t>
        </is>
      </c>
      <c r="B11" s="6" t="n">
        <v>55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ximum percentage of base pay that can be contributed by employees through salary deferrals</t>
        </is>
      </c>
      <c r="B4" s="4" t="inlineStr">
        <is>
          <t>90.00%</t>
        </is>
      </c>
    </row>
    <row r="5">
      <c r="A5" s="4" t="inlineStr">
        <is>
          <t>Contribution by the company</t>
        </is>
      </c>
      <c r="B5" s="9" t="n">
        <v>1.6</v>
      </c>
      <c r="C5" s="9" t="n">
        <v>1.5</v>
      </c>
      <c r="D5" s="9"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lean Energy Fuels Corp.</t>
        </is>
      </c>
      <c r="B4" s="6" t="n">
        <v>-93146</v>
      </c>
      <c r="C4" s="6" t="n">
        <v>-9864</v>
      </c>
      <c r="D4" s="6" t="n">
        <v>20421</v>
      </c>
    </row>
    <row r="5">
      <c r="A5" s="4" t="inlineStr">
        <is>
          <t>Weighted-average common shares outstanding</t>
        </is>
      </c>
      <c r="B5" s="5" t="n">
        <v>213118694</v>
      </c>
      <c r="C5" s="5" t="n">
        <v>200657912</v>
      </c>
      <c r="D5" s="5" t="n">
        <v>204573287</v>
      </c>
    </row>
    <row r="6">
      <c r="A6" s="4" t="inlineStr">
        <is>
          <t>Dilutive effect of potential common shares from restricted stock units, stock options and stock warrants</t>
        </is>
      </c>
      <c r="D6" s="5" t="n">
        <v>1414222</v>
      </c>
    </row>
    <row r="7">
      <c r="A7" s="4" t="inlineStr">
        <is>
          <t>Weighted-average common shares outstanding - diluted</t>
        </is>
      </c>
      <c r="B7" s="5" t="n">
        <v>213118694</v>
      </c>
      <c r="C7" s="5" t="n">
        <v>200657912</v>
      </c>
      <c r="D7" s="5" t="n">
        <v>205987509</v>
      </c>
    </row>
    <row r="8">
      <c r="A8" s="4" t="inlineStr">
        <is>
          <t>Basic income (loss) per share (in dollars per share)</t>
        </is>
      </c>
      <c r="B8" s="8" t="n">
        <v>-0.44</v>
      </c>
      <c r="C8" s="8" t="n">
        <v>-0.05</v>
      </c>
      <c r="D8" s="8" t="n">
        <v>0.1</v>
      </c>
    </row>
    <row r="9">
      <c r="A9" s="4" t="inlineStr">
        <is>
          <t>Diluted income (loss) per share (in dollars per share)</t>
        </is>
      </c>
      <c r="B9" s="8" t="n">
        <v>-0.44</v>
      </c>
      <c r="C9" s="8" t="n">
        <v>-0.05</v>
      </c>
      <c r="D9" s="8" t="n">
        <v>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Anti-dilutive securities (in shares)</t>
        </is>
      </c>
      <c r="B4" s="5" t="n">
        <v>77048327</v>
      </c>
      <c r="C4" s="5" t="n">
        <v>10234330</v>
      </c>
      <c r="D4" s="5" t="n">
        <v>10817020</v>
      </c>
    </row>
    <row r="5">
      <c r="A5" s="4" t="inlineStr">
        <is>
          <t>Stock options</t>
        </is>
      </c>
    </row>
    <row r="6">
      <c r="A6" s="3" t="inlineStr">
        <is>
          <t>Net Loss Per Share</t>
        </is>
      </c>
    </row>
    <row r="7">
      <c r="A7" s="4" t="inlineStr">
        <is>
          <t>Anti-dilutive securities (in shares)</t>
        </is>
      </c>
      <c r="B7" s="5" t="n">
        <v>17153671</v>
      </c>
      <c r="C7" s="5" t="n">
        <v>8142831</v>
      </c>
      <c r="D7" s="5" t="n">
        <v>7652463</v>
      </c>
    </row>
    <row r="8">
      <c r="A8" s="4" t="inlineStr">
        <is>
          <t>Convertibles notes</t>
        </is>
      </c>
    </row>
    <row r="9">
      <c r="A9" s="3" t="inlineStr">
        <is>
          <t>Net Loss Per Share</t>
        </is>
      </c>
    </row>
    <row r="10">
      <c r="A10" s="4" t="inlineStr">
        <is>
          <t>Anti-dilutive securities (in shares)</t>
        </is>
      </c>
      <c r="C10" s="5" t="n">
        <v>1112783</v>
      </c>
      <c r="D10" s="5" t="n">
        <v>3164557</v>
      </c>
    </row>
    <row r="11">
      <c r="A11" s="4" t="inlineStr">
        <is>
          <t>Restricted stock units</t>
        </is>
      </c>
    </row>
    <row r="12">
      <c r="A12" s="3" t="inlineStr">
        <is>
          <t>Net Loss Per Share</t>
        </is>
      </c>
    </row>
    <row r="13">
      <c r="A13" s="4" t="inlineStr">
        <is>
          <t>Anti-dilutive securities (in shares)</t>
        </is>
      </c>
      <c r="B13" s="5" t="n">
        <v>1126942</v>
      </c>
      <c r="C13" s="5" t="n">
        <v>978716</v>
      </c>
    </row>
    <row r="14">
      <c r="A14" s="4" t="inlineStr">
        <is>
          <t>Amazon warrant shares</t>
        </is>
      </c>
    </row>
    <row r="15">
      <c r="A15" s="3" t="inlineStr">
        <is>
          <t>Net Loss Per Share</t>
        </is>
      </c>
    </row>
    <row r="16">
      <c r="A16" s="4" t="inlineStr">
        <is>
          <t>Anti-dilutive securities (in shares)</t>
        </is>
      </c>
      <c r="B16" s="5" t="n">
        <v>587677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4" t="inlineStr">
        <is>
          <t>TOTALEnergies S.E.</t>
        </is>
      </c>
    </row>
    <row r="4">
      <c r="A4" s="3" t="inlineStr">
        <is>
          <t>Related Party Transaction [Line Items]</t>
        </is>
      </c>
    </row>
    <row r="5">
      <c r="A5" s="4" t="inlineStr">
        <is>
          <t>Proceeds from related party</t>
        </is>
      </c>
      <c r="B5" s="6" t="n">
        <v>4900</v>
      </c>
      <c r="C5" s="6" t="n">
        <v>7800</v>
      </c>
    </row>
    <row r="6">
      <c r="A6" s="4" t="inlineStr">
        <is>
          <t>Receivables from related party</t>
        </is>
      </c>
      <c r="B6" s="5" t="n">
        <v>1400</v>
      </c>
      <c r="C6" s="5" t="n">
        <v>900</v>
      </c>
    </row>
    <row r="7">
      <c r="A7" s="4" t="inlineStr">
        <is>
          <t>Related party expense</t>
        </is>
      </c>
      <c r="B7" s="5" t="n">
        <v>2000</v>
      </c>
      <c r="C7" s="5" t="n">
        <v>700</v>
      </c>
    </row>
    <row r="8">
      <c r="A8" s="4" t="inlineStr">
        <is>
          <t>Payable to related parties</t>
        </is>
      </c>
      <c r="B8" s="5" t="n">
        <v>100</v>
      </c>
      <c r="C8" s="5" t="n">
        <v>0</v>
      </c>
    </row>
    <row r="9">
      <c r="A9" s="4" t="inlineStr">
        <is>
          <t>SAFE&amp;CEC S.r.l.</t>
        </is>
      </c>
    </row>
    <row r="10">
      <c r="A10" s="3" t="inlineStr">
        <is>
          <t>Related Party Transaction [Line Items]</t>
        </is>
      </c>
    </row>
    <row r="11">
      <c r="A11" s="4" t="inlineStr">
        <is>
          <t>Proceeds from related party</t>
        </is>
      </c>
      <c r="B11" s="5" t="n">
        <v>200</v>
      </c>
      <c r="C11" s="5" t="n">
        <v>1200</v>
      </c>
    </row>
    <row r="12">
      <c r="A12" s="4" t="inlineStr">
        <is>
          <t>Receivables from related party</t>
        </is>
      </c>
      <c r="C12" s="5" t="n">
        <v>200</v>
      </c>
    </row>
    <row r="13">
      <c r="A13" s="4" t="inlineStr">
        <is>
          <t>Related party expense</t>
        </is>
      </c>
      <c r="B13" s="5" t="n">
        <v>9600</v>
      </c>
      <c r="C13" s="5" t="n">
        <v>4800</v>
      </c>
    </row>
    <row r="14">
      <c r="A14" s="4" t="inlineStr">
        <is>
          <t>Payable to related parties</t>
        </is>
      </c>
      <c r="B14" s="5" t="n">
        <v>200</v>
      </c>
      <c r="C14" s="6" t="n">
        <v>900</v>
      </c>
    </row>
    <row r="15">
      <c r="A15" s="4" t="inlineStr">
        <is>
          <t>TotalEnergies JV and bpJV</t>
        </is>
      </c>
    </row>
    <row r="16">
      <c r="A16" s="3" t="inlineStr">
        <is>
          <t>Related Party Transaction [Line Items]</t>
        </is>
      </c>
    </row>
    <row r="17">
      <c r="A17" s="4" t="inlineStr">
        <is>
          <t>Proceeds from related party</t>
        </is>
      </c>
      <c r="B17" s="5" t="n">
        <v>400</v>
      </c>
    </row>
    <row r="18">
      <c r="A18" s="4" t="inlineStr">
        <is>
          <t>Receivables from related party</t>
        </is>
      </c>
      <c r="B18" s="6" t="n">
        <v>4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Details) - USD ($) $ in Thousands</t>
        </is>
      </c>
      <c r="B1" s="2" t="inlineStr">
        <is>
          <t>12 Months Ended</t>
        </is>
      </c>
    </row>
    <row r="2">
      <c r="B2" s="2" t="inlineStr">
        <is>
          <t>Dec. 31, 2021</t>
        </is>
      </c>
      <c r="C2" s="2" t="inlineStr">
        <is>
          <t>Dec. 31, 2020</t>
        </is>
      </c>
      <c r="D2" s="2" t="inlineStr">
        <is>
          <t>Dec. 31, 2019</t>
        </is>
      </c>
    </row>
    <row r="3">
      <c r="A3" s="3" t="inlineStr">
        <is>
          <t>Geographic Information</t>
        </is>
      </c>
    </row>
    <row r="4">
      <c r="A4" s="4" t="inlineStr">
        <is>
          <t>Total revenue</t>
        </is>
      </c>
      <c r="B4" s="6" t="n">
        <v>255646</v>
      </c>
      <c r="C4" s="6" t="n">
        <v>291724</v>
      </c>
      <c r="D4" s="6" t="n">
        <v>344065</v>
      </c>
    </row>
    <row r="5">
      <c r="A5" s="4" t="inlineStr">
        <is>
          <t>Total operating income (loss)</t>
        </is>
      </c>
      <c r="B5" s="5" t="n">
        <v>-95048</v>
      </c>
      <c r="C5" s="5" t="n">
        <v>-9844</v>
      </c>
      <c r="D5" s="5" t="n">
        <v>9928</v>
      </c>
    </row>
    <row r="6">
      <c r="A6" s="4" t="inlineStr">
        <is>
          <t>Total long-lived assets</t>
        </is>
      </c>
      <c r="B6" s="5" t="n">
        <v>441400</v>
      </c>
      <c r="C6" s="5" t="n">
        <v>383665</v>
      </c>
      <c r="D6" s="5" t="n">
        <v>415774</v>
      </c>
    </row>
    <row r="7">
      <c r="A7" s="4" t="inlineStr">
        <is>
          <t>United States</t>
        </is>
      </c>
    </row>
    <row r="8">
      <c r="A8" s="3" t="inlineStr">
        <is>
          <t>Geographic Information</t>
        </is>
      </c>
    </row>
    <row r="9">
      <c r="A9" s="4" t="inlineStr">
        <is>
          <t>Total revenue</t>
        </is>
      </c>
      <c r="B9" s="5" t="n">
        <v>252310</v>
      </c>
      <c r="C9" s="5" t="n">
        <v>281546</v>
      </c>
      <c r="D9" s="5" t="n">
        <v>338549</v>
      </c>
    </row>
    <row r="10">
      <c r="A10" s="4" t="inlineStr">
        <is>
          <t>Total operating income (loss)</t>
        </is>
      </c>
      <c r="B10" s="5" t="n">
        <v>-94157</v>
      </c>
      <c r="C10" s="5" t="n">
        <v>-9853</v>
      </c>
      <c r="D10" s="5" t="n">
        <v>10805</v>
      </c>
    </row>
    <row r="11">
      <c r="A11" s="4" t="inlineStr">
        <is>
          <t>Total long-lived assets</t>
        </is>
      </c>
      <c r="B11" s="5" t="n">
        <v>440770</v>
      </c>
      <c r="C11" s="5" t="n">
        <v>383463</v>
      </c>
      <c r="D11" s="5" t="n">
        <v>415548</v>
      </c>
    </row>
    <row r="12">
      <c r="A12" s="4" t="inlineStr">
        <is>
          <t>Canada</t>
        </is>
      </c>
    </row>
    <row r="13">
      <c r="A13" s="3" t="inlineStr">
        <is>
          <t>Geographic Information</t>
        </is>
      </c>
    </row>
    <row r="14">
      <c r="A14" s="4" t="inlineStr">
        <is>
          <t>Total revenue</t>
        </is>
      </c>
      <c r="B14" s="5" t="n">
        <v>3336</v>
      </c>
      <c r="C14" s="5" t="n">
        <v>10178</v>
      </c>
      <c r="D14" s="5" t="n">
        <v>5516</v>
      </c>
    </row>
    <row r="15">
      <c r="A15" s="4" t="inlineStr">
        <is>
          <t>Total operating income (loss)</t>
        </is>
      </c>
      <c r="B15" s="5" t="n">
        <v>-891</v>
      </c>
      <c r="C15" s="5" t="n">
        <v>9</v>
      </c>
      <c r="D15" s="5" t="n">
        <v>-877</v>
      </c>
    </row>
    <row r="16">
      <c r="A16" s="4" t="inlineStr">
        <is>
          <t>Total long-lived assets</t>
        </is>
      </c>
      <c r="B16" s="6" t="n">
        <v>630</v>
      </c>
      <c r="C16" s="6" t="n">
        <v>202</v>
      </c>
      <c r="D16" s="6" t="n">
        <v>2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1</t>
        </is>
      </c>
    </row>
    <row r="3">
      <c r="A3" s="3" t="inlineStr">
        <is>
          <t>Business Combinations [Abstract]</t>
        </is>
      </c>
    </row>
    <row r="4">
      <c r="A4" s="4" t="inlineStr">
        <is>
          <t>Divestitures</t>
        </is>
      </c>
      <c r="B4" s="4" t="inlineStr">
        <is>
          <t>Note 3 —Divestitures bp Transaction On February 27, 2017, Clean Energy Renewable Fuels (“Renewables”) entered into an asset purchase agreement (the “APA”) with BP Products North America (“bp”). Pursuant to the APA, Renewables agreed to sell to bp its assets relating to its RNG production business (the “bp Transaction”), consisting of Renewables’ two RNG production facilities, Renewables’ interest in joint ventures formed with a third-party to develop new RNG production facilities, and Renewables’ third-party RNG supply contracts (the “Assets”). Under the APA, bp was required, following the closing of the bp Transaction, to pay Renewables up to an additional $25.0 million in cash over a five-year period if certain conditions relating to the Assets are met. In February 2018, the Company received $0.9 million in cash for its satisfaction of the performance criteria for the first period under the APA, which ended on December 31, 2017. Upon its receipt of such cash, the Company paid $0.1 million in cash and issued 15,877 shares of the Company’s common stock with a fair value of $0.0 million to former holders of options to purchase membership units in Renewables. The performance criteria for the second period under the APA, which ended on December 31, 2018, was also satisfied, and the Company received a cash payment of $5.4 million in March 2019. During the year ended December 31, 2019, after receipt of the cash payment, the Company paid $0.6 million in cash to former holders of options to purchase membership units in Renewables. In December 2019, the Company and bp entered into an Amendment to the APA (“Amended APA”) which amended the earn-out for years four five As of December 31, 2021, the Company has paid $10.3 million in cash and issued 770,269 shares of the Company’s common stock with a fair value of $2.0 million to former holders of options to purchase membership units in Renewables. Following the completion of the bp Transaction, Renewables and the Company continue to procure RNG from bp under a long-term supply contract (the “bp Supply Agreement”) and from other RNG suppliers and resell such RNG through the Company’s fueling infrastructure. On October 1, 2018, Renewables and bp amended the bp Supply Agreement to extend the term and add additional RNG supply. bp and Renewables share in the RINs and LCFS Credits generated from the increased RNG supply sold through the Company’s vehicle fueling infrastructure and to other customers. See Note 1 for information on revenue recognition of these credits.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SAFE S.p.A, in a new company, “SAFE&amp;CEC S.r.l.” (such combination transaction is referred to as the “CEC Combination”). SAFE&amp;CEC S.r.l. is focused on manufacturing, selling and servicing natural gas fueling compressors and related equipment for the global natural gas fueling market. At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recorded income (loss) from this investment of $0.0 million, $(0.2) million and $0.6 million for the years ended December 31, 2019, 2020 and 2021, respectively. The Company had an investment balance in SAFE&amp;CEC S.r.l. of $24.7 million and $23.9 million as of December 31, 2020 and 202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centrations (Details) - Natural gas expense - Supplier concentration</t>
        </is>
      </c>
      <c r="B1" s="2" t="inlineStr">
        <is>
          <t>12 Months Ended</t>
        </is>
      </c>
    </row>
    <row r="2">
      <c r="B2" s="2" t="inlineStr">
        <is>
          <t>Dec. 31, 2020</t>
        </is>
      </c>
      <c r="C2" s="2" t="inlineStr">
        <is>
          <t>Dec. 31, 2019</t>
        </is>
      </c>
    </row>
    <row r="3">
      <c r="A3" s="4" t="inlineStr">
        <is>
          <t>One Customer</t>
        </is>
      </c>
    </row>
    <row r="4">
      <c r="A4" s="3" t="inlineStr">
        <is>
          <t>Supplier Concentrations</t>
        </is>
      </c>
    </row>
    <row r="5">
      <c r="A5" s="4" t="inlineStr">
        <is>
          <t>Concentration risk, percentage</t>
        </is>
      </c>
      <c r="C5" s="4" t="inlineStr">
        <is>
          <t>10.00%</t>
        </is>
      </c>
    </row>
    <row r="6">
      <c r="A6" s="4" t="inlineStr">
        <is>
          <t>Top Three Customers</t>
        </is>
      </c>
    </row>
    <row r="7">
      <c r="A7" s="3" t="inlineStr">
        <is>
          <t>Supplier Concentrations</t>
        </is>
      </c>
    </row>
    <row r="8">
      <c r="A8" s="4" t="inlineStr">
        <is>
          <t>Concentration risk, percentage</t>
        </is>
      </c>
      <c r="B8" s="4" t="inlineStr">
        <is>
          <t>10.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32" customWidth="1" min="2" max="2"/>
    <col width="37" customWidth="1" min="3" max="3"/>
    <col width="27" customWidth="1" min="4" max="4"/>
    <col width="21" customWidth="1" min="5" max="5"/>
  </cols>
  <sheetData>
    <row r="1">
      <c r="A1" s="1" t="inlineStr">
        <is>
          <t>Subsequent Events (Details) $ / shares in Units, $ in Thousands</t>
        </is>
      </c>
      <c r="B1" s="2" t="inlineStr">
        <is>
          <t>1 Months Ended</t>
        </is>
      </c>
      <c r="C1" s="2" t="inlineStr">
        <is>
          <t>2 Months Ended</t>
        </is>
      </c>
      <c r="D1" s="2" t="inlineStr">
        <is>
          <t>12 Months Ended</t>
        </is>
      </c>
    </row>
    <row r="2">
      <c r="B2" s="2" t="inlineStr">
        <is>
          <t>Jan. 31, 2022USD ($)installment</t>
        </is>
      </c>
      <c r="C2" s="2" t="inlineStr">
        <is>
          <t>Feb. 14, 2022USD ($)$ / sharesshares</t>
        </is>
      </c>
      <c r="D2" s="2" t="inlineStr">
        <is>
          <t>Dec. 31, 2021USD ($)shares</t>
        </is>
      </c>
      <c r="E2" s="2" t="inlineStr">
        <is>
          <t>Dec. 31, 2020USD ($)</t>
        </is>
      </c>
    </row>
    <row r="3">
      <c r="A3" s="3" t="inlineStr">
        <is>
          <t>Subsequent Event [Line Items]</t>
        </is>
      </c>
    </row>
    <row r="4">
      <c r="A4" s="4" t="inlineStr">
        <is>
          <t>Repayments of borrowing under revolving line of credit</t>
        </is>
      </c>
      <c r="D4" s="6" t="n">
        <v>1450</v>
      </c>
    </row>
    <row r="5">
      <c r="A5" s="4" t="inlineStr">
        <is>
          <t>Repurchase of common stock (in shares) | shares</t>
        </is>
      </c>
      <c r="D5" s="5" t="n">
        <v>452700</v>
      </c>
    </row>
    <row r="6">
      <c r="A6" s="4" t="inlineStr">
        <is>
          <t>Cost to repurchase common stock</t>
        </is>
      </c>
      <c r="D6" s="6" t="n">
        <v>2916</v>
      </c>
      <c r="E6" s="6" t="n">
        <v>14647</v>
      </c>
    </row>
    <row r="7">
      <c r="A7" s="4" t="inlineStr">
        <is>
          <t>Amount utilized under the repurchase plan</t>
        </is>
      </c>
      <c r="D7" s="6" t="n">
        <v>17400</v>
      </c>
    </row>
    <row r="8">
      <c r="A8" s="4" t="inlineStr">
        <is>
          <t>Subsequent Event</t>
        </is>
      </c>
    </row>
    <row r="9">
      <c r="A9" s="3" t="inlineStr">
        <is>
          <t>Subsequent Event [Line Items]</t>
        </is>
      </c>
    </row>
    <row r="10">
      <c r="A10" s="4" t="inlineStr">
        <is>
          <t>Repurchase of common stock (in shares) | shares</t>
        </is>
      </c>
      <c r="C10" s="5" t="n">
        <v>511010</v>
      </c>
    </row>
    <row r="11">
      <c r="A11" s="4" t="inlineStr">
        <is>
          <t>Cost to repurchase common stock</t>
        </is>
      </c>
      <c r="C11" s="6" t="n">
        <v>3000</v>
      </c>
    </row>
    <row r="12">
      <c r="A12" s="4" t="inlineStr">
        <is>
          <t>Share price | $ / shares</t>
        </is>
      </c>
      <c r="C12" s="8" t="n">
        <v>5.85</v>
      </c>
    </row>
    <row r="13">
      <c r="A13" s="4" t="inlineStr">
        <is>
          <t>Amount utilized under the repurchase plan</t>
        </is>
      </c>
      <c r="C13" s="6" t="n">
        <v>20400</v>
      </c>
    </row>
    <row r="14">
      <c r="A14" s="4" t="inlineStr">
        <is>
          <t>Authorized funds remaining under the Repurchase Program</t>
        </is>
      </c>
      <c r="C14" s="6" t="n">
        <v>29600</v>
      </c>
    </row>
    <row r="15">
      <c r="A15" s="4" t="inlineStr">
        <is>
          <t>Subsequent Event | NG Advantage debt | Berkshire Bank</t>
        </is>
      </c>
    </row>
    <row r="16">
      <c r="A16" s="3" t="inlineStr">
        <is>
          <t>Subsequent Event [Line Items]</t>
        </is>
      </c>
    </row>
    <row r="17">
      <c r="A17" s="4" t="inlineStr">
        <is>
          <t>Repayments of borrowing under revolving line of credit</t>
        </is>
      </c>
      <c r="B17" s="6" t="n">
        <v>11100</v>
      </c>
    </row>
    <row r="18">
      <c r="A18" s="4" t="inlineStr">
        <is>
          <t>Release of restricted cash</t>
        </is>
      </c>
      <c r="B18" s="5" t="n">
        <v>7000</v>
      </c>
    </row>
    <row r="19">
      <c r="A19" s="4" t="inlineStr">
        <is>
          <t>Subsequent Event | NG Advantage debt | Berkshire Term Loan 2 | Berkshire Bank</t>
        </is>
      </c>
    </row>
    <row r="20">
      <c r="A20" s="3" t="inlineStr">
        <is>
          <t>Subsequent Event [Line Items]</t>
        </is>
      </c>
    </row>
    <row r="21">
      <c r="A21" s="4" t="inlineStr">
        <is>
          <t>Debt issuance amount</t>
        </is>
      </c>
      <c r="B21" s="6" t="n">
        <v>14000</v>
      </c>
    </row>
    <row r="22">
      <c r="A22" s="4" t="inlineStr">
        <is>
          <t>Interest rate (as a percent)</t>
        </is>
      </c>
      <c r="B22" s="4" t="inlineStr">
        <is>
          <t>5.00%</t>
        </is>
      </c>
    </row>
    <row r="23">
      <c r="A23" s="4" t="inlineStr">
        <is>
          <t>Number of monthly installments | installment</t>
        </is>
      </c>
      <c r="B23" s="5" t="n">
        <v>59</v>
      </c>
    </row>
    <row r="24">
      <c r="A24" s="4" t="inlineStr">
        <is>
          <t>Repayments of cash payoff for borrowing under revolving line of credit</t>
        </is>
      </c>
      <c r="B24" s="6" t="n">
        <v>10400</v>
      </c>
    </row>
    <row r="25">
      <c r="A25" s="4" t="inlineStr">
        <is>
          <t>Lender deposits</t>
        </is>
      </c>
      <c r="B25" s="5" t="n">
        <v>800</v>
      </c>
    </row>
    <row r="26">
      <c r="A26" s="4" t="inlineStr">
        <is>
          <t>Subsequent Event | Plains Credit Facility</t>
        </is>
      </c>
    </row>
    <row r="27">
      <c r="A27" s="3" t="inlineStr">
        <is>
          <t>Subsequent Event [Line Items]</t>
        </is>
      </c>
    </row>
    <row r="28">
      <c r="A28" s="4" t="inlineStr">
        <is>
          <t>Remaining borrowing capacity</t>
        </is>
      </c>
      <c r="B28" s="5" t="n">
        <v>11000</v>
      </c>
    </row>
    <row r="29">
      <c r="A29" s="4" t="inlineStr">
        <is>
          <t>Subsequent Event | Plains Credit Facility | Berkshire Bank</t>
        </is>
      </c>
    </row>
    <row r="30">
      <c r="A30" s="3" t="inlineStr">
        <is>
          <t>Subsequent Event [Line Items]</t>
        </is>
      </c>
    </row>
    <row r="31">
      <c r="A31" s="4" t="inlineStr">
        <is>
          <t>Outstanding line of credit</t>
        </is>
      </c>
      <c r="B31" s="6" t="n">
        <v>7000</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s for Doubtful Trade Receivables</t>
        </is>
      </c>
    </row>
    <row r="4">
      <c r="A4" s="3" t="inlineStr">
        <is>
          <t>Movement in valuation and qualifying accounts</t>
        </is>
      </c>
    </row>
    <row r="5">
      <c r="A5" s="4" t="inlineStr">
        <is>
          <t>Balance at the beginning of the period</t>
        </is>
      </c>
      <c r="B5" s="6" t="n">
        <v>1335</v>
      </c>
      <c r="C5" s="6" t="n">
        <v>2412</v>
      </c>
      <c r="D5" s="6" t="n">
        <v>1919</v>
      </c>
    </row>
    <row r="6">
      <c r="A6" s="4" t="inlineStr">
        <is>
          <t>Charges (benefit) to operations</t>
        </is>
      </c>
      <c r="B6" s="5" t="n">
        <v>77</v>
      </c>
      <c r="C6" s="5" t="n">
        <v>796</v>
      </c>
      <c r="D6" s="5" t="n">
        <v>908</v>
      </c>
    </row>
    <row r="7">
      <c r="A7" s="4" t="inlineStr">
        <is>
          <t>Deductions</t>
        </is>
      </c>
      <c r="B7" s="5" t="n">
        <v>-207</v>
      </c>
      <c r="C7" s="5" t="n">
        <v>-1873</v>
      </c>
      <c r="D7" s="5" t="n">
        <v>-415</v>
      </c>
    </row>
    <row r="8">
      <c r="A8" s="4" t="inlineStr">
        <is>
          <t>Balance at the end of the period</t>
        </is>
      </c>
      <c r="B8" s="5" t="n">
        <v>1205</v>
      </c>
      <c r="C8" s="5" t="n">
        <v>1335</v>
      </c>
      <c r="D8" s="5" t="n">
        <v>2412</v>
      </c>
    </row>
    <row r="9">
      <c r="A9" s="4" t="inlineStr">
        <is>
          <t>Allowance for Doubtful Notes Receivables</t>
        </is>
      </c>
    </row>
    <row r="10">
      <c r="A10" s="3" t="inlineStr">
        <is>
          <t>Movement in valuation and qualifying accounts</t>
        </is>
      </c>
    </row>
    <row r="11">
      <c r="A11" s="4" t="inlineStr">
        <is>
          <t>Balance at the beginning of the period</t>
        </is>
      </c>
      <c r="B11" s="5" t="n">
        <v>4105</v>
      </c>
      <c r="C11" s="5" t="n">
        <v>3331</v>
      </c>
      <c r="D11" s="5" t="n">
        <v>4163</v>
      </c>
    </row>
    <row r="12">
      <c r="A12" s="4" t="inlineStr">
        <is>
          <t>Charges (benefit) to operations</t>
        </is>
      </c>
      <c r="B12" s="5" t="n">
        <v>650</v>
      </c>
      <c r="C12" s="5" t="n">
        <v>1250</v>
      </c>
      <c r="D12" s="5" t="n">
        <v>931</v>
      </c>
    </row>
    <row r="13">
      <c r="A13" s="4" t="inlineStr">
        <is>
          <t>Deductions</t>
        </is>
      </c>
      <c r="C13" s="5" t="n">
        <v>-476</v>
      </c>
      <c r="D13" s="5" t="n">
        <v>-1763</v>
      </c>
    </row>
    <row r="14">
      <c r="A14" s="4" t="inlineStr">
        <is>
          <t>Balance at the end of the period</t>
        </is>
      </c>
      <c r="B14" s="6" t="n">
        <v>4755</v>
      </c>
      <c r="C14" s="6" t="n">
        <v>4105</v>
      </c>
      <c r="D14" s="6" t="n">
        <v>33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12 Months Ended</t>
        </is>
      </c>
    </row>
    <row r="2">
      <c r="B2" s="2" t="inlineStr">
        <is>
          <t>Dec. 31, 2021</t>
        </is>
      </c>
    </row>
    <row r="3">
      <c r="A3" s="3" t="inlineStr">
        <is>
          <t>Investments, All Other Investments [Abstract]</t>
        </is>
      </c>
    </row>
    <row r="4">
      <c r="A4" s="4" t="inlineStr">
        <is>
          <t>Investments in Other Entities and Noncontrolling Interest in a Subsidiary</t>
        </is>
      </c>
      <c r="B4" s="4" t="inlineStr">
        <is>
          <t>Note 4 —Investments in Other Entities and Noncontrolling Interest in a Subsidiary TotalEnergies Joint Venture ​ On March 3, 2021, the Company entered an agreement (“TotalEnergies JV Agreement”) with TotalEnergies S.E. (“TotalEnergies”) that created a 50/50 joint venture (“TotalEnergies JV”) to develop ADG RNG production facilities in the United States. Each ADG RNG production facility project under the TotalEnergies JV will be formed as a separate limited liability company (“LLC”) that is owned 50/50 by the Company and TotalEnergies, and contributions to such LLCs count toward the TotalEnergies JV Equity Obligations (as defined below). The TotalEnergies JV Agreement contemplates that the TotalEnergies JV will invest up to $400.0 million of equity in production projects, and TotalEnergies TotalEnergies TotalEnergies The following table presents combined summarized financial information for the TotalEnergies JV (in thousands): ​ ​ ​ ​ ​ ​ Year Ended ​ ​ December 31, ​ ​ 2021 Revenue ​ $ — Gross profit ​ $ — Operating loss ​ $ (119) Net loss ​ $ (119) ​ ​ ​ ​ ​ ​ ​ As of December 31, ​ ​ 2021 Current assets ​ $ 3,086 Non-current assets ​ 13,103 Total assets ​ $ 16,189 ​ ​ ​ ​ Current liabilities ​ $ 6,770 Non-current liabilities ​ — Total liabilities ​ $ 6,770 ​ bp Joint Venture ​ On April 13, 2021, the Company entered an agreement (“bp JV Agreement”) with bp that created a 50/50 joint venture (“bpJV”) to develop, own and operate new ADG RNG production facilities in the United States. Pursuant to the bp JV Agreement, bp and the Company committed to provide $50.0 million and $30.0 million, respectively, with bp Pursuant to the bp JV Agreement, the Company had the option, exercisable prior to August 31, 2021 (the “bp Option”), to commit an additional $20.0 million to the bpJV upon which bp’s Class B Units would convert into Class A Units. On June 21, 2021, the Company contributed $50.2 million to the bpJV, which consisted of (i) its initial contribution commitment of $30.0 million, (ii) the $20.0 million additional contribution to effect the conversion of bp’s Class B Units into Class A Units pursuant to the Company’s exercise of the bp Option, and (iii) $0.2 million for interest on bp’s Class B Units to acquire additional Class A Units. In December 2021, the bpJV authorized a capital call (the “bpJV Capital Call”) for additional funding of $143.2 million, requiring bp Company The Company accounts for its interest in the bpJV using the equity method of accounting because the Company does not control but has the ability to exercise significant influence over the bpJV’s operations. The Company recorded a loss of $0.4 million from this investment for the year ended December 31, 2021, related to formation expenses. The Company had an investment balance in the bpJV of $69.8 million as of December 31, 2021. Combined summarized financial information for the bpJV is as follows (in thousands): ​ ​ ​ ​ ​ Year Ended ​ ​ December 31, ​ ​ 2021 Revenue ​ $ — Gross profit ​ $ — Operating loss ​ $ (678) Net loss ​ $ (603) Net loss attributable to bpJV ​ $ (599) ​ ​ ​ ​ ​ As of December 31, ​ ​ 2021 Current assets $ 152,072 Non-current assets ​ ​ 70,433 Total assets ​ $ 222,505 ​ ​ ​ ​ Current liabilities ​ $ 24,932 Non-current liabilities ​ ​ 1,000 Total liabilities ​ $ 25,932 ​ ​ ​ ​ Equity attributable to shareowners of bpJV ​ $ 191,170 Equity attributable to noncontrolling interest ​ ​ 5,403 Total equity ​ $ 196,573 ​ SAFE&amp;CEC S.r.l. ​ On December 29, 2017, the Company obtained a 49% ownership interest in SAFE&amp;CEC S.r.l. See Note 3 for more information. Summarized financial information for SAFE&amp;CEC S.r.l. is as follows (in thousands): ​ ​ ​ ​ ​ ​ ​ ​ ​ ​ ​ ​ Year Ended December 31, ​ ​ 2019 ​ 2020 ​ 2021 Revenue ​ $ 80,886 ​ $ 89,535 ​ $ 109,119 Gross profit ​ $ 20,525 ​ $ 19,008 ​ $ 25,784 Operating income ​ $ 1,207 ​ $ 609 ​ $ 4,728 Net income (loss) ​ $ 93 ​ $ (306) ​ $ 2,392 ​ ​ ​ ​ ​ ​ ​ ​ ​ ​ ​ ​ ​ ​ As of December 31, ​ ​ ​ ​ ​ 2020 ​ 2021 Current assets ​ ​ ​ $ 60,406 ​ $ 75,137 Non-current assets ​ ​ ​ ​ ​ 58,140 ​ ​ 56,052 Total assets ​ ​ ​ ​ $ 118,546 ​ $ 131,189 ​ ​ ​ ​ ​ ​ ​ ​ ​ ​ Current liabilities ​ ​ ​ ​ $ 55,780 ​ $ 58,910 Non-current liabilities ​ ​ ​ ​ ​ 11,808 ​ ​ 21,730 Total liabilities ​ ​ ​ ​ $ 67,588 ​ $ 80,640 ​ Other Equity Method Investments ​ The Company had an investment balance in other equity method investments of $2.3 million and $3.5 million as of December 31, 2020 and 2021, respectively. The Company recorded income (loss) from other equity method investments of $(0.1) million, $0.1 million, and $(0.6) million for the years ended December 31, 2019, 2020 and 2021, respectively. The Company accounts for its interest using the equity method of accounting because the Company does not control but has the ability to exercise significant influence over the investees’ operations. Combined summarized financial information for the Company’s other equity method investments is as follows (in thousands): ​ ​ ​ ​ ​ ​ ​ ​ ​ ​ ​ Year Ended December 31, ​ ​ 2019 ​ 2020 ​ 2021 Revenue ​ $ 546 ​ $ 463 ​ $ 704 Gross profit ​ $ 178 ​ $ 155 ​ $ 216 Operating loss ​ $ (214) ​ $ (90) ​ $ (1,757) Net loss ​ $ (250) ​ $ (126) ​ $ (1,793) ​ ​ ​ ​ ​ ​ ​ ​ ​ As of December 31, ​ ​ 2020 ​ 2021 Current assets ​ $ 1,233 ​ $ 1,349 Non-current assets ​ 5,553 ​ 7,047 Total assets ​ $ 6,786 ​ $ 8,396 ​ ​ ​ ​ ​ ​ ​ Current liabilities ​ $ 1,421 ​ $ 1,012 Non-current liabilities ​ 66 ​ 192 Total liabilities ​ $ 1,487 ​ $ 1,204 ​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In connection with the arrangement between NG Advantage and bp for the supply, sale and reservation of a specified volume of CNG transportation capacity until February 2022, on February 28, 2018, the Company entered into a guaranty agreement with NG Advantage and bp pursuant to which the Company guarantees NG Advantage’s payment obligations to bp in the event of default by NG Advantage under the supply arrangement, in an amount up to an aggregate of $30.0 million plus related fees which was reduced to $15.0 million effective June 24, 2020. As initial consideration for the guaranty agreement, NG Advantage issued to the Company 19,660 common units, which increased the Company’s controlling interest in NG Advantage from 53.3% to 53.5%. On October 1, 2018, the Company purchased 1,000,001 common units from NG Advantage for an aggregate cash purchase price of $5.0 million. This purchase increased Clean Energy’s controlling interest in NG Advantage from 53.5% to 61.7%. In each month from November 2018 through February 2019, the Company was issued 100,000 additional common units of NG Advantage, for a total of 400,000 common units, pursuant to the guaranty agreement entered in February 2018. The issuance of 400,000 additional common units increased the Company’s controlling interest in NG Advantage to 64.6%. During the year ended December 31, 2019, the Company agreed to lend NG Advantage up to $26.7 million under a series of promissory notes that were incorporated into a delayed draw convertible promissory note (the “November 2019 Convertible Note”). In connection with the promissory notes between NG Advantage and the Company, NG Advantage issued to the Company warrants to purchase 2,086,879 common units. On February 6, 2020, the Company converted the outstanding principal and accrued interest under the November 2019 Convertible Note into common units of NG Advantage, resulting in an increase in the Company’s controlling interest in NG Advantage from 64.6% to 93.2%. On February 29, 2020, NG Advantage issued to the Company 283,019 common units of NG Advantage pursuant to the guaranty agreement entered in February 2018, which increased the Company’s controlling interest in NG Advantage to 93.3% as of December 31, 2020. During the year ended December 31, 2021, NG Advantage borrowed $5.0 million from the Company under a series of advance agreements. As of December 31, 2021, NG advantage had an outstanding balance of $18.4 million, plus accrued and unpaid interest under the advance agreements. This intercompany transaction has been eliminated in consolidation. The Company recorded a loss attributable to the noncontrolling interest in NG Advantage of $7.2 million, $1.7 million, and $1.0 million for the years ended December 31, 2019, 2020 and 2021, respectively. The noncontrolling interest was $9.3 million and $8.3 million as of December 31, 2020 and 2021, respectively. Investments in Equity Securities For investments in equity securities of privately held entities without readily determinable fair values, the Company measures such investments at cost, adjusted for impairment, if any, and observable price changes in orderly transactions for the identical or similar investment of the same issuer. As of December 31, 2021, the Company had investment balance recorded at cost of $8.0 million. The Company did not recognize any adjustments to the recorded cost basis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Note 5 —Cash, Cash Equivalents and Restricted Cash Cash, cash equivalents and restricted cash as of December 31, 2020 and 2021 consisted of the following (in thousands): ​ ​ ​ ​ ​ ​ ​ ​ ​ 2020 ​ 2021 Current assets: ​ ​ Cash and cash equivalents ​ $ 108,977 ​ $ 99,448 Total cash and cash equivalents ​ $ 108,977 ​ $ 99,448 ​ ​ ​ ​ ​ ​ ​ Long-term assets: ​ ​ Restricted cash - standby letters of credit ​ $ 4,000 ​ $ — Restricted cash - held as collateral ​ ​ 7,000 ​ ​ 7,008 Total restricted cash ​ $ 11,000 ​ $ 7,008 ​ ​ ​ ​ ​ ​ ​ Total cash, cash equivalents and restricted cash ​ $ 119,977 ​ $ 106,456 ​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107.6 million and $98.0 million as of December 31, 2020 and 2021, respectively. The Company classifies restricted cash as short-term and a current asset if the cash is expected to be used in operations within a year or to acquire a current asset. Otherwise, the restricted cash is classified as long-term. Long-term restricted cash consisted of cash held as collateral for the benefit of a lender to NG Adva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Note 6 — Short-Term Investments Short-term investments include available-for-sale debt securities and certificates of deposit. Available-for-sale debt securities are carried at fair value, inclusive of unrealized gains and losses. Unrealized gains and losses on available for 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December 31, 2021, the Company has not recorded a credit loss related to available-for-sale debt securities and believes the carrying values for its available-for-sale debt securities are properly recorded. Short-term investments as of December 31, 2020 consisted of the following (in thousands): ​ ​ ​ ​ ​ ​ ​ ​ ​ ​ ​ ​ ​ ​ ​ Gross ​ ​ ​ ​ ​ Amortized ​ Unrealized ​ Estimated ​ Cost Gain (Loss) Fair Value Municipal bonds and notes ​ $ 28,998 ​ $ — ​ $ 28,998 Certificates of deposit ​ 530 ​ — ​ 530 Total short-term investments ​ $ 29,528 ​ $ — ​ $ 29,528 ​ Short-term investments as of December 31, 2021 consisted of the following (in thousands): ​ ​ ​ ​ ​ ​ ​ ​ ​ ​ ​ ​ ​ ​ ​ Gross ​ ​ ​ ​ ​ Amortized ​ Unrealized ​ Estimated ​ Cost Loss Fair Value Municipal bonds and notes ​ $ 6,001 ​ $ (1) ​ $ 6,000 Zero coupon bonds ​ ​ 123,210 ​ ​ (18) ​ ​ 123,192 Certificates of deposit ​ ​ 530 ​ ​ — ​ ​ 530 Total short-term investments ​ $ 129,741 ​ $ (19) ​ $ 129,7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7 - Derivative Instruments and Hedging Activities In October 2018, the Company executed two commodity swap contracts with TotalEnergies Gas &amp; Power North America, an affiliate of TotalEnergies and THUSA (as defined in Notes 12),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derivatives and recorded at fair value at the time of execution, with the changes in fair value of the embedded derivatives recognized as earnings in "Product revenue" in the accompanying consolidated statements of operations. Derivatives and embedded derivatives as of December 31, 2020 consisted of the following (in thousands): ​ ​ ​ ​ ​ ​ ​ ​ ​ ​ ​ ​ ​ Gross Amounts ​ Gross Amounts ​ Net Amount ​ Recognized Offset Presented Assets: ​ ​ ​ Commodity swaps: ​ ​ ​ ​ ​ ​ ​ ​ ​ Current portion of derivative assets, related party ​ $ 1,591 ​ $ — ​ $ 1,591 Long-term portion of derivative assets, related party ​ ​ 4,057 ​ ​ ​ ​ ​ 4,057 Fueling agreements: ​ ​ ​ ​ ​ ​ ​ ​ ​ Prepaid expenses and other current assets ​ ​ 249 ​ ​ — ​ ​ 249 Notes receivable and other long-term assets, net ​ ​ 542 ​ ​ — ​ ​ 542 Total derivative assets ​ $ 6,439 ​ $ — ​ $ 6,439 Liabilities: ​ ​ ​ Fueling agreements: ​ ​ ​ ​ ​ ​ ​ ​ ​ Accrued liabilities ​ $ 283 ​ $ — ​ $ 283 Other long-term liabilities ​ ​ 273 ​ ​ — ​ ​ 273 Total derivative liabilities ​ $ 556 ​ $ — ​ $ 556 ​ Derivatives and embedded derivatives as of December 31, 2021 consisted of the following (in thousands): ​ ​ ​ ​ ​ ​ ​ ​ ​ ​ ​ ​ Gross Amounts ​ Gross Amounts ​ Net Amount ​ Recognized Offset Presented Assets: ​ ​ ​ Fueling agreements: ​ ​ ​ ​ ​ ​ ​ ​ ​ Prepaid expenses and other current assets ​ $ 2,038 ​ $ — ​ $ 2,038 Notes receivable and other long-term assets, net ​ ​ 4,738 ​ ​ — ​ ​ 4,738 Total derivative assets ​ $ 6,776 ​ $ — ​ $ 6,776 Liabilities: ​ ​ ​ Commodity swaps: ​ ​ ​ ​ ​ ​ ​ ​ ​ Current portion of derivative liabilities, related party ​ $ 1,900 ​ $ — ​ $ 1,900 Long-term portion of derivative liabilities, related party ​ ​ 2,483 ​ ​ ​ ​ ​ 2,483 Total derivative liabilities ​ $ 4,383 ​ $ — ​ $ 4,383 ​ As of December 31, 2020 and 2021, the Company had a total volume on open commodity swap contracts of 16.9 million and 11.9 million diesel gallons, respectively, at a weighted-average price per gallon of approximately $3.18 per gallon. The following table reflects the weighted-average price of open commodity swap contracts as of December 31, 2020 and 2021, by year with associated volumes: ​ ​ ​ ​ ​ ​ ​ ​ ​ ​ ​ ​ ​ December 31, 2020 ​ December 31, 2021 ​ ​ Volumes ​ Weighted-Average Price per ​ Volumes ​ Weighted-Average Price per Year (Diesel Gallons) Diesel Gallon (Diesel Gallons) Diesel Gallon 2021 ​ 5,000,000 ​ $ 3.18 ​ — ​ $ — 2022 5,000,000 ​ $ 3.18 5,000,000 ​ $ 3.18 2023 5,000,000 ​ $ 3.18 5,000,000 ​ $ 3.18 2024 1,875,000 ​ $ 3.18 1,875,000 ​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 of deposits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0 and 2021: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 The Company estimated the fair value of embedded derivatives in its fueling agreements under the Zero Now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 There were no transfers of assets or liabilities between Level 1, Level 2, or Level 3 of the fair value hierarchy as of December 31, 2020 or 2021. The following tables provide information by level for assets and liabilities that are measured at fair value on a recurring basis as of December 31, 2020 and 2021 (in thousands): ​ ​ ​ ​ ​ ​ ​ ​ ​ ​ ​ ​ ​ ​ December 31, 2020 Level 1 Level 2 Level 3 Assets: ​ ​ ​ ​ Available-for-sale securities (1) ​ ​ ​ ​ Municipal bonds and notes ​ $ 28,998 ​ $ — ​ $ 28,998 ​ $ — Certificates of deposit (1) ​ 530 ​ — ​ 530 ​ — Commodity swap contracts (2) ​ ​ 5,648 ​ — ​ — ​ 5,648 Embedded derivatives (3) ​ ​ 791 ​ ​ — ​ ​ — ​ ​ 791 Liabilities: ​ ​ ​ ​ ​ Embedded derivatives (3) ​ $ 556 ​ $ — ​ $ — ​ $ 556 ​ ​ ​ ​ ​ ​ ​ ​ ​ ​ ​ ​ ​ ​ ​ December 31, 2021 Level 1 Level 2 Level 3 Assets: ​ ​ ​ Available-for-sale securities (1) ​ ​ ​ ​ Municipal bonds and notes ​ $ 6,000 ​ $ — ​ $ 6,000 ​ $ — Zero coupon bonds ​ 123,192 ​ — ​ 123,192 ​ — Certificates of deposit (1) ​ ​ 530 ​ ​ — ​ ​ 530 ​ ​ — Embedded derivatives (3) ​ ​ 6,776 ​ ​ — ​ ​ — ​ ​ 6,776 Liabilities: ​ ​ ​ ​ ​ ​ ​ ​ Commodity swap contracts (2) ​ $ 4,383 ​ $ — ​ $ — ​ $ 4,383 (1) Included in “Short-term investments” in the accompanying consolidated balance sheets. See Note 6 for more information. (2) Included in “Derivative assets, related party” and “Long-term portion of derivative assets, related party” as of December 31, 2020, and “Derivative liabilities, related party” and “Long-term portion of derivative liabilities, related party” as of December 31, 2021, in the accompanying consolidated balance sheets. See Note 7 for more information. (3) Included in "Prepaid expenses and other current assets", "Notes receivable and other long-term assets, net", “Accrued liabilities” and “Other long-term liabilities” as of December 31, 2020, and "Prepaid expenses and other current assets" and "Notes receivable and other long-term assets, net" as of December 31, 2021 in the accompanying consolidated balance sheets. See Note 7 for more information. ​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Assets: ​ Assets: ​ Liabilities: ​ Liabilities: ​ ​ ​ ​ Commodity ​ Embedded ​ Commodity ​ Embedded ​ Liabilities: ​ Swap Contracts Derivatives ​ Swap Contracts ​ Derivatives Warrants Balance as of December 31, 2019 ​ $ 3,270 ​ $ 723 ​ $ (164) ​ $ (81) ​ $ (40) Settlements, net ​ ​ (1,652) ​ ​ — ​ ​ 56 ​ ​ — ​ ​ — Total gain (loss) ​ 4,030 ​ ​ 68 ​ ​ 108 ​ ​ (475) ​ ​ 40 Balance as of December 31, 2020 ​ $ 5,648 ​ $ 791 ​ $ — ​ $ (556) ​ $ — ​ ​ ​ ​ ​ ​ ​ ​ ​ ​ ​ ​ ​ ​ ​ ​ Balance as of December 31, 2020 ​ $ 5,648 ​ $ 791 ​ $ — ​ $ (556) ​ $ — Settlements, net ​ ​ (225) ​ ​ — ​ ​ 1,083 ​ ​ — ​ ​ — Total gain (loss) ​ (5,423) ​ ​ 5,985 ​ ​ (5,466) ​ ​ 556 ​ ​ — Balance as of December 31, 2021 ​ $ — ​ $ 6,776 ​ $ (4,383) ​ $ — ​ $ — ​ ​ ​ ​ ​ ​ ​ ​ ​ ​ ​ ​ ​ ​ ​ ​ Change in unrealized gain (loss) for the year ended December 31, 2020 included in earnings ​ $ 2,378 ​ $ 68 ​ $ 164 ​ $ (475) ​ $ 40 Change in unrealized gain (loss) for the year ended December 31, 2021 included in earnings ​ $ (5,648) ​ $ 5,985 ​ $ (4,383) ​ $ 556 ​ $ — ​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20 and 2021. The fair values of these debt instruments were estimated using a discounted cash flow analysis based on interest rates offered on loans with similar terms to borrowers of similar credit quality, which are Level 3 inputs. See Note 12 for more information about the Company’s deb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row>
    <row r="4">
      <c r="A4" s="4" t="inlineStr">
        <is>
          <t>Other Receivables</t>
        </is>
      </c>
      <c r="B4" s="4" t="inlineStr">
        <is>
          <t>Note 9 —Other Receivables Other receivables as of December 31, 2020 and 2021 consisted of the following (in thousands): ​ ​ ​ ​ ​ ​ ​ ​ ​ 2020 2021 Loans to customers to finance vehicle purchases ​ $ 394 ​ $ 419 Accrued customer billings ​ 6,335 ​ 4,417 Fuel tax credits ​ 10,556 ​ 12,684 Other ​ 6,370 ​ 6,927 Total other receivables ​ $ 23,655 ​ $ 24,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Dec. 31, 2021</t>
        </is>
      </c>
    </row>
    <row r="3">
      <c r="A3" s="3" t="inlineStr">
        <is>
          <t>Property, Plant and Equipment [Abstract]</t>
        </is>
      </c>
    </row>
    <row r="4">
      <c r="A4" s="4" t="inlineStr">
        <is>
          <t>Land, Property and Equipment</t>
        </is>
      </c>
      <c r="B4" s="4" t="inlineStr">
        <is>
          <t>Note 10 —Land, Property and Equipment Land, property and equipment, net as of December 31, 2020 and 2021 consisted of the following (in thousands): ​ ​ ​ ​ ​ ​ ​ ​ 2020 2021 Land ​ $ 3,476 ​ $ 3,476 LNG liquefaction plants ​ 94,633 ​ 94,633 Station equipment ​ 344,839 ​ 354,699 Trailers ​ 79,860 ​ 72,783 Other equipment ​ 89,276 ​ 93,135 Construction in progress ​ 73,272 ​ 74,963 ​ ​ 685,356 ​ 693,689 Less accumulated depreciation ​ (394,445) ​ (431,928) Total land, property and equipment, net ​ $ 290,911 ​ $ 261,761 ​ Included in "Land, property and equipment, net" are capitalized software costs of $32.3 million and $33.8 million as of December 31, 2020 and 2021, respectively. Accumulated amortization of the capitalized software costs are $28.8 million and $30.4 million as of December 31, 2020 and 2021, respectively. The Company recorded amortization expense related to the capitalized software costs of $3.9 million, $2.5 million and $1.6 million for the years ended December 31, 2019, 2020 and 2021, respectively. As of December 31, 2020 and 2021, $1.7 million and $2.1 million, respectively, are included in "Accounts payable" and "Accrued liabilities" in the accompanying consolidated balance sheets, representing amounts related to purchases of property and equipment. These amounts are excluded from the accompanying consolidated statements of cash flows as they are non-cash inves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9448</v>
      </c>
      <c r="C3" s="6" t="n">
        <v>108977</v>
      </c>
    </row>
    <row r="4">
      <c r="A4" s="4" t="inlineStr">
        <is>
          <t>Short-term investments</t>
        </is>
      </c>
      <c r="B4" s="5" t="n">
        <v>129722</v>
      </c>
      <c r="C4" s="5" t="n">
        <v>29528</v>
      </c>
    </row>
    <row r="5">
      <c r="A5" s="4" t="inlineStr">
        <is>
          <t>Accounts receivable, net of allowance of $1,335 and $1,205 as of December 31, 2020 and 2021, respectively</t>
        </is>
      </c>
      <c r="B5" s="5" t="n">
        <v>87433</v>
      </c>
      <c r="C5" s="5" t="n">
        <v>61784</v>
      </c>
    </row>
    <row r="6">
      <c r="A6" s="4" t="inlineStr">
        <is>
          <t>Other receivables</t>
        </is>
      </c>
      <c r="B6" s="5" t="n">
        <v>24447</v>
      </c>
      <c r="C6" s="5" t="n">
        <v>23655</v>
      </c>
    </row>
    <row r="7">
      <c r="A7" s="4" t="inlineStr">
        <is>
          <t>Inventory</t>
        </is>
      </c>
      <c r="B7" s="5" t="n">
        <v>31302</v>
      </c>
      <c r="C7" s="5" t="n">
        <v>28100</v>
      </c>
    </row>
    <row r="8">
      <c r="A8" s="4" t="inlineStr">
        <is>
          <t>Prepaid expenses and other current assets</t>
        </is>
      </c>
      <c r="B8" s="5" t="n">
        <v>37584</v>
      </c>
      <c r="C8" s="5" t="n">
        <v>9404</v>
      </c>
    </row>
    <row r="9">
      <c r="A9" s="4" t="inlineStr">
        <is>
          <t>Derivative assets, related party</t>
        </is>
      </c>
      <c r="C9" s="5" t="n">
        <v>1591</v>
      </c>
    </row>
    <row r="10">
      <c r="A10" s="4" t="inlineStr">
        <is>
          <t>Total current assets</t>
        </is>
      </c>
      <c r="B10" s="5" t="n">
        <v>409936</v>
      </c>
      <c r="C10" s="5" t="n">
        <v>263039</v>
      </c>
    </row>
    <row r="11">
      <c r="A11" s="4" t="inlineStr">
        <is>
          <t>Operating lease right-of-use assets</t>
        </is>
      </c>
      <c r="B11" s="5" t="n">
        <v>42537</v>
      </c>
      <c r="C11" s="5" t="n">
        <v>25967</v>
      </c>
    </row>
    <row r="12">
      <c r="A12" s="4" t="inlineStr">
        <is>
          <t>Land, property and equipment, net</t>
        </is>
      </c>
      <c r="B12" s="5" t="n">
        <v>261761</v>
      </c>
      <c r="C12" s="5" t="n">
        <v>290911</v>
      </c>
    </row>
    <row r="13">
      <c r="A13" s="4" t="inlineStr">
        <is>
          <t>Restricted cash</t>
        </is>
      </c>
      <c r="B13" s="5" t="n">
        <v>7008</v>
      </c>
      <c r="C13" s="5" t="n">
        <v>11000</v>
      </c>
    </row>
    <row r="14">
      <c r="A14" s="4" t="inlineStr">
        <is>
          <t>Notes receivable and other long-term assets, net</t>
        </is>
      </c>
      <c r="B14" s="5" t="n">
        <v>56189</v>
      </c>
      <c r="C14" s="5" t="n">
        <v>27299</v>
      </c>
    </row>
    <row r="15">
      <c r="A15" s="4" t="inlineStr">
        <is>
          <t>Long-term portion of derivative assets, related party</t>
        </is>
      </c>
      <c r="C15" s="5" t="n">
        <v>4057</v>
      </c>
    </row>
    <row r="16">
      <c r="A16" s="4" t="inlineStr">
        <is>
          <t>Investments in other entities</t>
        </is>
      </c>
      <c r="B16" s="5" t="n">
        <v>109811</v>
      </c>
      <c r="C16" s="5" t="n">
        <v>27962</v>
      </c>
    </row>
    <row r="17">
      <c r="A17" s="4" t="inlineStr">
        <is>
          <t>Goodwill</t>
        </is>
      </c>
      <c r="B17" s="5" t="n">
        <v>64328</v>
      </c>
      <c r="C17" s="5" t="n">
        <v>64328</v>
      </c>
    </row>
    <row r="18">
      <c r="A18" s="4" t="inlineStr">
        <is>
          <t>Intangible assets, net</t>
        </is>
      </c>
      <c r="B18" s="5" t="n">
        <v>5500</v>
      </c>
      <c r="C18" s="5" t="n">
        <v>464</v>
      </c>
    </row>
    <row r="19">
      <c r="A19" s="4" t="inlineStr">
        <is>
          <t>Total assets</t>
        </is>
      </c>
      <c r="B19" s="5" t="n">
        <v>957070</v>
      </c>
      <c r="C19" s="5" t="n">
        <v>715027</v>
      </c>
    </row>
    <row r="20">
      <c r="A20" s="3" t="inlineStr">
        <is>
          <t>Current liabilities:</t>
        </is>
      </c>
    </row>
    <row r="21">
      <c r="A21" s="4" t="inlineStr">
        <is>
          <t>Current portion of debt</t>
        </is>
      </c>
      <c r="B21" s="5" t="n">
        <v>12845</v>
      </c>
      <c r="C21" s="5" t="n">
        <v>3592</v>
      </c>
    </row>
    <row r="22">
      <c r="A22" s="4" t="inlineStr">
        <is>
          <t>Current portion of finance lease obligations</t>
        </is>
      </c>
      <c r="B22" s="5" t="n">
        <v>846</v>
      </c>
      <c r="C22" s="5" t="n">
        <v>840</v>
      </c>
    </row>
    <row r="23">
      <c r="A23" s="4" t="inlineStr">
        <is>
          <t>Current portion of operating lease obligations</t>
        </is>
      </c>
      <c r="B23" s="5" t="n">
        <v>3551</v>
      </c>
      <c r="C23" s="5" t="n">
        <v>2822</v>
      </c>
    </row>
    <row r="24">
      <c r="A24" s="4" t="inlineStr">
        <is>
          <t>Accounts payable</t>
        </is>
      </c>
      <c r="B24" s="5" t="n">
        <v>24352</v>
      </c>
      <c r="C24" s="5" t="n">
        <v>17310</v>
      </c>
    </row>
    <row r="25">
      <c r="A25" s="4" t="inlineStr">
        <is>
          <t>Accrued liabilities</t>
        </is>
      </c>
      <c r="B25" s="5" t="n">
        <v>75159</v>
      </c>
      <c r="C25" s="5" t="n">
        <v>52637</v>
      </c>
    </row>
    <row r="26">
      <c r="A26" s="4" t="inlineStr">
        <is>
          <t>Deferred revenue</t>
        </is>
      </c>
      <c r="B26" s="5" t="n">
        <v>7251</v>
      </c>
      <c r="C26" s="5" t="n">
        <v>2642</v>
      </c>
    </row>
    <row r="27">
      <c r="A27" s="4" t="inlineStr">
        <is>
          <t>Derivative liabilities, related party</t>
        </is>
      </c>
      <c r="B27" s="5" t="n">
        <v>1900</v>
      </c>
    </row>
    <row r="28">
      <c r="A28" s="4" t="inlineStr">
        <is>
          <t>Total current liabilities</t>
        </is>
      </c>
      <c r="B28" s="5" t="n">
        <v>125904</v>
      </c>
      <c r="C28" s="5" t="n">
        <v>79843</v>
      </c>
    </row>
    <row r="29">
      <c r="A29" s="4" t="inlineStr">
        <is>
          <t>Long-term portion of debt</t>
        </is>
      </c>
      <c r="B29" s="5" t="n">
        <v>23215</v>
      </c>
      <c r="C29" s="5" t="n">
        <v>82088</v>
      </c>
    </row>
    <row r="30">
      <c r="A30" s="4" t="inlineStr">
        <is>
          <t>Long-term portion of finance lease obligations</t>
        </is>
      </c>
      <c r="B30" s="5" t="n">
        <v>2427</v>
      </c>
      <c r="C30" s="5" t="n">
        <v>2552</v>
      </c>
    </row>
    <row r="31">
      <c r="A31" s="4" t="inlineStr">
        <is>
          <t>Long-term portion of operating lease obligations</t>
        </is>
      </c>
      <c r="B31" s="5" t="n">
        <v>39431</v>
      </c>
      <c r="C31" s="5" t="n">
        <v>23698</v>
      </c>
    </row>
    <row r="32">
      <c r="A32" s="4" t="inlineStr">
        <is>
          <t>Long-term portion of derivative liabilities, related party</t>
        </is>
      </c>
      <c r="B32" s="5" t="n">
        <v>2483</v>
      </c>
    </row>
    <row r="33">
      <c r="A33" s="4" t="inlineStr">
        <is>
          <t>Other long-term liabilities</t>
        </is>
      </c>
      <c r="B33" s="5" t="n">
        <v>8199</v>
      </c>
      <c r="C33" s="5" t="n">
        <v>3996</v>
      </c>
    </row>
    <row r="34">
      <c r="A34" s="4" t="inlineStr">
        <is>
          <t>Total liabilities</t>
        </is>
      </c>
      <c r="B34" s="5" t="n">
        <v>201659</v>
      </c>
      <c r="C34" s="5" t="n">
        <v>192177</v>
      </c>
    </row>
    <row r="35">
      <c r="A35" s="4" t="inlineStr">
        <is>
          <t>Commitments and contingencies (Note 17)</t>
        </is>
      </c>
      <c r="B35" s="4" t="inlineStr">
        <is>
          <t xml:space="preserve"> </t>
        </is>
      </c>
      <c r="C35" s="4" t="inlineStr">
        <is>
          <t xml:space="preserve"> </t>
        </is>
      </c>
    </row>
    <row r="36">
      <c r="A36" s="3" t="inlineStr">
        <is>
          <t>Stockholders' equity:</t>
        </is>
      </c>
    </row>
    <row r="37">
      <c r="A37" s="4" t="inlineStr">
        <is>
          <t>Preferred stock, $0.0001 par value. 1,000,000 shares authorized; no shares issued and outstanding</t>
        </is>
      </c>
      <c r="B37" s="5" t="n">
        <v>0</v>
      </c>
      <c r="C37" s="5" t="n">
        <v>0</v>
      </c>
    </row>
    <row r="38">
      <c r="A38" s="4" t="inlineStr">
        <is>
          <t>Common stock, $0.0001 par value. 304,000,000 and 454,000,000 shares authorized; 198,491,204 shares and 222,684,923 shares issued and outstanding as of December 31, 2020 and 2021, respectively</t>
        </is>
      </c>
      <c r="B38" s="5" t="n">
        <v>22</v>
      </c>
      <c r="C38" s="5" t="n">
        <v>20</v>
      </c>
    </row>
    <row r="39">
      <c r="A39" s="4" t="inlineStr">
        <is>
          <t>Additional paid-in capital</t>
        </is>
      </c>
      <c r="B39" s="5" t="n">
        <v>1519918</v>
      </c>
      <c r="C39" s="5" t="n">
        <v>1191791</v>
      </c>
    </row>
    <row r="40">
      <c r="A40" s="4" t="inlineStr">
        <is>
          <t>Accumulated deficit</t>
        </is>
      </c>
      <c r="B40" s="5" t="n">
        <v>-771242</v>
      </c>
      <c r="C40" s="5" t="n">
        <v>-678096</v>
      </c>
    </row>
    <row r="41">
      <c r="A41" s="4" t="inlineStr">
        <is>
          <t>Accumulated other comprehensive loss</t>
        </is>
      </c>
      <c r="B41" s="5" t="n">
        <v>-1622</v>
      </c>
      <c r="C41" s="5" t="n">
        <v>-209</v>
      </c>
    </row>
    <row r="42">
      <c r="A42" s="4" t="inlineStr">
        <is>
          <t>Total Clean Energy Fuels Corp. stockholders' equity</t>
        </is>
      </c>
      <c r="B42" s="5" t="n">
        <v>747076</v>
      </c>
      <c r="C42" s="5" t="n">
        <v>513506</v>
      </c>
    </row>
    <row r="43">
      <c r="A43" s="4" t="inlineStr">
        <is>
          <t>Noncontrolling interest in subsidiary</t>
        </is>
      </c>
      <c r="B43" s="5" t="n">
        <v>8335</v>
      </c>
      <c r="C43" s="5" t="n">
        <v>9344</v>
      </c>
    </row>
    <row r="44">
      <c r="A44" s="4" t="inlineStr">
        <is>
          <t>Total stockholders' equity</t>
        </is>
      </c>
      <c r="B44" s="5" t="n">
        <v>755411</v>
      </c>
      <c r="C44" s="5" t="n">
        <v>522850</v>
      </c>
    </row>
    <row r="45">
      <c r="A45" s="4" t="inlineStr">
        <is>
          <t>Total liabilities and stockholders' equity</t>
        </is>
      </c>
      <c r="B45" s="6" t="n">
        <v>957070</v>
      </c>
      <c r="C45" s="6" t="n">
        <v>71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Note 11 —Accrued Liabilities Accrued liabilities as of December 31, 2020 and 2021 consisted of the following (in thousands): ​ ​ ​ ​ ​ ​ ​ ​ 2020 2021 Accrued alternative fuels incentives (1) ​ $ 18,175 ​ $ 28,106 Accrued employee benefits ​ 4,282 ​ 4,547 Accrued gas and equipment purchases ​ 9,897 ​ 17,158 Accrued interest ​ 512 ​ 893 Accrued property and other taxes ​ 3,094 ​ 3,369 Accrued salaries and wages ​ 7,646 ​ 8,172 Embedded derivatives ​ ​ 283 ​ ​ — Other (2) ​ 8,748 ​ 12,914 Total accrued liabilities ​ $ 52,637 ​ $ 75,159 (1) Includes the amount of RINs, LCFS Credits and the amount of AFTC payable to third parties. (2) No individual item in “Other” exceeds 5% of total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2 —Debt Debt obligations as of December 31, 2020 and 2021 consisted of the following (in thousands): ​ ​ ​ ​ ​ ​ ​ ​ ​ ​ ​ ​ December 31, 2020 ​ ​ ​ Unamortized Debt Balance, Net of ​ ​ Principal Balance ​ Financing Costs ​ Financing Costs bp Loan ​ $ 50,000 $ — ​ $ 50,000 NG Advantage debt ​ 29,535 ​ 117 ​ 29,418 SG Facility ​ ​ 5,100 ​ ​ — ​ ​ 5,100 Other debt ​ 1,162 ​ — ​ 1,162 Total debt ​ 85,797 ​ 117 ​ 85,680 Less amounts due within one year ​ (3,631) ​ (39) ​ (3,592) Total long-term debt ​ $ 82,166 ​ $ 78 ​ $ 82,088 ​ ​ ​ ​ ​ ​ ​ ​ ​ ​ ​ ​ ​ December 31, 2021 ​ ​ ​ Unamortized Debt Balance, Net of ​ ​ Principal Balance ​ Financing Costs ​ Financing Costs NG Advantage debt ​ $ 25,832 ​ ​ 72 ​ ​ 25,760 SG Facility ​ ​ 9,500 ​ ​ — ​ ​ 9,500 Other debt ​ 800 ​ ​ — ​ ​ 800 Total debt ​ 36,132 ​ 72 ​ 36,060 Less amounts due within one year ​ (12,868) ​ ​ (23) ​ ​ (12,845) Total long-term debt ​ $ 23,264 ​ $ 49 ​ $ 23,215 ​ The following is a summary of the aggregate maturities of debt obligations for each of the annual periods subsequent to December 31, 2021 (in thousands): ​ ​ ​ ​ ​ ​ ​ ​ ​ ​ ​ ​ ​ ​ ​ ​ ​ ​ ​ ​ ​ ​ ​ 2022 2023 2024 2025 2026 Thereafter ​ Total NG Advantage debt ​ $ 2,991 ​ $ 8,977 ​ $ 4,161 ​ $ 1,397 ​ $ 8,306 ​ $ — ​ $ 25,832 SG Facility ​ ​ 9,500 ​ ​ — ​ ​ — ​ ​ — ​ ​ — ​ ​ — ​ ​ 9,500 Other Debt ​ ​ 377 ​ ​ 262 ​ ​ 161 ​ ​ — ​ ​ — ​ ​ — ​ ​ 800 Total ​ $ 12,868 ​ $ 9,239 ​ $ 4,322 ​ $ 1,397 ​ $ 8,306 ​ $ — ​ $ 36,132 ​ SG Credit Agreement On January 2, 2019, the Company entered into a term credit agreement (the “Credit Agreement”) with Société Générale, a company incorporated as a société anonyme under the laws of France (“SG”). The Credit Agreement provides for a term loan facility (the “SG Facility”) pursuant to which the Company may obtain, subject to certain conditions, up to $100.0 million of loans (“SG Loans”) in support of its Zero Now Zero Now The Company is required to make quarterly principal payments of $2.5 million beginning March 31, 2022 with any unpaid amount due on January 2, 2024, subject to the option to extend the maturity date for three successive terms of one year each. The Company is required to make mandatory prepayments under the SG Facility equal to any amounts the Company receives for complete or partial refunds of the incremental cost of trucks purchased or financed under the Zero Now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December 31, 2021, the Company had $9.5 million outstanding on the SG Facility and no events of defaults had occurred. TotalEnergies Credit Support Agreement The Company entered into a credit support agreement with TotalEnergies Holdings USA Inc. (“THUSA”), a wholly owned subsidiary of TotalEnergies, on January 2, 2019, which was subsequently amended on March 12, 2021 (as amended, the “CSA”) in conjunction with the March 12, 2021 amendment to the Credit Agreement. Under the CSA, THUSA agreed to enter into a guaranty agreement (“Guaranty”) pursuant to which it has guaranteed the Company’s obligation to repay SG up to $100.0 million in SG Loans and interest thereon in accordance with the Credit Agreement. In consideration for the commitments of THUSA under the CSA, the Company is required to pay THUSA a quarterly guaranty fee at a rate per quarter equal to 2.5% of the average aggregate Loan amount for the preceding calendar quarter. Following any payment by THUSA to SG under the Guaranty, the Company would be obligated to immediately pay to THUSA the full amount of such payment plus interest on such amount at a rate equal to LIBOR plus 1.0%. In addition, the Company would be obligated to pay and reimburse THUSA for all reasonable out-of-pocket expenses it incurs in the performance of its services under the CSA, including all reasonable out-of-pocket attorneys’ fees and expenses incurred in connection with the payment to SG under the Guaranty or any enforcement or attempt to enforce any of the Company’s obligations under the CSA. The CSA includes customary representations and warranties and affirmative and negative covenants by the Company. In addition, upon the occurrence of a “Trigger Event” and during its continuation, THUSA may, among other things: elect not to guarantee additional SG Loans; declare all or any portion of the outstanding amounts the Company owes THUSA under the CSA to be due and payable; and exercise all other rights it may have under applicable law. Each of the following events constitutes a Trigger Event: the Company defaults with respect to any payment obligation under the CSA; any representation or warranty made by the Company in the CSA was false, incorrect, incomplete or misleading in any material respect when made; the Company fails to observe or perform any material covenant, obligation, condition or agreement in the CSA; or the Company defaults in the observance or performance of any agreement, term or condition contained in any other agreement with THUSA or an affiliate of THUSA.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Zero Now Until the occurrence of a Trigger Event or Fundamental Trigger Event (as described below) under the CSA, the Company has the freedom to operate in the normal course and there are no restrictions on the flow of funds in and out of the lockbox account established pursuant to the lockbox agreement. Upon the occurrence of a Trigger Event under the CSA, all funds in the lockbox account will be: first, used to make scheduled debt repayments under the Credit Agreement; and second, released to the Company. Further, upon the occurrence of a “Fundamental Trigger Event” under the CSA and during its continuation, in addition to exercising any of the remedies available to THUSA upon the occurrence of a Trigger Event as described above: all participants in the Zero Now The CSA will terminate following the later of: the payment in full of all of the Company’s obligations under the CSA; and the termination or expiration of the Guaranty following the maturity date of the last outstanding SG Loan or December 31, 2023, whichever is earlier. NG Advantage Debt On November 30, 2016, NG Advantage entered into a Loan and Security Agreement (the “Wintrust LSA”) with Wintrust Commercial Finance (“Wintrust”), pursuant to which Wintrust agreed to lend NG Advantage $4.7 million. The proceeds were primarily used to fund the purchases of CNG trailers and equipment. Interest and principal is payable monthly in 72 equal monthly installments at an annual rate of 5.17%.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On December 10, 2020, NG Advantage entered an Amended and Restated Loan and Security Agreement with Berkshire Bank (“Berkshire ALA”) to substitute and replace the two existing loans with Berkshire Bank dated May 12, 2016 and January 24, 2017 (collectively, the “Original Debt”). The Berkshire ALA provides NGA a 5-year term loan of $14.5 million with payments of principal and interest due monthly beginning February 1, 2021 at an annual interest rate of 5% maturing on January 1, 2026. NG Advantage used the funds provided by the Berkshire ALA to repay in full the outstanding principal balance plus accrued and unpaid interest of the Original Debt, and to repay the outstanding balances of certain other financing obligations to unrelated lenders, Nations and Liberty. NG Advantage has pledged as collateral certain assets and equipment including trailers under the Berkshire ALA, and the Company has provided a limited guaranty of up to $7.0 million classified in “Restricted cash” on the accompanying consolidated balance sheet. As of December 31, 2021, the Company was in compliance with the covenants under the Berkshire ALA. ​ The Berkshire ALA also provides NG Advantage a $1.0 million revolving line of credit which bears interest at the greater of the Prime Rate or 3.00%, plus 0.25% and has a maturity date of July 31, 2022. As of December 31, 2021, NG Advantage had no amounts outstanding on the revolving line of credit. ​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 million in cash for CNG trailers and simultaneously leased them back from BoA for five years commencing January 1, 2018 with interest and principal payable in 60 equal monthly installments at an annual rate of 4.86%. On March 1, 2018, NG Advantage entered into a sale-leaseback arrangement through a Master Lease Agreement (the “First National MLA”) with First National Capital, LLC (“First National”). Pursuant to the First National MLA, NG Advantage received $6.3 million in cash, net of fees and the first month’s lease payment for CNG trailers and simultaneously leased them back from First National for six years commencing March 1, 2018 with interest and principal payable in 72 equal monthly installments at an annual rate of 9.28%. On December 20, 2018 (the “Closing Date”), NG Advantage entered into a purchase agreement to sell a compression station for a purchase price of $7.0 million to an entity whose member owners were noncontrolling interest member owners of NG Advantage. On the Closing Date and immediately following the consummation of the sale of the compression station, NG Advantage entered into a lease agreement with the buyer of the station pursuant to which the station was leased back to NG Advantage for a term of five years with monthly rent payments equal to $0.1 million at an annual rate of 12.0%. bp Loan On December 18, 2020, the Company entered a memorandum of understanding (“MOU”) with bp to create the bpJV. Contemporaneous with the execution of the MOU, the Company and bp executed a loan agreement whereby bp advanced $50.0 million (“bp Loan”) to fund capital costs and expenses incurred prior to formation of the bpJV. The bp Loan bore interest at the rate per annum equal to LIBOR plus 4.33% . As repayment of the bp Loan, the outstanding principal balance was contributed to the bpJV in April 2021 upon entering into the bp JV Agreement. See Note 4 for additional information. Plains Credit Facility On May 1, 2021, the Company entered into a Loan and Security Agreement (the “Plains LSA”) with PlainsCapital Bank (“Plains”), which provides the Company a $20.0 million revolving line of credit through May 1, 2022. The interest rate on amounts outstanding under the Plains LSA is the greater of the Prime Rate or 3.25%. As of December 31, 2021, no amounts were outstanding under the Plains LSA. As of December 31, 2021, the Company was in compliance with the covenants under the Plains LSA. On September 16, 2021, Plains issued an irrevocable standby letter of credit on behalf of the Company to the Chevron Products Company, a division of Chevron U.S.A. Inc. (“Chevron”), for $2.0 million relating to the Company’s Adopt-A-Port program with Chevron. The standby letter of credit is valid until cancelled and is collateralized by the Company’s revolving line of credit with Plains, reducing the amount available under the line of credit from $20.0 million to $18.0 million. As of December 31, 2021, no amounts have been drawn under the standby letter of credit. Other Debt The Company has other debt due at various dates through 2024 bearing interest at rates up to 4.75%with a weighted-average interest rate of 4.38% and 4.34% as of December 31, 2020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3 —Stockholders’ Equity Authorized Shares The Company’s certificate of incorporation authorizes the issuance of two classes of capital stock designated as common stock and preferred stock stockholders approved an increase in the number of shares of Common Stock the Company is authorized to issue from 304,000,000 to 454,000,000. As of December 31, 2021, the Company is authorized to issue 455,000,000 shares, of which 454,000,000 shares of capital stock are designated common stock and 1,000,000 shares are designated preferred stock. Dividend Provisions The Company did not declare or pay any dividends during the years ended December 31, 2019, 2020 and 2021. Voting Rights Each holder of common stock has the right to one vote per share owned on matters presented for stockholder action. TotalEnergies Private Placement On May 9, 2018, the Company entered into a stock purchase agreement (the “Purchase Agreement”) with TotalEnergies Marketing Services, S.E. (“TMS”), a wholly owned subsidiary of TotalEnergies. Pursuant to the Purchase Agreement, the Company agreed to sell and issue, and TMS agreed to purchase, up to 50,856,296 shares of the Company’s common stock at a purchase price of $1.64 per share, all in a private placement (the “TotalEnergies Private Placement”). The purchase price per share was determined based on the volume-weighted average price for the Company’s common stock between March 23, 2018 (the day on which discussions began between the Company and TotalEnergies) and May 3, 2018 (the day on which the Company agreed in principle with TotalEnergies regarding the structure and basic terms of its investment). As of the date of the Purchase Agreement, TotalEnergies did not hold or otherwise beneficially own any shares of the Company’s common stock, and TotalEnergies has agreed, until the later of May 9, 2020 or such date when it ceases to hold more than 5.0% of the Company’s common stock then outstanding, among other similar undertakings and subject to customary conditions and exceptions, to not purchase shares of the Company’s common stock or otherwise pursue transactions that would result in TotalEnergies beneficially owning more than 30.0% of the Company’s equity securities without the approval of the Company’s board of directors. On June 13, 2018, the Company and TMS closed the TotalEnergies Private Placement, in which: (1) the Company issued to TMS all of the 50,856,296 shares of its common stock issuable under the Purchase Agreement, resulting in TotalEnergies beneficially holding approximately 25.0% of the outstanding shares of the Company’s common stock and the largest ownership position of the Company as of September 30, 2018; (2) TotalEnergies paid to the Company an aggregate of $83.4 million in gross proceeds, which the Company has used and expects to continue to use for working capital and general corporate purposes, which may include executing its business plans, pursuing opportunities for further growth, and retiring a portion of its outstanding indebtedness; and (3) the Company and TotalEnergies entered into a registration rights agreement, described below. In connection with the issuance of common stock, the Company incurred transaction fees of $1.9 million. Pursuant to the Purchase Agreement, the Company and TotalEnergies also entered into a registration rights agreement on June 13, 2018, upon the closing under the Purchase Agreement. Pursuant to the registration rights agreement, the Company filed a registration statement with the SEC to cover the resale of the shares issued and sold under the Purchase Agreement, which was declared effective on August 16, 2018, and is obligated to use its commercially reasonable efforts to maintain the effectiveness of such registration statement until all such shares are sold or may be sold without restriction under Rule 144 under the Securities Act of 1933, as amended. As of December 31, 2021, the Company was in compliance with all of its registration covenants set forth in the registration rights agreement. At-The-Market Offerings On May 10, 2021, the Company entered into an equity distribution agreement with Goldman Sachs &amp; Co. LLC, as sales agent, to sell shares of the Company’s common stock having an aggregate offering price of up to $100.0 million in an at-the-market offering program (the “May ATM Program”). Through June 3, 2021, the Company sold 12,362,237 shares of common stock under the May ATM Program, which exhausted the May ATM Program. On June 7, 2021, the Company entered into a new equity distribution agreement with Goldman Sachs &amp; Co. LLC, as sales agent, to sell additional shares of common stock having an aggregate offering price of up to $100.0 million in a new at-the-market offering program (the “June ATM Program” and, together with the May ATM Program, the “ATM Programs”). On June 8, 2021, the Company sold 10,473,946 shares of common stock under the June ATM Program which exhausted the June ATM Program. For the year ended December 31, 2021, the Company issued 22,836,183 shares of common stock under the ATM Programs for gross proceeds of $200.0 million, and incurred transaction costs of $6.5 million, including $6.0 million in commissions paid to Goldman Sachs &amp; Co. LLC.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During the year ended December 31, 2021, the Company repurchased 452,700 shares of its common stock under the Repurchase Program for a total cost of $2.9 million. As of December 31, 2021, the Company had utilized a total of $17.4 million under the Repurchase Program to repurchase 8,197,086 shares of common stock.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Rule 10b5-1 plans. Stock-Based Compensation 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2019 2020 2021 Stock-based compensation expense, net of $0 tax in 2019, 2020, and 2021 ​ $ 3,880 ​ $ 2,957 ​ $ 14,994 ​ Equity Incentive Plans In December 2006, the Company adopted its 2006 Equity Incentive Plan (“2006 Plan”), which became effective on May 24, 2007, the date the Company completed its initial public offering of common stock.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6 Plan are not available for future grant under the 2016 Plan. If any outstanding award under the 2006 Plan expires or is canceled, the shares allocable to the unexercised portion of that award will be added to the share reserve under the 2016 Plan and will be available for grant under the 2016 Plan. In May 2020, the Company adopted its Amended and Restated 2016 Performance Incentive Plan (“Amended 2016 Plan”), which increased the aggregate number of shares of the Company’s common stock to be delivered pursuant to all awards granted under the 2016 Performance Incentive Plan by an additional 17,500,000 shares, and became effective on May 15, 2020, the date of approval of the Amended 2016 Plan by the Company’s stockholders. As of December 31, 2021, the Company had 7,595,607 shares available for future grant under the Amended 2016 Plan. Service-Based Stock Options The Company has granted service-based stock options to key employees that vest annually over the three years following the date of grant at a rate of 34%, 33% and 33%, respectively, if the holder is in service to the Company at each vesting date. The service-based stock options granted have contractual terms of 10 years, and exercise price for the options granted is equal to the closing market price of the Company's common stock on the date of grant. The stock options are subject to the terms and conditions of the 2006 and 2016 Plans and a Notice of Grant of Stock Option and Stock Option Agreement. The following table summarizes the Company’s service-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8,142,831 ​ $ 5.38 ​ Granted 6,186,260 ​ 8.32 ​ ​ ​ ​ ​ Exercised (1,219,976) ​ 4.59 ​ ​ ​ ​ ​ Forfeited or expired (1,295,444) ​ 8.68 ​ ​ ​ ​ ​ Options outstanding as of December 31, 2021 11,813,671 ​ $ 6.64 ​ 7.27 ​ $ 15,409 Options exercisable as of December 31, 2021 5,133,792 ​ $ 5.52 ​ 4.37 ​ $ 12,329 Options vested and expected to vest as of December 31, 2021 11,813,671 ​ $ 6.64 ​ 7.27 ​ $ 15,409 ​ As of December 31, 2021, there was $25.9 million of total unrecognized compensation cost related to unvested shares subject to outstanding service-based stock options. That cost is expected to be expensed over a remaining weighted average period of approximately 2.3 years. The total fair value of shares vested during the year ended December 31, 2021 was $1.8 million. The fair value of each service-based stock option granted was estimated as of the date of grant using the Black-Scholes option pricing model and using the following assumptions: ​ ​ ​ ​ ​ ​ ​ ​ ​ Year Ended December 31, ​ 2019 2020 2021 Dividend yield 0.0% ​ 0.0% ​ 0.0% Expected volatility 57.3% to 61.5% ​ 65.8% to 83.9% ​ 76.8% to 96.8% Risk-free interest rate 2.11% to 2.53% ​ 0.37% to 1.21% ​ 0.58% to 1.31% Expected life in years 6.0 6.0 5.6 to 5.8 ​ The volatility amounts used were estimated based on (i) the historical volatility of the Company’s common stock over a term equal to the estimated life of the options and on (ii) implied volatility of the Company’s traded options. The expected lives used were based on historical exercise experience and the Company’s anticipated exercise periods for its outstanding stock options. The risk-free interest rates used were based on the U.S. Treasury yield curve with terms approximating the expected life of the stock options at the time of grant. The weighted-average grant date fair value per share of service-based stock options granted during the years ended December 31, 2019, 2020 and 2021, were $1.28, $1.54 and $5.90, respectively. The aggregate intrinsic value of service- based options exercised during the years ended December 31, 2019, 2020 and 2021 was $0.1 million, $1.8 million and $10.1 million, respectively. The Company recorded $2.2 million, $1.7 million and $9.9 million of stock option expense relating to service-based stock options during the years ended December 31, 2019, 2020 and 2021, respectively. The Company has not recorded any tax benefit related to its service-based stock option expense. Performance-Based Stock Options The Company has granted 1,640,000 performance-based stock options to certain executives and key employees during 2021. The options granted vest in multiple tranches in which vesting of each tranche is contingent upon securing a defined RNG production volume following the date of grant, if the holder is in service to the Company upon the achievement of such performance hurdles. The performance-based stock options have contractual terms of 10 years, and the exercise price for the options granted is equal to the closing market price of the Company's common stock on the date of grant. The stock options are subject to the terms and conditions of the 2016 Plan and a Notice of Grant of Stock Option and Stock Option Agreement. The following table summarizes the Company’s performance-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 ​ ​ ​ ​ ​ Granted 1,640,000 ​ 6.77 ​ ​ ​ ​ ​ Exercised — ​ ​ ​ ​ ​ ​ ​ Forfeited or expired — ​ ​ ​ ​ ​ ​ ​ Options outstanding as of December 31, 2021 1,640,000 ​ $ 6.77 ​ 9.94 ​ $ — Options exercisable as of December 31, 2021 — ​ $ — ​ — ​ $ — ​ As of December 31, 2021, there was $6.6 million of total unrecognized compensation cost related to unvested shares subject to outstanding performance-based stock options. Compensation cost for the performance-based stock options is recognized when attainment of the performance hurdles is determined to be probable and over a period in which the Company estimates the performance hurdles will be achieved. No vesting occurred during the year ended December 31, 2021. The fair value of each performance-based stock option granted was estimated as of the date of grant using the Black-Scholes option pricing model and using the following assumptions: ​ ​ ​ ​ ​ ​ Year Ended ​ ​ December 31, ​ 2021 Dividend yield ​ 0.0% Expected volatility ​ 77.1% Risk-free interest rate ​ 1.36% Expected life in years 6.2 ​ The volatility amount used was estimated based on (i) the historical volatility of the Company’s common stock over a term equal to the estimated life of the options and on (ii) implied volatility of the Company’s traded options. The expected life used was based on historical exercise experience and the Company’s anticipated exercise period for its outstanding performance-based stock options. The risk-free interest rate used was based on the U.S. Treasury yield curve with terms approximating the expected life of the stock options at the time of grant. The weighted-average grant date fair value per share of performance-based stock options granted during the year ended December 31, 2021, was $4.58. There were no performance-based stock options exercised during the year ended December 31, 2021. The Company recognizes the grant date fair value of the options that are probable of being earned over the estimated performance period. Compensation cost on performance-based stock options was $1.0 million for the year ended December 31, 2021. The Company has not recorded any tax benefit related to its performance-based stock option expense. Market-Based Stock Options The Company has granted 3,700,000 market-based stock options to select executives and employees during 2021. Market-based stock options vest if (i) the closing price of the Company’s common stock equals or exceeds $14.00 for twenty The following table summarizes the Company’s market-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 ​ ​ ​ ​ ​ Granted 3,700,000 ​ 6.77 ​ ​ ​ ​ ​ Exercised — ​ ​ ​ ​ ​ ​ ​ Forfeited or expired — ​ ​ ​ ​ ​ ​ ​ Options outstanding as of December 31, 2021 3,700,000 ​ $ 6.77 ​ 9.94 ​ $ — Options exercisable as of December 31, 2021 — ​ $ — ​ — ​ $ — ​ As of December 31, 2021, there was $17.8 million of total unrecognized compensation cost related to unvested shares subject to outstanding market-based stock options. That cost is expected to be expensed over a remaining weighted average period of approximately 6.8 years. No vesting occurred during the year ended December 31, 2021. The fair value of each market-based stock option granted was estimated on the date of grant using the Monte Carlo simulation model. The Monte Carlo simulation method is subject to variability as certain assumptions must be made, including the derived service period, which is estimated based on likely future stock price performance and volatility of the Company’s common stock price. The fair value of each market-based stock option granted was estimated using the following assumptions: ​ ​ ​ ​ ​ Year Ended ​ ​ December 31, ​ 2021 Dividend yield ​ 0.0% Expected volatility ​ 67.8% Risk-free interest rate ​ 1.5% Expected life in years 10.0 ​ The volatility amount used was based on the historical volatility of the Company’s common stock over a term equal to the estimated life of the options. The risk-free interest rate used was based on the U.S. Treasury yield curve with terms approximating the expected life of the stock options at the time of grant. The expected life used was based on the Company’s anticipated exercise period for its outstanding market-based stock options as the simulation was run from the valuation date through the end of the contractual life of the options using weekly time steps. The weighted-average grant date fair value per share of market-based stock options granted during the year ended December 31, 2021, was $4.87. There were no market-based stock options exercised during the year ended December 31, 2021. The Company recorded $0.2 million of compensation cost relating to market-based stock options during the year ended December 31, 2021. The Company has not recorded any tax benefit related to its market-based stock option expense. Service-Based Restricted Stock Units The Company has granted service-based restricted stock units (“Service-Based RSUs”) to key employees that vest annually over the three years following the date of grant at a rate of 34%, 33% and 33%, respectively, if the holder is in service to the Company at each vesting date. The Service-Based RSUs are subject to the terms and conditions of the 2016 Plan and a Notice of Grant of Restricted Stock Unit and Restricted Stock Unit Agreement. The following table summarizes the Company’s Service-Based RSU activity for the year ended December 31, 2021: ​ ​ ​ ​ ​ ​ ​ ​ ​ ​ ​ ​ ​ ​ ​ ​ Weighted ​ ​ ​ ​ Average ​ ​ Number of ​ Fair Value at ​ Shares Grant Date RSU outstanding and unvested as of December 31, 2020 978,716 ​ $ 1.71 Granted 894,344 ​ 10.24 Vested (722,193) ​ 2.54 Forfeited or expired (23,925) ​ 6.86 RSU outstanding and unvested as of December 31, 2021 1,126,942 ​ $ 8.08 ​ The weighted average grant-date fair value of RSUs granted during the years ended December 31, 2020 and 2021 was $2.56 and $10.24, respectively. As of December 31, 2021, there was $6.2 million of total unrecognized compensation cost related to unvested shares subject to outstanding Service-Based RSUs. That cost is expected to be expensed over a remaining weighted-average period of approximately 1.8 years. The Company recorded $1.5 million, $1.0 million and $3.9 million of expense during the years ended December 31, 2019, 2020 and 2021, respectively, related to the Service-Based RSUs. The Company has not recorded any tax benefit related to its Service-Based RSU expense.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0.0 million of expense during the years ended December 31, 2019 and 2020 and $0.1 million of expense during the year ended December 31, 2021 related to the ESPP. The Company has not recorded any tax benefit related to its ESPP expense. As of December 31, 2021, the Company had issued an aggregate of 669,915 shares pursuant to the ESPP. Amazon Warrant On April 16, 2021, the Company entered into a Project Addendum to Fuel Pricing Agreement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which was a 21.3% premium to the $11.12 closing price of the common stock on April 15, 2021. The Warrant Shares vest in multiple tranches, the first of which for 13,283,445 Warrant Shares vested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Under the Transaction Agreement, the Company was required to use commercially reasonable efforts to obtain the approval of its stockholders with respect to the issuance of Warrant Shares in excess of 50,595,531 shares of common stock, pursuant to The Nasdaq Stock Market LLC’s Listing Rule 5635(b) (the “Stockholder Approval”). On June 14, 2021, the Company obtained Stockholder Approval. As a result of the issuance of additional shares of common stock under the ATM Programs and in accordance with the terms of the warrant, on June 14, 2021, the number of shares of the Company’s common stock that may be purchased pursuant to the warrant, at an exercise price of $13.49 per share, increased by an aggregate of 5,625,959 shares (the “Additional Warrant Shares”). The Additional Warrant Shares vest in multiple tranches, the first of which for 1,406,490 Additional Warrant Shares vested on June 14, 2021. Subsequent tranches of the Additional Warrant Shares will vest over time based on fuel purchases by Amazon and its affiliates, consistent with the vesting schedule for the Warrant Shares as described above. The right to exercise the warrants and receive the Warrant Shares and Additional Warrant Shares (the “Amazon Warrant”) that have vested expires April 16, 2031. Amazon Holdings may not exercise the Amazon Warrant to the extent such exercise would cause Amazon Holdings to beneficially own more than 4.999% of the number of shares of Common Stock outstanding immediately after giving effect to such exercise (excluding any unvested portion of the Amazon Warrant) (the “Beneficial Ownership Limitation”). Amazon Holdings may, however, waive or modify the Beneficial Ownership Limitation by providing written notice to the Company sixty-one to the Company to the extent the Company is subject to certain acquisition transactions pursuant to a tender or exchange offer). Non-cash stock-based sales incentive contra-revenue charges (“Amazon Warrant Charges”) associated with the Amazon Warrant are recognized as the customer purchases fuel and vesting conditions become probable of being achieved, based on the grant date fair value of the Amazon Warrant. The fair values of the Amazon Warrant were determined as of the grant date in accordance with ASC 718, Compensation – Stock Compensation ​ ​ ​ ​ ​ ​ April 16, 2021 June 14, 2021 Dividend yield 0.0% ​ 0.0% Expected volatility 66.46% ​ 67.97 Risk-free interest rate 1.59% ​ 1.49% Expected term in years 10.0 9.8 ​ The volatility amounts used were estimated based on the historical volatility of the Company’s common stock over a period matching the assumed term of the Amazon Warrant. The expected terms used were based on the term of the Amazon Warrant at the date of issuance. The risk-free interest rates used were based on the U.S. Treasury yield curve for the expected term of the Amazon Warrant at the date of issuance. The following table summarizes the Amazon Warrant activity for the year ended December 31, 2021: ​ ​ ​ ​ ​ Warrant ​ Shares Outstanding and unvested as of December 31, 2020 — Granted 58,767,714 Vested (14,689,935) Outstanding and unvested as of December 31, 2021 44,077,779 ​ As a result of the immediate vesting of a portion of the Warrant Shares and Additional Warrant Shares, the Company recognized Amazon Warrant Charges, in the second quarter of 2021, of $76.6 million and a customer incentive asset of $38.4 million representing Amazon Warrant Charges associated with future contractually required minimum fuel purchases which will be recognized as the fuel is purchased. During the year ended December 31, 2021, Amazon Warrant Charges in the consolidated statements of operations were $83.6 million. Amazon Warrant Charges during the year ended December 31, 2021 included $76.6 million from the immediate vesting of a portion of the Warrant Shares and Additional Warrant Shares and $7.0 million associated with fuel purchases. As of December 31, 2021, the Company had a customer incentive asset of $12.4 million and $22.1 million, classified in “Prepaid expenses and other current assets” and “Notes receivable and other long-term assets, net,” respectively,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The components of income (loss) before income taxes for the years ended December 31, 2019, 2020 and 2021 are as follows (in thousands): ​ ​ ​ ​ ​ ​ ​ ​ ​ ​ ​ 2019 2020 2021 U.S. ​ $ 14,981 ​ $ (11,216) ​ $ (93,117) Foreign ​ (864) ​ (4) ​ (919) Total income (loss) before income taxes ​ $ 14,117 ​ $ (11,220) ​ $ (94,036) ​ The provision for income taxes for the years ended December 31, 2019, 2020 and 2021 consists of the following (in thousands): ​ ​ ​ ​ ​ ​ ​ ​ ​ ​ ​ 2019 2020 2021 Current: ​ ​ ​ State ​ $ 116 ​ $ 80 ​ $ 54 Foreign ​ 4 ​ 109 ​ (4) Total current ​ 120 ​ 189 ​ 50 Deferred: ​ ​ ​ Federal ​ 293 ​ 48 ​ 18 State ​ 445 ​ 72 ​ 51 Total deferred ​ 738 ​ 120 ​ 69 Total expense ​ $ 858 ​ $ 309 ​ $ 119 ​ Income tax expense (benefit) for the years ended December 31, 2019, 2020 and 2021 computed using the federal income tax rate of 21% as of December 31, 2019, 2020 and 2021 consists of the following (in thousands): ​ ​ ​ ​ ​ ​ ​ ​ ​ ​ ​ ​ 2019 2020 2021 Computed expected tax (benefit) ​ $ 2,964 ​ $ (2,356) ​ $ (19,747) Nondeductible expenses ​ 3,087 ​ 2,775 ​ 617 Tax rate differential on foreign earnings ​ 245 ​ (144) ​ 189 Joint ventures ​ 3,745 ​ (5,059) ​ (2) Amazon warrants ​ — ​ ​ — ​ ​ 3,707 Tax credits ​ (10,314) ​ (4,037) ​ (5,299) Other ​ 665 ​ 1,559 ​ 1,463 Change in valuation allowance ​ 466 ​ 7,571 ​ 19,191 Total tax expense ​ $ 858 ​ $ 309 ​ $ 119 ​ On December 20, 2019, AFTC was retroactively extended beginning January 1, 2018 through December 31, 2020. As a result, all AFTC revenue for vehicle fuel the Company sold in the 2018 and 2019 calendar year was recognized during the year ended December 31, 2019. AFTC revenues for vehicle fuel the Company sold in the 2020 and 2021 calendar year were recognized during the year ended December 31, 2020 and 2021, respectively. AFTC for vehicle fuel sales expired on December 31, 2021, and it is not known whether or when AFTC will be reinstated for vehicle fuel sales made after December 31, 2021. The Company recorded a federal tax benefit of $10.5 million, $4.2 million and $4.9 million related to the exclusion of AFTC associated with 2019, 2020 and 2021 fuel sales in excess of its fuel tax obligation, respectively. These amounts increased the Company’s deferred tax asset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20 and 2021 are as follows (in thousands): ​ ​ ​ ​ ​ ​ ​ ​ ​ 2020 2021 Deferred tax assets: ​ ​ Accrued expenses ​ $ 4,940 ​ $ 5,379 Lease obligations ​ ​ 6,938 ​ ​ 11,388 Alternative minimum tax and general business credits ​ 6,233 ​ 6,787 Stock option expense ​ 6,648 ​ 7,214 Amazon warrants ​ ​ — ​ ​ 16,026 Other ​ 1,545 ​ 3,167 Depreciation and amortization ​ ​ 1,635 ​ ​ 2,582 Loss carryforwards ​ 119,708 ​ 128,514 Total deferred tax assets ​ 147,647 ​ 181,057 Less valuation allowance ​ (134,974) ​ (162,018) Net deferred tax assets ​ 12,673 ​ 19,039 Deferred tax liabilities: ​ ​ Right-of-use assets ​ ​ (6,788) ​ ​ (11,266) Commodity swap contracts ​ (1,596) ​ (649) Goodwill ​ (2,221) ​ (2,534) Investments in joint ventures and partnerships ​ (2,926) ​ (5,517) Total deferred tax liabilities ​ (13,531) ​ (19,966) Net deferred tax liabilities ​ $ (858) ​ $ (927) ​ As of December 31, 2021, the Company had federal, state and foreign net operating loss carryforwards of approximately $500.1 million, $370.9 million and $2.7 million, respectively. The Company’s federal, state and foreign net operating loss carryforwards will, if not utilized, expire beginning in 2026, 2022 and 2030, respectively. The Company also has federal tax credit carryforwards of $6.8 million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20 and 2021, the Company provided a valuation allowance of $135.0 million and $162.0 million, respectively, to reduce the net deferred tax assets due to uncertainty surrounding the realizability of these assets. The increase in the valuation allowance for the year ended December 31, 2021 of $27.0 million was primarily attributable to an increase in losses without benefit. For the year ended December 31, 2021,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50.6 million as of December 31, 2021 that, if recognized, would not result in a tax benefit since it would be fully offset with a valuation allowance. The following is a tabular reconciliation of the total amounts of unrecognized tax benefits for the years ended December 31, 2019, 2020 and 2021 (in thousands): ​ ​ ​ ​ Unrecognized tax benefit—December 31, 2019 $ 41,475 Gross increases—tax positions in current year ​ 2,954 Gross increases—tax positions in prior year ​ ​ 870 Unrecognized tax benefit—December 31, 2020 ​ 45,299 Gross increases—tax positions in current year ​ 3,508 Gross increases—tax positions in prior year ​ ​ 2,142 Gross decreases—tax positions in prior year ​ ​ (364) Unrecognized tax benefit—December 31, 2021 ​ $ 50,585 ​ The increase in the Company’s unrecognized tax benefits in the years ended December 31, 2020 is primarily attributable to the portion of AFTC offset by the fuel tax the Company collected from its customers. The increase in the Company’s unrecognized tax benefits in the years ended December 31, 2021 is primarily attributable to the warrants issued to its customer and the portion of AFTC offset by the fuel tax the Company collected from its customers. ASC 740, Income Taxes, The Company is subject to taxation in the United States and various states and foreign jurisdictions. The Company’s tax years for 2018 through 2021 are subject to examination by various tax authorities. Although the Company is no longer subject to U.S. examination for years before 2018, and for state tax examinations for years before 2017, taxing authorities can adjust the net operating losses that arose in earlier years if and when the net operating losses reduce future income. In addition, the Company is required to indemnify SAFE&amp;CEC S.r.l. for taxes that are imposed on CEC for pre-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Long-Term Take-or-Pay Natural Gas Purchase Contracts The Company has entered into one long-term CNG supply contract to purchase CNG, on a take-or-pay basis, that expires in June 2022. As of December 31, 2021, the fixed commitments under this contract totaled approximately $0.1 million for the year ending December 31, 2022. The Company has entered into quarterly fixed price natural gas purchase contracts with take-or-pay commitments extending through June 2023. As of December 31, 2021, the fixed commitments under these contracts totaled approximately Long-Term Natural Gas Supply Contract In June 2017, the Company’s subsidiary, NG Advantage, entered into an arrangement with bp for the supply, sale and transportation of CNG over a five-year period starting in December 2018 and expiring February 2022 (see Note 4). The arrangement is customary and ordinary course. As of December 31, 2021, the commitments for the specified volume under this contract were estimated to be approximately $1.1 million for the year ending December 31, 2022. bpJV Capital Call Contribution In December 2021, the bpJV authorized a capital call in the amount of $143.2 million with b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6 —Leases The Company’s operating leases are comprised of real estate for fueling stations, office spaces, warehouses, a LNG liquefaction plant, and office equipment, and its finance leases are comprised of vehicles. NG Advantage has provided residual value guarantees on leases of certain vehicles aggregating $1.0 million to the lessors. NG Advantage expects to owe these amounts in full and therefore they have been included in the measurement of the lease liabilities and ROU assets. Certain of the Company’s real estate leases contain variable lease payments, including payments based on a change in the index or gasoline gallon equivalents of natural gas dispensed at fueling stations. These variable lease payments cannot be determined at the commencement of the lease, are not included in the ROU assets and lease liabilities, and are recorded as a period expense when incurred. Lessee Accounting As of December 31, 2020 and 2021, the Company’s finance and operating lease asset and liability balances were as follows (in thousands): ​ ​ ​ ​ ​ ​ ​ ​ ​ ​ 2020 ​ 2021 Finance leases: ​ ​ Land, property and equipment, gross ​ $ 4,915 ​ $ 5,617 Accumulated depreciation ​ (1,905) ​ (2,646) Land, property and equipment, net ​ $ 3,010 ​ $ 2,971 ​ ​ ​ ​ ​ ​ ​ Current portion of finance lease obligations ​ $ 840 ​ $ 846 Long-term portion of finance lease obligations ​ 2,552 ​ 2,427 Total finance lease liabilities ​ $ 3,392 ​ $ 3,273 ​ ​ ​ ​ ​ ​ ​ Operating leases: ​ ​ Operating lease right-of-use assets ​ $ 25,967 ​ $ 42,537 ​ ​ ​ ​ ​ ​ ​ Current portion of operating lease obligations ​ $ 2,822 ​ $ 3,551 Long-term portion of operating lease obligations ​ 23,698 ​ 39,431 Total operating lease liabilities ​ $ 26,520 ​ $ 42,982 ​ The components of lease expense for finance and operating leases consisted of the following (in thousands): ​ ​ ​ ​ ​ ​ ​ ​ ​ ​ Year Ended December 31, ​ ​ 2020 ​ 2021 Finance leases: ​ ​ Depreciation on assets under finance leases ​ $ 733 ​ $ 809 Interest on lease liabilities ​ 185 ​ 181 Total finance leases expense ​ $ 918 ​ $ 990 ​ ​ ​ ​ ​ ​ ​ Operating leases: ​ ​ Lease expense ​ $ 6,287 ​ $ 7,313 Lease expense on short-term leases ​ 847 ​ 205 Variable lease expense ​ 2,593 ​ 3,321 Sublease income ​ (736) ​ (726) Total operating leases expense ​ $ 8,991 ​ $ 10,113 ​ Supplemental information on finance and operating leases is as follows (dollars in thousands): ​ ​ ​ ​ ​ ​ ​ ​ ​ Year Ended December 31, ​ ​ 2020 ​ 2021 Operating cash outflows from finance leases ​ $ 185 ​ $ 181 Operating cash outflows from operating leases ​ $ 5,503 ​ $ 5,804 Financing cash outflows from finance leases ​ $ 1,242 ​ $ 789 ​ ​ ​ ​ ​ ​ ​ Assets obtained in exchange for new finance lease liabilities (1) ​ $ 1,337 ​ $ 879 ROU assets obtained in exchange for operating lease liabilities (1) ​ $ 96 ​ $ 19,515 ​ ​ ​ ​ ​ ​ ​ December 31, December 31, ​ ​ 2020 ​ 2021 Weighted-average remaining lease term - finance leases 3.59 years 2.87 years Weighted-average remaining lease term - operating leases 10.81 years 12.31 years ​ ​ ​ ​ ​ Weighted-average discount rate - finance leases 5.27% 5.22% Weighted-average discount rate - operating leases 8.40% 7.55% (1) These amounts are excluded from the accompanying consolidated statements of cash flows as they are non-cash investing, operating and/or financing activities. The following schedule represents the Company’s maturities of finance and operating lease liabilities as of December 31, 2021 (in thousands): ​ ​ ​ ​ ​ ​ ​ ​ ​ Finance Leases Operating Leases Fiscal year: ​ ​ ​ ​ 2022 ​ $ 990 ​ $ 6,148 2023 ​ 893 ​ 6,037 2024 ​ 1,305 ​ 6,087 2025 ​ 390 ​ 6,028 2026 ​ — ​ 5,840 Thereafter ​ — ​ 38,033 Total minimum lease payments ​ 3,578 ​ 68,173 Less amount representing interest ​ (305) ​ (25,191) Present value of lease liabilities ​ $ 3,273 ​ $ 42,982 ​ Lessor Accounting The Company leases fueling station equipment to customers that contain an option to extend and an end-of-term purchase option. Receivables from these leases are accounted for as finance leases, specifically sales-type leases, and are included in “Other receivables” and “Notes receivable and other long-term assets, net” in the accompanying consolidated balance sheets. The Company recognizes the net investment in the lease as the sum of the lease receivable and the unguaranteed residual value, both of which are measured at the present value using the interest rate implicit in the lease. During the years ended December 31, 2020 and 2021, the Company recognized $0.5 million and $0.4 million, respectively, in “Interest income” on its lease receivables. The following schedule represents the Company’s maturities of lease receivables as of December 31, 2021 (in thousands): ​ ​ ​ ​ ​ Fiscal year: ​ 2022 ​ $ 1,182 2023 ​ 962 2024 ​ 962 2025 ​ 962 2026 ​ 1,034 Thereafter ​ 2,339 Total minimum lease payments ​ 7,441 Less amount representing interest ​ (1,908) Present value of lease receivables ​ $ 5,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Note 17 – 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each of the years ended December 31, 2019, 2020 and 2021 the Company contributed approximately $1.3 million, $1.5 million and $1.6 million, respectively, of matching contributions to the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8 – Net Income (Loss) Per Share The following table sets forth the computations of basic and diluted earnings per share for the years ended December 31, 2019, 2020 and 2021 (in thousands, except share and per share amounts): ​ ​ ​ ​ ​ ​ ​ ​ ​ ​ ​ 2019 2020 2021 Net income (loss) attributable to Clean Energy Fuels Corp. $ 20,421 $ (9,864) $ (93,146) ​ ​ ​ ​ ​ ​ ​ ​ ​ ​ Weighted-average common shares outstanding ​ ​ 204,573,287 ​ ​ 200,657,912 ​ ​ 213,118,694 Dilutive effect of potential common shares from restricted stock units, stock options and stock warrants ​ ​ 1,414,222 ​ ​ — ​ ​ — Weighted-average common shares outstanding - diluted ​ ​ 205,987,509 ​ ​ 200,657,912 ​ ​ 213,118,694 Basic income (loss) per share ​ $ 0.10 ​ $ (0.05) ​ $ (0.44) Diluted income (loss) per share ​ $ 0.10 ​ $ (0.05) ​ $ (0.44) ​ The following potentially dilutive securities have been excluded from the diluted net income (loss) per share calculations because their effect would have been antidilutive. Although these securities were antidilutive for these periods, they could be dilutive in future periods. ​ ​ ​ ​ ​ ​ ​ (in shares) 2019 2020 2021 Stock options 7,652,463 8,142,831 17,153,671 Convertibles notes 3,164,557 1,112,783 — Restricted stock units — 978,716 ​ 1,126,942 Amazon warrant shares ​ — ​ — ​ 58,767,714 Total ​ 10,817,020 ​ 10,234,330 ​ 77,048,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Related Party Transactions TotalEnergies S.E. During the years ended December 31, 2020 and 2021, the Company recognized revenue of $7.8 million and $4.9 million, respectively, related to RINs and LNG sold to TotalEnergies and its affiliates in the ordinary course of business, AFTC credits, and settlements on commodity swap contracts (Note 7). As of December 31, 2020 and 2021, the Company had receivables from TotalEnergies of $0.9 million and $1.4 million, respectively. During the years ended December 31, 2020 and 2021, the Company paid TotalEnergies $0.7 million and $2.0 million, respectively, for expenses incurred in the ordinary course of business, settlements on commodity swap contracts (Note 7), and the guaranty fee under the CSA (Note 12). As of December 31, 2020 and 2021, the amount due to TotalEnergies was $0.0 million and $0.1 million, respectively. SAFE&amp;CEC S.r.l During the years ended December 31, 2020 and 2021, the Company received $1.2 million and $0.2 million, respectively, from SAFE&amp;CEC S.r.l. in the ordinary course of business. As of December 31, 2020, the Company had receivables from SAFE&amp;CEC S.r.l. of $0.2 million. Receivables balance as of December 31, 2021 was immaterial. During the years ended December 31, 2020 and 2021, the Company paid SAFE&amp;CEC S.r.l. $4.8 million and $9.6 million, respectively, for parts and equipment in the ordinary course of business. As of December 31, 2020 and 2021, the Company had payables to SAFE&amp;CEC S.r.l. of $0.9 million and $0.2 million, respectively. TotalEnergies JV and bpJV Pursuant to LLC agreements under the TotalEnergies JV and the bpJV, the Company manages the day-to-day operations of RNG projects under the joint ventures in exchange for management fees. During the year ended December 31, 2021, the Company recognized management fee revenue of $0.4 million. As of December 31, 2021, the Company had receivables from the joint ventures of $0.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1</t>
        </is>
      </c>
    </row>
    <row r="3">
      <c r="A3" s="3" t="inlineStr">
        <is>
          <t>Segment Reporting [Abstract]</t>
        </is>
      </c>
    </row>
    <row r="4">
      <c r="A4" s="4" t="inlineStr">
        <is>
          <t>Reportable Segments and Geographic Information</t>
        </is>
      </c>
      <c r="B4" s="4" t="inlineStr">
        <is>
          <t>Note 20 —Reportable Segments and Geographic Information Disclosures are required for certain information regarding operating segments, products and services, geographic areas of operation and major customers. Segment reporting is based 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operates in a single segment to supply natural gas. In making operating decisions, the CODM primarily considers consolidated financial information, accompanied by volumes delivered information. The assessment of operating results and the allocation of resources among the components of the business are made by the CODM and are based on gross margins and volumes delivered by market sector and volume type. Contracts are evaluated based on the economics of a mix of products and services for a customer. The table below presents the Company’s revenue, operating income (loss) and long-lived assets by geographic area (in thousands).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income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income (loss) by geographic area is categorized based on the location of the entity selling the finished goods or providing the services. Long-lived assets by geographic are categorized based on the location of the assets. ​ ​ ​ ​ ​ ​ ​ ​ ​ ​ ​ ​ 2019 2020 2021 Revenue: ​ ​ ​ United States ​ $ 338,549 ​ $ 281,546 ​ $ 252,310 Canada ​ 5,516 ​ 10,178 ​ 3,336 Total revenue ​ $ 344,065 ​ $ 291,724 ​ $ 255,646 Operating income (loss): ​ ​ ​ United States ​ $ 10,805 ​ $ (9,853) ​ $ (94,157) Canada ​ (877) ​ 9 ​ (891) Total operating income (loss) ​ $ 9,928 ​ $ (9,844) ​ $ (95,048) Long-lived assets: ​ ​ ​ United States ​ $ 415,548 ​ $ 383,463 ​ $ 440,770 Canada ​ 226 ​ 202 ​ 630 Total long-lived assets ​ $ 415,774 ​ $ 383,665 ​ $ 441,400 ​ The Company’s goodwill and intangible assets as of December 31, 2019, 2020 and 2021 relate to its United States operations, and its subsidiaries, Clean Energy Cryogenics and NG Advantage (see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t>
        </is>
      </c>
      <c r="B3" s="6" t="n">
        <v>1205</v>
      </c>
      <c r="C3" s="6" t="n">
        <v>133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304000000</v>
      </c>
    </row>
    <row r="10">
      <c r="A10" s="4" t="inlineStr">
        <is>
          <t>Common stock, issued (in shares)</t>
        </is>
      </c>
      <c r="B10" s="5" t="n">
        <v>222684923</v>
      </c>
      <c r="C10" s="5" t="n">
        <v>198491204</v>
      </c>
    </row>
    <row r="11">
      <c r="A11" s="4" t="inlineStr">
        <is>
          <t>Common stock, outstanding (in shares)</t>
        </is>
      </c>
      <c r="B11" s="5" t="n">
        <v>222684923</v>
      </c>
      <c r="C11" s="5" t="n">
        <v>198491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row>
    <row r="4">
      <c r="A4" s="4" t="inlineStr">
        <is>
          <t>Concentrations</t>
        </is>
      </c>
      <c r="B4" s="4" t="inlineStr">
        <is>
          <t xml:space="preserve">Note 21 —Concentrations During the years ended December 31, 2019, 2020 and 2021, one three During the years ended December 31, 2019, 2020 and 2021, no single customer accounted for 10% or more of the Company’s total reven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Subsequent Events NG Advantage Debt Refinancing In January 2022, NG Advantage entered into a second amendment to the Berkshire ALA pursuant to which Berkshire Bank agreed to lend NG Advantage $14.0 million (the “Berkshire Term Loan 2”). The Berkshire Term Loan 2 bears interest at 5.00% with principal and interest payable in 59 equal monthly installments and a balloon payment due on January 31, 2027. The debt is collateralized by various trailers and station assets of NG Advantage. In connection with the Berkshire Term Loan 2, NG Advantage extinguished $11.1 million of existing debt obligations consisting of $10.4 million in cash payoffs and an application of $0.8 million in deposits held with the former lenders. In connection with the second amendment to the Berkshire ALA, Berkshire Bank released $7.0 million, classified in “Restricted cash” on the accompanying consolidated balance sheet, to the Company related to the Company’s limited guaranty under the Berkshire ALA. Concurrently, the Company issued an irrevocable standby letter of credit to Berkshire Bank for $7.0 million as collateral under the second amendment to the Berkshire ALA. The standby letter of credit is valid until specified release conditions are satisfied and is collateralized by the Company’s revolving line of credit, reducing the total amount available under the line of credit to $11.0 million. Stock Repurchase Activities Subsequent to December 31, 2021, through the date of filing of this Report (the "filing date"), the Company repurchased 511,010 shares of its common stock under the Repurchase Program for a total cost of $3.0 million (exclusive of fees and commissions) at an average price of $5.85 per share. As of the filing date, the Company had utilized a total of $20.4 million to repurchase shares of its common stock in the open market and had a total of $29.6 million of authorized funds remaining under th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 Valuation and Qualifying Accounts ​ ​ ​ ​ ​ ​ ​ ​ ​ (In thousands) ​ Allowance for Allowance for ​ ​ Credit Losses ​ Credit Losses ​ ​ on Accounts ​ on Notes ​ ​ Receivables ​ Receivables Balance as of December 31, 2018 ​ $ 1,919 ​ $ 4,163 Charges (benefit) to operations ​ 908 ​ 931 Deductions ​ (415) ​ (1,763) Balance as of December 31, 2019 ​ 2,412 ​ 3,331 Charges (benefit) to operations ​ 796 ​ 1,250 Deductions ​ (1,873) ​ (476) Balance as of December 31, 2020 ​ 1,335 ​ 4,105 Charges (benefit) to operations ​ 77 ​ 650 Deductions ​ (207) ​ — Balance as of December 31, 2021 ​ $ 1,205 ​ $ 4,7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he Company and its subsidiaries, and, in the opinion of management, reflect all adjustments, which include only normal recurring adjustments, necessary to state fairly the Company’s consolidated financial position, results of operations, comprehensive income (loss) and cash flows in accordance with accounting principles generally accepted in the United States of America (“U.S. GAAP”). All intercompany accounts and transactions have been eliminated in consolidation.</t>
        </is>
      </c>
    </row>
    <row r="5">
      <c r="A5" s="4" t="inlineStr">
        <is>
          <t>Use of Estimates</t>
        </is>
      </c>
      <c r="B5" s="4" t="inlineStr">
        <is>
          <t xml:space="preserve"> Use of Estimates The preparation of consolidated financial statements in conformity with U.S. GAAP requires management to make estimates and assumptions that affect the amounts reported in the accompanying consolidated financial statements and these notes. Actual results could differ from those estimates and may result in material effects on the Company’s operating results and financial position. Significant estimates made in preparing the accompanying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Inventory</t>
        </is>
      </c>
      <c r="B6" s="4" t="inlineStr">
        <is>
          <t>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 Inventories consisted of the following as of December 31, 2020 and 2021 (in thousands): ​ ​ ​ ​ ​ ​ ​ ​ ​ 2020 ​ 2021 Raw materials and spare parts ​ $ 28,100 ​ $ 31,302 Total inventory ​ $ 28,100 ​ $ 31,302 ​</t>
        </is>
      </c>
    </row>
    <row r="7">
      <c r="A7" s="4" t="inlineStr">
        <is>
          <t>Derivative Instruments and Hedging Activities</t>
        </is>
      </c>
      <c r="B7" s="4" t="inlineStr">
        <is>
          <t>Derivative Instruments and Hedging Activities In connection with the Company’s Zero Now Zero Now</t>
        </is>
      </c>
    </row>
    <row r="8">
      <c r="A8" s="4" t="inlineStr">
        <is>
          <t>Property and Equipment</t>
        </is>
      </c>
      <c r="B8" s="4" t="inlineStr">
        <is>
          <t>Property and Equipment Property and equipment are recorded at cost. Depreciation and amortization are recognized over the estimated useful lives of the assets using the straight-line method. The estimated useful lives of depreciable assets are three LNG trailers three</t>
        </is>
      </c>
    </row>
    <row r="9">
      <c r="A9" s="4" t="inlineStr">
        <is>
          <t>Leases</t>
        </is>
      </c>
      <c r="B9" s="4" t="inlineStr">
        <is>
          <t xml:space="preserve">Leases On January 1, 2019, the Company adopted Accounting Standards Codification (“ASC”) 842, Lease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mencement date of the contract is the date the lessor makes the underlying asset available for use by the lessee. Right-of-use (“ROU”) assets represent the Company’s right to use an underlying asset during the lease term and lease liabilities represent obligations to make lease payments arising from the lease. ROU assets and lease liabilities are recognized at the commencement date based on the net present value of fixed lease payments over the lease term. ROU assets also include any initial direct costs and advance lease payments made and exclude lease incentives. Lease liabilities also include terminal purchase options when deemed reasonably certain to exercise. The Company’s lease term includes options to extend when it is reasonably certain that it will exercise that option. The Company has elected not to recognize ROU assets and lease liabilities for short-term leases that have a term of 12 months or less; the Company recognizes lease expense for these leases on a straight-line basis over the lease term. As most of the Company’s operating leases do not have an implicit rate that can be readily determined, the Company uses its secured incremental borrowing rate for the same term as the underlying lease based on information available at lease commencement. For finance leases, the Company uses the rate implicit in the lease. The lease classification affects the expense recognition on the consolidated statements of operations. Operating lease charges are recorded in “Cost of sales, exclusive of depreciation and amortization,” and “Selling, general and administrative” expense. Finance lease charges are split, whereby depreciation on assets under finance leases is recorded in “Depreciation and amortization” expense and an implied interest component is recorded in “Interest expense.” The expense recognition for operating leases and finance leases is substantially consistent with legacy accounting. </t>
        </is>
      </c>
    </row>
    <row r="10">
      <c r="A10" s="4" t="inlineStr">
        <is>
          <t>Long-Lived Assets</t>
        </is>
      </c>
      <c r="B10" s="4" t="inlineStr">
        <is>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There were no impairments of the Company’s long-lived assets in the years ended December 31, 2019, 2020 and 2021. Intangible assets with finite useful lives are amortized over their respective estimated useful lives using the straight-line method. The estimated useful lives of intangible assets with finite useful lives are from one one two The Company’s intangible assets as of December 31, 2020 and 2021 were as follows (in thousands): ​ ​ ​ ​ ​ ​ ​ ​ 2020 2021 Customer relationships ​ $ 5,376 ​ $ 5,376 Acquired contracts ​ 4,384 ​ 9,884 Trademark and trade names ​ 2,700 ​ 2,700 Non-compete agreements ​ 860 ​ 860 Total intangible assets ​ 13,320 ​ 18,820 Less accumulated amortization ​ (12,856) ​ (13,320) Net intangible assets ​ $ 464 ​ $ 5,500 ​ Amortization expense for intangible assets was $1.0 million, $0.8 million, and $0.5 million for the years ended December 31, 2019, 2020, and 2021, respectively. In 2021, the Company acquired contractual rights to manure feedstock for an anaerobic digester gas (“ADG”) RNG production project totaling $5.5 million. The acquired manure rights have an initial term of 20 years. Amounts are classified and included under “Acquired contracts” in the table above. As of December 31, 2021, the Company paid $1.0 million and accrued $4.5 million, which was included in “Accrued liabilities” in the accompanying consolidated balance sheets, related to the acquired manure rights. The $4.5 million was excluded from the accompanying consolidated statements of cash flows as it was a non-cash investing activity. The intangible asset related to manure rights will be amortized over the contractual term of 20 years using the straight-line method with amortization commencing on the date of commercial operation of the ADG RNG facility. Estimated amortization expense subsequent to the year ended December 31, 2021 is expected to be approximately $0.0 million in 2022, $0.0 million in 2023, $0.3 million in 2024, $0.3 million in 2025, $0.3 million in 2026, and $4.6 million thereafter.</t>
        </is>
      </c>
    </row>
    <row r="11">
      <c r="A11" s="4" t="inlineStr">
        <is>
          <t>Goodwill</t>
        </is>
      </c>
      <c r="B11" s="4" t="inlineStr">
        <is>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The following table summarizes the activity related to the carrying amount of goodwill (in thousands): ​ ​ ​ ​ Balance as of December 31, 2019 ​ $ 64,328 Balance as of December 31, 2020 ​ $ 64,328 Balance as of December 31, 2021 ​ $ 64,328</t>
        </is>
      </c>
    </row>
    <row r="12">
      <c r="A12" s="4" t="inlineStr">
        <is>
          <t>Revenue Recognition</t>
        </is>
      </c>
      <c r="B12" s="4" t="inlineStr">
        <is>
          <t>Revenue Recognition ​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m being transferred to the customer, and as such, revenue is recognized on a gross basis. Sales and usage-based taxes are excluded from revenues. Revenue is recognized net of allowances for returns and any taxes collected from customers, which are subsequently remitted to governmental authorities. ​ Volume-Related The Company’s volume-related revenue primarily consists of sales of RNG and conventional natural gas, in the form of CNG and LNG, O&amp;M services and RINs and LCFS Credits in addition to Amazon Warrant Charges and changes in fair value of the Company’s derivative instruments associated with providing fuel to customers under contracts. Fuel and O&amp;M services are sold pursuant to contractual commitments over defined goods-and-service delivery periods. These contracts typically include a stand-ready obligation to supply natural gas and/or provide O&amp;M services daily based on a committed and agreed upon routine maintenance schedule or when and if called upon by the customer. The Company applies the ‘right to invoice’ practical expedient and recognizes fuel and O&amp;M services revenue in the amount to which the Company has the right to invoice. The Company has a right to consideration based on the amount of gasoline gallon equivalents of fuel dispensed by the customer and current pricing conditions, which are typically billed to the customer on a monthly basis. Since payment terms are less than a year, the Company has elected the practical expedient which allows it to not assess whether a customer contract has a significant financing component. Contract modifications are not distinct from the existing contract and are typically renewals of fuel and O&amp;M service sales. As a result, these modifications are accounted for as if they were part of the existing contract. The effect of a contract modification on the transaction price is recognized prospectively. The Company sells RINs and LCFS Credits to third parties that need the credits to comply with federal and state requirements. Revenue is recognized on these credits when there is an agreement in place to monetize the credits at a determinable price. Amazon Warrant Charges (defined in Note 13) are determined based on the grant date fair value of the award and the associated non-cash stock-based sales incentive charges, which are recorded as a reduction of revenue and are recognized as the customer purchases fuel and vesting conditions become probable of being achieved. See discussion under “Amazon Warrant” below and Note 13 for additional information. The changes in fair value of derivative instruments relate to the Company’s commodity swap and customer fueling contracts. The contracts are measured at fair value with changes in fair value recorded in the accompanying consolidated statements of operations in the period incurred. The amounts are classified as revenue because the Company’s commodity swap contracts are used to economically offset the risk associated with the diesel-to-natural gas price spread resulting from existing and anticipated customer fueling contracts under the Company’s Zero Now Station Construction Sales Station construction contracts are generally short-term, except for certain larger and more complex stations, which can take up to 24 months to complete. For most of the Company’s station construction contracts, the customer contracts with the Company to provide a significant service of integrating a complex set of tasks and components into a single station. Hence, the entire contract is accounted for as one performance obligation. The Company recognizes revenue over time as the Company performs under its station construction contracts because of the continual transfer of control of the goods to the customer, who typically controls the work in process. Revenue is recognized based on the extent of progress towards completion of the performance obligation and is recorded proportionally as costs are incurred. Costs to fulfill the Company’s obligations under these contracts typically include labor, materials and subcontractors’ costs, other direct costs and an allocation of indirect costs. Refinements of estimates to account for changing conditions and new developments are continuous and characteristic of the process. Many factors that can affect contract profitability may change during the performance period of the contract, including differing site conditions, the availability of skilled contract labor, the performance of major suppliers and subcontractors, and unexpected changes in material costs. Because a significant change in one or more of these estimates could affect the profitability of these contracts, the contract price and cost estimates are reviewed periodically as work progresses and adjustments proportionate to the cost-to-cost measure of progress are reflected in contract revenues in the reporting period when such estimates are revised. Provisions for estimated losses on uncompleted contracts are recorded in the period in which the losses become known. Contract modifications are typically expansions in scope of an existing station construction project. As a result, these modifications are accounted for as if they were part of the existing contract. The effect of a contract modification on the transaction price and the Company’s measure of progress for the performance obligation to which it relates is recognized as an adjustment to revenue (either as an increase or a reduction) on a cumulative catch-up basis. Under the typical payment terms of the Company’s station construction contracts, the customer makes either performance-based payments (“PBPs”) or progress payments. PBPs are interim payments of the contract price based on quantifiable measures of performance or the achievement of specified events or milestones. Progress payments are interim payments of costs incurred as the work progresses. For some of these contracts, the Company may be entitled to receive an advance payment. The advance payment typically is not considered a significant financing component because it is used to meet working capital demands that can be higher in the early stages of a construction contract and to protect the Company if the customer fails to adequately complete some or all of its obligations under the contract. In addition, the customer retains a small portion of the contract price until completion of the contract. Such retained portion of the contract price is not considered a significant financing component because the intent is to protect the customer. In certain contracts with its customers, the Company agrees to provide multiple goods or services, including construction of and sale of a station, O&amp;M services, and sale of fuel to the customer. These contracts have multiple performance obligations because the promise to transfer each separate good or service is separately identifiable and is distinct. This evaluation requires significant judgment and the decision to combine a group of contracts or separate the combined or single contract into multiple performance obligations could change the amount of revenue recognized in one or more periods. The Company allocates the contract price to each performance obligation using best estimates of the standalone selling price of each distinct good or service in the contract. The primary method used to estimate the standalone selling price for fuel and O&amp;M services is observable standalone sales, and the primary method used to estimate the standalone selling price for station construction sales is the expected cost plus a margin approach because the Company sells customized customer-specific solutions. Under this approach, the Company forecasts expected costs of satisfying a performance obligation and then adds an appropriate margin for the good or service. ​ AFTC See discussion under “Alternative Fuel Tax Credit” below for more information about AFTC, which is not recognized as revenue until the period the credit is authorized through federal legislation. Other The majority of other revenue is from sales of used natural gas heavy-duty trucks purchased by the Company. Revenue on these contracts is recognized at the point in time when the customer accepts delivery of the truck.</t>
        </is>
      </c>
    </row>
    <row r="13">
      <c r="A13" s="4" t="inlineStr">
        <is>
          <t>Alternative Fuels Tax Credit</t>
        </is>
      </c>
      <c r="B13" s="4" t="inlineStr">
        <is>
          <t>Alternative Fuel Tax Credit Under separate pieces of U.S. federal legislation, the Company has been eligible to receive a federal alternative fuels tax credit (“AFTC”) for its natural gas vehicle fuel sales made between October 1, 2006 and December 31, 2021. The AFTC, which had previously expired on December 31, 2016, was reinstated on February 9, 2018 to apply retroactively to vehicle fuel sales made from January 1, 2017 through December 31, 2017. On December 20, 2019, AFTC was retroactively extended beginning January 1, 2018 through December 31, 2020 and subsequently extended for vehicle fuel sales made through December 31, 2021. As a result of the legislation authorizing AFTC being signed into law on December 20, 2019, all AFTC revenue for vehicle fuel the Company sold in the 2018 and 2019 calendar years, totaling $47.1 million, was recognized during the year ended December 31, 2019. AFTC was extended in December 2020 and is currently available for vehicle fuel sales made through December 31, 2021. The AFTC credit is equal to $0.50 per gasoline gallon equivalent of CNG that the Company sold as vehicle fuel, and $0.50 per diesel gallon of LNG that the Company sold as vehicle fuel in 2019, 2020 and 2021. Based on the service relationship with its customers, either the Company or its customer claims the credit. The Company records its AFTC credits, if any, as revenue in its consolidated statements of operations because the credits are fully payable to the Company and do not offset income tax liabilities. As such, the credits are not deemed income tax credits under the accounting guidance applicable to income taxes.</t>
        </is>
      </c>
    </row>
    <row r="14">
      <c r="A14" s="4" t="inlineStr">
        <is>
          <t>LNG Transportation Costs</t>
        </is>
      </c>
      <c r="B14" s="4" t="inlineStr">
        <is>
          <t>LNG Transportation Costs The Company records the costs incurred to transport LNG to its customers in “Product cost of sales” in the accompanying consolidated statements of operations.</t>
        </is>
      </c>
    </row>
    <row r="15">
      <c r="A15" s="4" t="inlineStr">
        <is>
          <t>Advertising Costs</t>
        </is>
      </c>
      <c r="B15" s="4" t="inlineStr">
        <is>
          <t>Advertising Costs Advertising costs are expensed as incurred. Advertising costs were $1.2 million, $0.0 million and $0.0 million for the years ended December 31, 2019, 2020 and 2021, respectively.</t>
        </is>
      </c>
    </row>
    <row r="16">
      <c r="A16" s="4" t="inlineStr">
        <is>
          <t>Stock-Based Compensation</t>
        </is>
      </c>
      <c r="B16" s="4" t="inlineStr">
        <is>
          <t>Stock-Based Compensation The Company recognizes compensation expense for all stock‑based payment arrangements over the requisite service period of the award and recognizes forfeitures as they occur. For stock options, the Company determines the grant date fair value using the Black‑Scholes option pricing model, which requires the input of certain assumptions, including the expected life of the stock‑based payment award, stock price volatility and risk‑free interest rate. For restricted stock units, the Company determines the grant date fair value based on the closing market price of its common stock on the date of grant.</t>
        </is>
      </c>
    </row>
    <row r="17">
      <c r="A17" s="4" t="inlineStr">
        <is>
          <t>Amazon Warrant</t>
        </is>
      </c>
      <c r="B17" s="4" t="inlineStr">
        <is>
          <t>Amazon Warrant The Amazon Warrant (as defined in Note 13) is accounted for as an equity instrument and measured in accordance with Accounting Standards Codification (“ASC”) 718, Compensation – Stock Compensation the transaction price in accordance with ASC 606, Revenue from Contracts with Customers</t>
        </is>
      </c>
    </row>
    <row r="18">
      <c r="A18" s="4" t="inlineStr">
        <is>
          <t>Income Taxes</t>
        </is>
      </c>
      <c r="B18" s="4" t="inlineStr">
        <is>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from originally estimated.</t>
        </is>
      </c>
    </row>
    <row r="19">
      <c r="A19" s="4" t="inlineStr">
        <is>
          <t>Net Income (Loss) Per Share</t>
        </is>
      </c>
      <c r="B19" s="4" t="inlineStr">
        <is>
          <t>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t>
        </is>
      </c>
    </row>
    <row r="20">
      <c r="A20" s="4" t="inlineStr">
        <is>
          <t>Foreign Currency Translation and Transactions</t>
        </is>
      </c>
      <c r="B20" s="4" t="inlineStr">
        <is>
          <t>Foreign Currency Translation and Transactions The Company uses the local currency as the functional currency of its foreign subsidiary and equity method investment.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income (loss) in stockholders’ equity. Foreign currency transactions occur when there is a transaction denominated in other than the respective entity’s functional currency. The Company records the changes in the exchange rate for these transactions in its consolidated statements of operations. For each of the years ended December 31, 2019, 2020 and 2021, foreign exchange transaction gains and (losses) were included in “Other income (expense), net” in the accompanying consolidated statements of operations and were $0.0 million.</t>
        </is>
      </c>
    </row>
    <row r="21">
      <c r="A21" s="4" t="inlineStr">
        <is>
          <t>Comprehensive Income (Loss)</t>
        </is>
      </c>
      <c r="B21" s="4" t="inlineStr">
        <is>
          <t>Comprehensive Income (Loss) Comprehensive income (loss) is defined as the change in equity (net assets) of a business enterprise during the period from transactions and other events and circumstances from non-owner sources. The difference between net income (loss) and comprehensive income (loss) for the years ended December 31, 2019, 2020 and 2021 was comprised of the Company’s foreign currency translation adjustments and unrealized gains and losses on available-for-sale securities.</t>
        </is>
      </c>
    </row>
    <row r="22">
      <c r="A22" s="4" t="inlineStr">
        <is>
          <t>Concentration of Credit Risk</t>
        </is>
      </c>
      <c r="B22" s="4" t="inlineStr">
        <is>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t>
        </is>
      </c>
    </row>
    <row r="23">
      <c r="A23" s="4" t="inlineStr">
        <is>
          <t>Recently Adopted Accounting Pronouncements and Recently Issued Accounting Pronouncements</t>
        </is>
      </c>
      <c r="B23" s="4" t="inlineStr">
        <is>
          <t>Recently Adopted Accounting Pronouncements and Recently Issued Accounting Pronouncements Recently Adopted Accounting Pronouncements In December 2019, the FASB issued ASU No. 2019-12, Income Taxes (Topic 740): Simplifying the Accounting for Income Taxes Recently Issued Accounting Pronouncements In July 2021, the FASB issued ASU No. 2021-05, Leases (Topic 842): Lessors–Certain Leases with Variable Lease Payments In November 2021, the FASB issued ASU No. 2021-10, Government Assistance (Topic 832): Disclosures by Business Entities about Government Assistance 15, 2021, with early adoption permitted. The Company is currently evaluating the impact of adopting this new ASU and does not expect the update to have a material impact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ies</t>
        </is>
      </c>
      <c r="B4" s="4" t="inlineStr">
        <is>
          <t>​ Inventories consisted of the following as of December 31, 2020 and 2021 (in thousands): ​ ​ ​ ​ ​ ​ ​ ​ ​ 2020 ​ 2021 Raw materials and spare parts ​ $ 28,100 ​ $ 31,302 Total inventory ​ $ 28,100 ​ $ 31,302 ​</t>
        </is>
      </c>
    </row>
    <row r="5">
      <c r="A5" s="4" t="inlineStr">
        <is>
          <t>Schedule of finite-lived intangible assets</t>
        </is>
      </c>
      <c r="B5" s="4" t="inlineStr">
        <is>
          <t>The Company’s intangible assets as of December 31, 2020 and 2021 were as follows (in thousands): ​ ​ ​ ​ ​ ​ ​ ​ 2020 2021 Customer relationships ​ $ 5,376 ​ $ 5,376 Acquired contracts ​ 4,384 ​ 9,884 Trademark and trade names ​ 2,700 ​ 2,700 Non-compete agreements ​ 860 ​ 860 Total intangible assets ​ 13,320 ​ 18,820 Less accumulated amortization ​ (12,856) ​ (13,320) Net intangible assets ​ $ 464 ​ $ 5,500</t>
        </is>
      </c>
    </row>
    <row r="6">
      <c r="A6" s="4" t="inlineStr">
        <is>
          <t>Schedule of goodwill</t>
        </is>
      </c>
      <c r="B6" s="4" t="inlineStr">
        <is>
          <t>The following table summarizes the activity related to the carrying amount of goodwill (in thousands): ​ ​ ​ ​ Balance as of December 31, 2019 ​ $ 64,328 Balance as of December 31, 2020 ​ $ 64,328 Balance as of December 31, 2021 ​ $ 64,3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table below presents the Company’s revenue disaggregated by revenue source (in thousands): ​ ​ ​ ​ ​ ​ ​ ​ ​ ​ ​ ​ Years Ended December 31, ​ 2019 2020 2021 Volume-related (1) (2) ​ $ 273,535 ​ $ 245,300 ​ $ 218,540 Station construction sales ​ 23,120 ​ 26,593 ​ 16,406 AFTC (3) ​ 47,123 ​ 19,831 ​ 20,700 Other ​ 287 ​ — ​ — Total revenue ​ $ 344,065 ​ $ 291,724 ​ $ 255,646 ​ (1) Includes changes in fair value of derivative instruments related to the Company’s commodity swap and customer fueling contracts. See Note 1 and Note 7 for more information about these derivative instruments. For the years ended December 31, 2019, 2020 and 2021, changes in the fair value of commodity swaps and customer fueling contracts amounted to a loss of $6.6 million, a gain of $2.1 million, and a loss of $3.5 million, respectively. (2) Includes non-cash stock-based sales incentive contra-revenue charges associated with the Amazon Warrant for the years ended December 31, 2019, 2020 and 2021 of $0.0 million, $0.0 million and $83.6 million, respectively. See Note 13 for more information. (3) Represents the federal alternative fuel excise tax credit that we refer to as “AFTC,” which was extended for vehicle fuel sales made beginning January 1, 2021 through December 31, 2021.</t>
        </is>
      </c>
    </row>
    <row r="5">
      <c r="A5" s="4" t="inlineStr">
        <is>
          <t>Summary of contract balances</t>
        </is>
      </c>
      <c r="B5" s="4" t="inlineStr">
        <is>
          <t>As of December 31, 2020 and 2021, the Company’s contract balances were as follows (in thousands): ​ ​ ​ ​ ​ ​ ​ ​ 2020 2021 ​ ​ ​ ​ ​ ​ ​ Accounts receivable, net ​ $ 61,784 ​ $ 87,433 ​ ​ ​ ​ ​ ​ Contract assets - current ​ $ 729 ​ $ 966 Contract assets - non-current ​ 3,998 ​ 3,532 Contract assets - total ​ $ 4,727 ​ $ 4,498 ​ ​ ​ ​ ​ ​ Contract liabilities - current ​ $ 1,638 ​ $ 5,523 Contract liabilities - non-current ​ 59 ​ — Contract liabilities - total ​ $ 1,697 ​ $ 5,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in Other Entities and Noncontrolling Interest in a Subsidiary (Tables)</t>
        </is>
      </c>
      <c r="B1" s="2" t="inlineStr">
        <is>
          <t>12 Months Ended</t>
        </is>
      </c>
    </row>
    <row r="2">
      <c r="B2" s="2" t="inlineStr">
        <is>
          <t>Dec. 31, 2021</t>
        </is>
      </c>
    </row>
    <row r="3">
      <c r="A3" s="3" t="inlineStr">
        <is>
          <t>Schedule of Equity Method Investments [Line Items]</t>
        </is>
      </c>
    </row>
    <row r="4">
      <c r="A4" s="4" t="inlineStr">
        <is>
          <t>Summary of financial information</t>
        </is>
      </c>
      <c r="B4" s="4" t="inlineStr">
        <is>
          <t>Combined summarized financial information for the Company’s other equity method investments is as follows (in thousands): ​ ​ ​ ​ ​ ​ ​ ​ ​ ​ ​ Year Ended December 31, ​ ​ 2019 ​ 2020 ​ 2021 Revenue ​ $ 546 ​ $ 463 ​ $ 704 Gross profit ​ $ 178 ​ $ 155 ​ $ 216 Operating loss ​ $ (214) ​ $ (90) ​ $ (1,757) Net loss ​ $ (250) ​ $ (126) ​ $ (1,793) ​ ​ ​ ​ ​ ​ ​ ​ ​ As of December 31, ​ ​ 2020 ​ 2021 Current assets ​ $ 1,233 ​ $ 1,349 Non-current assets ​ 5,553 ​ 7,047 Total assets ​ $ 6,786 ​ $ 8,396 ​ ​ ​ ​ ​ ​ ​ Current liabilities ​ $ 1,421 ​ $ 1,012 Non-current liabilities ​ 66 ​ 192 Total liabilities ​ $ 1,487 ​ $ 1,204</t>
        </is>
      </c>
    </row>
    <row r="5">
      <c r="A5" s="4" t="inlineStr">
        <is>
          <t>TotalEnergies</t>
        </is>
      </c>
    </row>
    <row r="6">
      <c r="A6" s="3" t="inlineStr">
        <is>
          <t>Schedule of Equity Method Investments [Line Items]</t>
        </is>
      </c>
    </row>
    <row r="7">
      <c r="A7" s="4" t="inlineStr">
        <is>
          <t>Summary of financial information</t>
        </is>
      </c>
      <c r="B7" s="4" t="inlineStr">
        <is>
          <t>The following table presents combined summarized financial information for the TotalEnergies JV (in thousands): ​ ​ ​ ​ ​ ​ Year Ended ​ ​ December 31, ​ ​ 2021 Revenue ​ $ — Gross profit ​ $ — Operating loss ​ $ (119) Net loss ​ $ (119) ​ ​ ​ ​ ​ ​ ​ As of December 31, ​ ​ 2021 Current assets ​ $ 3,086 Non-current assets ​ 13,103 Total assets ​ $ 16,189 ​ ​ ​ ​ Current liabilities ​ $ 6,770 Non-current liabilities ​ — Total liabilities ​ $ 6,770</t>
        </is>
      </c>
    </row>
    <row r="8">
      <c r="A8" s="4" t="inlineStr">
        <is>
          <t>bpJV</t>
        </is>
      </c>
    </row>
    <row r="9">
      <c r="A9" s="3" t="inlineStr">
        <is>
          <t>Schedule of Equity Method Investments [Line Items]</t>
        </is>
      </c>
    </row>
    <row r="10">
      <c r="A10" s="4" t="inlineStr">
        <is>
          <t>Summary of financial information</t>
        </is>
      </c>
      <c r="B10" s="4" t="inlineStr">
        <is>
          <t>Combined summarized financial information for the bpJV is as follows (in thousands): ​ ​ ​ ​ ​ Year Ended ​ ​ December 31, ​ ​ 2021 Revenue ​ $ — Gross profit ​ $ — Operating loss ​ $ (678) Net loss ​ $ (603) Net loss attributable to bpJV ​ $ (599) ​ ​ ​ ​ ​ As of December 31, ​ ​ 2021 Current assets $ 152,072 Non-current assets ​ ​ 70,433 Total assets ​ $ 222,505 ​ ​ ​ ​ Current liabilities ​ $ 24,932 Non-current liabilities ​ ​ 1,000 Total liabilities ​ $ 25,932 ​ ​ ​ ​ Equity attributable to shareowners of bpJV ​ $ 191,170 Equity attributable to noncontrolling interest ​ ​ 5,403 Total equity ​ $ 196,573</t>
        </is>
      </c>
    </row>
    <row r="11">
      <c r="A11" s="4" t="inlineStr">
        <is>
          <t>SAFE&amp;CEC S.r.l.</t>
        </is>
      </c>
    </row>
    <row r="12">
      <c r="A12" s="3" t="inlineStr">
        <is>
          <t>Schedule of Equity Method Investments [Line Items]</t>
        </is>
      </c>
    </row>
    <row r="13">
      <c r="A13" s="4" t="inlineStr">
        <is>
          <t>Summary of financial information</t>
        </is>
      </c>
      <c r="B13" s="4" t="inlineStr">
        <is>
          <t>Summarized financial information for SAFE&amp;CEC S.r.l. is as follows (in thousands): ​ ​ ​ ​ ​ ​ ​ ​ ​ ​ ​ ​ Year Ended December 31, ​ ​ 2019 ​ 2020 ​ 2021 Revenue ​ $ 80,886 ​ $ 89,535 ​ $ 109,119 Gross profit ​ $ 20,525 ​ $ 19,008 ​ $ 25,784 Operating income ​ $ 1,207 ​ $ 609 ​ $ 4,728 Net income (loss) ​ $ 93 ​ $ (306) ​ $ 2,392 ​ ​ ​ ​ ​ ​ ​ ​ ​ ​ ​ ​ ​ ​ As of December 31, ​ ​ ​ ​ ​ 2020 ​ 2021 Current assets ​ ​ ​ $ 60,406 ​ $ 75,137 Non-current assets ​ ​ ​ ​ ​ 58,140 ​ ​ 56,052 Total assets ​ ​ ​ ​ $ 118,546 ​ $ 131,189 ​ ​ ​ ​ ​ ​ ​ ​ ​ ​ Current liabilities ​ ​ ​ ​ $ 55,780 ​ $ 58,910 Non-current liabilities ​ ​ ​ ​ ​ 11,808 ​ ​ 21,730 Total liabilities ​ ​ ​ ​ $ 67,588 ​ $ 80,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Cash, cash equivalents and restricted cash as of December 31, 2020 and 2021 consisted of the following (in thousands): ​ ​ ​ ​ ​ ​ ​ ​ ​ 2020 ​ 2021 Current assets: ​ ​ Cash and cash equivalents ​ $ 108,977 ​ $ 99,448 Total cash and cash equivalents ​ $ 108,977 ​ $ 99,448 ​ ​ ​ ​ ​ ​ ​ Long-term assets: ​ ​ Restricted cash - standby letters of credit ​ $ 4,000 ​ $ — Restricted cash - held as collateral ​ ​ 7,000 ​ ​ 7,008 Total restricted cash ​ $ 11,000 ​ $ 7,008 ​ ​ ​ ​ ​ ​ ​ Total cash, cash equivalents and restricted cash ​ $ 119,977 ​ $ 106,456</t>
        </is>
      </c>
    </row>
    <row r="5">
      <c r="A5" s="4" t="inlineStr">
        <is>
          <t>Schedule of components of restricted cash</t>
        </is>
      </c>
      <c r="B5" s="4" t="inlineStr">
        <is>
          <t>Cash, cash equivalents and restricted cash as of December 31, 2020 and 2021 consisted of the following (in thousands): ​ ​ ​ ​ ​ ​ ​ ​ ​ 2020 ​ 2021 Current assets: ​ ​ Cash and cash equivalents ​ $ 108,977 ​ $ 99,448 Total cash and cash equivalents ​ $ 108,977 ​ $ 99,448 ​ ​ ​ ​ ​ ​ ​ Long-term assets: ​ ​ Restricted cash - standby letters of credit ​ $ 4,000 ​ $ — Restricted cash - held as collateral ​ ​ 7,000 ​ ​ 7,008 Total restricted cash ​ $ 11,000 ​ $ 7,008 ​ ​ ​ ​ ​ ​ ​ Total cash, cash equivalents and restricted cash ​ $ 119,977 ​ $ 106,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ummary of short-term investments</t>
        </is>
      </c>
      <c r="B4" s="4" t="inlineStr">
        <is>
          <t>Short-term investments as of December 31, 2020 consisted of the following (in thousands): ​ ​ ​ ​ ​ ​ ​ ​ ​ ​ ​ ​ ​ ​ ​ Gross ​ ​ ​ ​ ​ Amortized ​ Unrealized ​ Estimated ​ Cost Gain (Loss) Fair Value Municipal bonds and notes ​ $ 28,998 ​ $ — ​ $ 28,998 Certificates of deposit ​ 530 ​ — ​ 530 Total short-term investments ​ $ 29,528 ​ $ — ​ $ 29,528 ​ Short-term investments as of December 31, 2021 consisted of the following (in thousands): ​ ​ ​ ​ ​ ​ ​ ​ ​ ​ ​ ​ ​ ​ ​ Gross ​ ​ ​ ​ ​ Amortized ​ Unrealized ​ Estimated ​ Cost Loss Fair Value Municipal bonds and notes ​ $ 6,001 ​ $ (1) ​ $ 6,000 Zero coupon bonds ​ ​ 123,210 ​ ​ (18) ​ ​ 123,192 Certificates of deposit ​ ​ 530 ​ ​ — ​ ​ 530 Total short-term investments ​ $ 129,741 ​ $ (19) ​ $ 129,7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commodity derivative activity</t>
        </is>
      </c>
      <c r="B4" s="4" t="inlineStr">
        <is>
          <t>Derivatives and embedded derivatives as of December 31, 2020 consisted of the following (in thousands): ​ ​ ​ ​ ​ ​ ​ ​ ​ ​ ​ ​ ​ Gross Amounts ​ Gross Amounts ​ Net Amount ​ Recognized Offset Presented Assets: ​ ​ ​ Commodity swaps: ​ ​ ​ ​ ​ ​ ​ ​ ​ Current portion of derivative assets, related party ​ $ 1,591 ​ $ — ​ $ 1,591 Long-term portion of derivative assets, related party ​ ​ 4,057 ​ ​ ​ ​ ​ 4,057 Fueling agreements: ​ ​ ​ ​ ​ ​ ​ ​ ​ Prepaid expenses and other current assets ​ ​ 249 ​ ​ — ​ ​ 249 Notes receivable and other long-term assets, net ​ ​ 542 ​ ​ — ​ ​ 542 Total derivative assets ​ $ 6,439 ​ $ — ​ $ 6,439 Liabilities: ​ ​ ​ Fueling agreements: ​ ​ ​ ​ ​ ​ ​ ​ ​ Accrued liabilities ​ $ 283 ​ $ — ​ $ 283 Other long-term liabilities ​ ​ 273 ​ ​ — ​ ​ 273 Total derivative liabilities ​ $ 556 ​ $ — ​ $ 556 ​ Derivatives and embedded derivatives as of December 31, 2021 consisted of the following (in thousands): ​ ​ ​ ​ ​ ​ ​ ​ ​ ​ ​ ​ Gross Amounts ​ Gross Amounts ​ Net Amount ​ Recognized Offset Presented Assets: ​ ​ ​ Fueling agreements: ​ ​ ​ ​ ​ ​ ​ ​ ​ Prepaid expenses and other current assets ​ $ 2,038 ​ $ — ​ $ 2,038 Notes receivable and other long-term assets, net ​ ​ 4,738 ​ ​ — ​ ​ 4,738 Total derivative assets ​ $ 6,776 ​ $ — ​ $ 6,776 Liabilities: ​ ​ ​ Commodity swaps: ​ ​ ​ ​ ​ ​ ​ ​ ​ Current portion of derivative liabilities, related party ​ $ 1,900 ​ $ — ​ $ 1,900 Long-term portion of derivative liabilities, related party ​ ​ 2,483 ​ ​ ​ ​ ​ 2,483 Total derivative liabilities ​ $ 4,383 ​ $ — ​ $ 4,383</t>
        </is>
      </c>
    </row>
    <row r="5">
      <c r="A5" s="4" t="inlineStr">
        <is>
          <t>Schedule of weighted-average price of open commodity swap contract</t>
        </is>
      </c>
      <c r="B5" s="4" t="inlineStr">
        <is>
          <t>The following table reflects the weighted-average price of open commodity swap contracts as of December 31, 2020 and 2021, by year with associated volumes: ​ ​ ​ ​ ​ ​ ​ ​ ​ ​ ​ ​ ​ December 31, 2020 ​ December 31, 2021 ​ ​ Volumes ​ Weighted-Average Price per ​ Volumes ​ Weighted-Average Price per Year (Diesel Gallons) Diesel Gallon (Diesel Gallons) Diesel Gallon 2021 ​ 5,000,000 ​ $ 3.18 ​ — ​ $ — 2022 5,000,000 ​ $ 3.18 5,000,000 ​ $ 3.18 2023 5,000,000 ​ $ 3.18 5,000,000 ​ $ 3.18 2024 1,875,000 ​ $ 3.18 1,875,000 ​ $ 3.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Total revenue</t>
        </is>
      </c>
      <c r="B4" s="6" t="n">
        <v>255646</v>
      </c>
      <c r="C4" s="6" t="n">
        <v>291724</v>
      </c>
      <c r="D4" s="6" t="n">
        <v>344065</v>
      </c>
    </row>
    <row r="5">
      <c r="A5" s="3" t="inlineStr">
        <is>
          <t>Cost of sales (exclusive of depreciation and amortization shown separately below):</t>
        </is>
      </c>
    </row>
    <row r="6">
      <c r="A6" s="4" t="inlineStr">
        <is>
          <t>Change in fair value of derivative warrants</t>
        </is>
      </c>
      <c r="C6" s="5" t="n">
        <v>-40</v>
      </c>
      <c r="D6" s="5" t="n">
        <v>-1039</v>
      </c>
    </row>
    <row r="7">
      <c r="A7" s="4" t="inlineStr">
        <is>
          <t>Selling, general and administrative</t>
        </is>
      </c>
      <c r="B7" s="5" t="n">
        <v>89906</v>
      </c>
      <c r="C7" s="5" t="n">
        <v>68516</v>
      </c>
      <c r="D7" s="5" t="n">
        <v>73444</v>
      </c>
    </row>
    <row r="8">
      <c r="A8" s="4" t="inlineStr">
        <is>
          <t>Depreciation and amortization</t>
        </is>
      </c>
      <c r="B8" s="5" t="n">
        <v>45184</v>
      </c>
      <c r="C8" s="5" t="n">
        <v>47682</v>
      </c>
      <c r="D8" s="5" t="n">
        <v>49625</v>
      </c>
    </row>
    <row r="9">
      <c r="A9" s="4" t="inlineStr">
        <is>
          <t>Total operating expenses</t>
        </is>
      </c>
      <c r="B9" s="5" t="n">
        <v>350694</v>
      </c>
      <c r="C9" s="5" t="n">
        <v>301568</v>
      </c>
      <c r="D9" s="5" t="n">
        <v>334137</v>
      </c>
    </row>
    <row r="10">
      <c r="A10" s="4" t="inlineStr">
        <is>
          <t>Operating income (loss)</t>
        </is>
      </c>
      <c r="B10" s="5" t="n">
        <v>-95048</v>
      </c>
      <c r="C10" s="5" t="n">
        <v>-9844</v>
      </c>
      <c r="D10" s="5" t="n">
        <v>9928</v>
      </c>
    </row>
    <row r="11">
      <c r="A11" s="4" t="inlineStr">
        <is>
          <t>Interest expense</t>
        </is>
      </c>
      <c r="B11" s="5" t="n">
        <v>-4430</v>
      </c>
      <c r="C11" s="5" t="n">
        <v>-7348</v>
      </c>
      <c r="D11" s="5" t="n">
        <v>-7574</v>
      </c>
    </row>
    <row r="12">
      <c r="A12" s="4" t="inlineStr">
        <is>
          <t>Interest income</t>
        </is>
      </c>
      <c r="B12" s="5" t="n">
        <v>1082</v>
      </c>
      <c r="C12" s="5" t="n">
        <v>1345</v>
      </c>
      <c r="D12" s="5" t="n">
        <v>2437</v>
      </c>
    </row>
    <row r="13">
      <c r="A13" s="4" t="inlineStr">
        <is>
          <t>Other income, net</t>
        </is>
      </c>
      <c r="B13" s="5" t="n">
        <v>905</v>
      </c>
      <c r="C13" s="5" t="n">
        <v>3025</v>
      </c>
      <c r="D13" s="5" t="n">
        <v>1990</v>
      </c>
    </row>
    <row r="14">
      <c r="A14" s="4" t="inlineStr">
        <is>
          <t>Loss from equity method investments</t>
        </is>
      </c>
      <c r="B14" s="5" t="n">
        <v>-430</v>
      </c>
      <c r="C14" s="5" t="n">
        <v>-161</v>
      </c>
      <c r="D14" s="5" t="n">
        <v>-119</v>
      </c>
    </row>
    <row r="15">
      <c r="A15" s="4" t="inlineStr">
        <is>
          <t>Gain from sale of certain assets of subsidiary</t>
        </is>
      </c>
      <c r="B15" s="5" t="n">
        <v>3885</v>
      </c>
      <c r="C15" s="5" t="n">
        <v>1063</v>
      </c>
      <c r="D15" s="5" t="n">
        <v>7455</v>
      </c>
    </row>
    <row r="16">
      <c r="A16" s="4" t="inlineStr">
        <is>
          <t>Gain from formation of equity method investment</t>
        </is>
      </c>
      <c r="C16" s="5" t="n">
        <v>700</v>
      </c>
    </row>
    <row r="17">
      <c r="A17" s="4" t="inlineStr">
        <is>
          <t>Income (loss) before income taxes</t>
        </is>
      </c>
      <c r="B17" s="5" t="n">
        <v>-94036</v>
      </c>
      <c r="C17" s="5" t="n">
        <v>-11220</v>
      </c>
      <c r="D17" s="5" t="n">
        <v>14117</v>
      </c>
    </row>
    <row r="18">
      <c r="A18" s="4" t="inlineStr">
        <is>
          <t>Income tax expense</t>
        </is>
      </c>
      <c r="B18" s="5" t="n">
        <v>-119</v>
      </c>
      <c r="C18" s="5" t="n">
        <v>-309</v>
      </c>
      <c r="D18" s="5" t="n">
        <v>-858</v>
      </c>
    </row>
    <row r="19">
      <c r="A19" s="4" t="inlineStr">
        <is>
          <t>Net income (loss)</t>
        </is>
      </c>
      <c r="B19" s="5" t="n">
        <v>-94155</v>
      </c>
      <c r="C19" s="5" t="n">
        <v>-11529</v>
      </c>
      <c r="D19" s="5" t="n">
        <v>13259</v>
      </c>
    </row>
    <row r="20">
      <c r="A20" s="4" t="inlineStr">
        <is>
          <t>Loss attributable to noncontrolling interest</t>
        </is>
      </c>
      <c r="B20" s="5" t="n">
        <v>1009</v>
      </c>
      <c r="C20" s="5" t="n">
        <v>1665</v>
      </c>
      <c r="D20" s="5" t="n">
        <v>7162</v>
      </c>
    </row>
    <row r="21">
      <c r="A21" s="4" t="inlineStr">
        <is>
          <t>Net income (loss) attributable to Clean Energy Fuels Corp.</t>
        </is>
      </c>
      <c r="B21" s="6" t="n">
        <v>-93146</v>
      </c>
      <c r="C21" s="6" t="n">
        <v>-9864</v>
      </c>
      <c r="D21" s="6" t="n">
        <v>20421</v>
      </c>
    </row>
    <row r="22">
      <c r="A22" s="3" t="inlineStr">
        <is>
          <t>Net loss attributable to Clean Energy Fuels Corp. per share:</t>
        </is>
      </c>
    </row>
    <row r="23">
      <c r="A23" s="4" t="inlineStr">
        <is>
          <t>Basic (in dollars per share)</t>
        </is>
      </c>
      <c r="B23" s="8" t="n">
        <v>-0.44</v>
      </c>
      <c r="C23" s="8" t="n">
        <v>-0.05</v>
      </c>
      <c r="D23" s="8" t="n">
        <v>0.1</v>
      </c>
    </row>
    <row r="24">
      <c r="A24" s="4" t="inlineStr">
        <is>
          <t>Diluted (in dollars per share)</t>
        </is>
      </c>
      <c r="B24" s="8" t="n">
        <v>-0.44</v>
      </c>
      <c r="C24" s="8" t="n">
        <v>-0.05</v>
      </c>
      <c r="D24" s="8" t="n">
        <v>0.1</v>
      </c>
    </row>
    <row r="25">
      <c r="A25" s="3" t="inlineStr">
        <is>
          <t>Weighted-average common shares outstanding:</t>
        </is>
      </c>
    </row>
    <row r="26">
      <c r="A26" s="4" t="inlineStr">
        <is>
          <t>Basic (in shares)</t>
        </is>
      </c>
      <c r="B26" s="5" t="n">
        <v>213118694</v>
      </c>
      <c r="C26" s="5" t="n">
        <v>200657912</v>
      </c>
      <c r="D26" s="5" t="n">
        <v>204573287</v>
      </c>
    </row>
    <row r="27">
      <c r="A27" s="4" t="inlineStr">
        <is>
          <t>Diluted (in shares)</t>
        </is>
      </c>
      <c r="B27" s="5" t="n">
        <v>213118694</v>
      </c>
      <c r="C27" s="5" t="n">
        <v>200657912</v>
      </c>
      <c r="D27" s="5" t="n">
        <v>205987509</v>
      </c>
    </row>
    <row r="28">
      <c r="A28" s="4" t="inlineStr">
        <is>
          <t>Product revenue</t>
        </is>
      </c>
    </row>
    <row r="29">
      <c r="A29" s="3" t="inlineStr">
        <is>
          <t>Revenues [Abstract]</t>
        </is>
      </c>
    </row>
    <row r="30">
      <c r="A30" s="4" t="inlineStr">
        <is>
          <t>Total revenue</t>
        </is>
      </c>
      <c r="B30" s="6" t="n">
        <v>213133</v>
      </c>
      <c r="C30" s="6" t="n">
        <v>251954</v>
      </c>
      <c r="D30" s="6" t="n">
        <v>298469</v>
      </c>
    </row>
    <row r="31">
      <c r="A31" s="3" t="inlineStr">
        <is>
          <t>Cost of sales (exclusive of depreciation and amortization shown separately below):</t>
        </is>
      </c>
    </row>
    <row r="32">
      <c r="A32" s="4" t="inlineStr">
        <is>
          <t>Cost of sales</t>
        </is>
      </c>
      <c r="B32" s="5" t="n">
        <v>189600</v>
      </c>
      <c r="C32" s="5" t="n">
        <v>161705</v>
      </c>
      <c r="D32" s="5" t="n">
        <v>185557</v>
      </c>
    </row>
    <row r="33">
      <c r="A33" s="4" t="inlineStr">
        <is>
          <t>Service revenue</t>
        </is>
      </c>
    </row>
    <row r="34">
      <c r="A34" s="3" t="inlineStr">
        <is>
          <t>Revenues [Abstract]</t>
        </is>
      </c>
    </row>
    <row r="35">
      <c r="A35" s="4" t="inlineStr">
        <is>
          <t>Total revenue</t>
        </is>
      </c>
      <c r="B35" s="5" t="n">
        <v>42513</v>
      </c>
      <c r="C35" s="5" t="n">
        <v>39770</v>
      </c>
      <c r="D35" s="5" t="n">
        <v>45596</v>
      </c>
    </row>
    <row r="36">
      <c r="A36" s="3" t="inlineStr">
        <is>
          <t>Cost of sales (exclusive of depreciation and amortization shown separately below):</t>
        </is>
      </c>
    </row>
    <row r="37">
      <c r="A37" s="4" t="inlineStr">
        <is>
          <t>Cost of sales</t>
        </is>
      </c>
      <c r="B37" s="6" t="n">
        <v>26004</v>
      </c>
      <c r="C37" s="6" t="n">
        <v>23705</v>
      </c>
      <c r="D37" s="6" t="n">
        <v>265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estimated fair value of outstanding commodity swap contracts and embedded derivatives</t>
        </is>
      </c>
      <c r="B4" s="4" t="inlineStr">
        <is>
          <t xml:space="preserve">The Company estimated the fair value of its outstanding commodity swap contracts based on the following inputs as of December 31, 2020 and 2021: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 The Company estimated the fair value of embedded derivatives in its fueling agreements under the Zero Now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t>
        </is>
      </c>
    </row>
    <row r="5">
      <c r="A5" s="4" t="inlineStr">
        <is>
          <t>Schedule of information by level for assets and liabilities that are measured at fair value on a recurring basis</t>
        </is>
      </c>
      <c r="B5" s="4" t="inlineStr">
        <is>
          <t>The following tables provide information by level for assets and liabilities that are measured at fair value on a recurring basis as of December 31, 2020 and 2021 (in thousands): ​ ​ ​ ​ ​ ​ ​ ​ ​ ​ ​ ​ ​ ​ December 31, 2020 Level 1 Level 2 Level 3 Assets: ​ ​ ​ ​ Available-for-sale securities (1) ​ ​ ​ ​ Municipal bonds and notes ​ $ 28,998 ​ $ — ​ $ 28,998 ​ $ — Certificates of deposit (1) ​ 530 ​ — ​ 530 ​ — Commodity swap contracts (2) ​ ​ 5,648 ​ — ​ — ​ 5,648 Embedded derivatives (3) ​ ​ 791 ​ ​ — ​ ​ — ​ ​ 791 Liabilities: ​ ​ ​ ​ ​ Embedded derivatives (3) ​ $ 556 ​ $ — ​ $ — ​ $ 556 ​ ​ ​ ​ ​ ​ ​ ​ ​ ​ ​ ​ ​ ​ ​ December 31, 2021 Level 1 Level 2 Level 3 Assets: ​ ​ ​ Available-for-sale securities (1) ​ ​ ​ ​ Municipal bonds and notes ​ $ 6,000 ​ $ — ​ $ 6,000 ​ $ — Zero coupon bonds ​ 123,192 ​ — ​ 123,192 ​ — Certificates of deposit (1) ​ ​ 530 ​ ​ — ​ ​ 530 ​ ​ — Embedded derivatives (3) ​ ​ 6,776 ​ ​ — ​ ​ — ​ ​ 6,776 Liabilities: ​ ​ ​ ​ ​ ​ ​ ​ Commodity swap contracts (2) ​ $ 4,383 ​ $ — ​ $ — ​ $ 4,383 (1) Included in “Short-term investments” in the accompanying consolidated balance sheets. See Note 6 for more information. (2) Included in “Derivative assets, related party” and “Long-term portion of derivative assets, related party” as of December 31, 2020, and “Derivative liabilities, related party” and “Long-term portion of derivative liabilities, related party” as of December 31, 2021, in the accompanying consolidated balance sheets. See Note 7 for more information. (3) Included in "Prepaid expenses and other current assets", "Notes receivable and other long-term assets, net", “Accrued liabilities” and “Other long-term liabilities” as of December 31, 2020, and "Prepaid expenses and other current assets" and "Notes receivable and other long-term assets, net" as of December 31, 2021 in the accompanying consolidated balance sheets. See Note 7 for more information.</t>
        </is>
      </c>
    </row>
    <row r="6">
      <c r="A6" s="4" t="inlineStr">
        <is>
          <t>Schedule of reconciliation of the beginning and ending balances of items measured at fair value on a recurring basis that used significant unobservable inputs (Level 3)</t>
        </is>
      </c>
      <c r="B6" s="4" t="inlineStr">
        <is>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Assets: ​ Assets: ​ Liabilities: ​ Liabilities: ​ ​ ​ ​ Commodity ​ Embedded ​ Commodity ​ Embedded ​ Liabilities: ​ Swap Contracts Derivatives ​ Swap Contracts ​ Derivatives Warrants Balance as of December 31, 2019 ​ $ 3,270 ​ $ 723 ​ $ (164) ​ $ (81) ​ $ (40) Settlements, net ​ ​ (1,652) ​ ​ — ​ ​ 56 ​ ​ — ​ ​ — Total gain (loss) ​ 4,030 ​ ​ 68 ​ ​ 108 ​ ​ (475) ​ ​ 40 Balance as of December 31, 2020 ​ $ 5,648 ​ $ 791 ​ $ — ​ $ (556) ​ $ — ​ ​ ​ ​ ​ ​ ​ ​ ​ ​ ​ ​ ​ ​ ​ ​ Balance as of December 31, 2020 ​ $ 5,648 ​ $ 791 ​ $ — ​ $ (556) ​ $ — Settlements, net ​ ​ (225) ​ ​ — ​ ​ 1,083 ​ ​ — ​ ​ — Total gain (loss) ​ (5,423) ​ ​ 5,985 ​ ​ (5,466) ​ ​ 556 ​ ​ — Balance as of December 31, 2021 ​ $ — ​ $ 6,776 ​ $ (4,383) ​ $ — ​ $ — ​ ​ ​ ​ ​ ​ ​ ​ ​ ​ ​ ​ ​ ​ ​ ​ Change in unrealized gain (loss) for the year ended December 31, 2020 included in earnings ​ $ 2,378 ​ $ 68 ​ $ 164 ​ $ (475) ​ $ 40 Change in unrealized gain (loss) for the year ended December 31, 2021 included in earnings ​ $ (5,648) ​ $ 5,985 ​ $ (4,383) ​ $ 55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Receivables [Abstract]</t>
        </is>
      </c>
    </row>
    <row r="4">
      <c r="A4" s="4" t="inlineStr">
        <is>
          <t>Schedule of other receivables</t>
        </is>
      </c>
      <c r="B4" s="4" t="inlineStr">
        <is>
          <t>Other receivables as of December 31, 2020 and 2021 consisted of the following (in thousands): ​ ​ ​ ​ ​ ​ ​ ​ ​ 2020 2021 Loans to customers to finance vehicle purchases ​ $ 394 ​ $ 419 Accrued customer billings ​ 6,335 ​ 4,417 Fuel tax credits ​ 10,556 ​ 12,684 Other ​ 6,370 ​ 6,927 Total other receivables ​ $ 23,655 ​ $ 24,4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Dec. 31, 2021</t>
        </is>
      </c>
    </row>
    <row r="3">
      <c r="A3" s="3" t="inlineStr">
        <is>
          <t>Property, Plant and Equipment [Abstract]</t>
        </is>
      </c>
    </row>
    <row r="4">
      <c r="A4" s="4" t="inlineStr">
        <is>
          <t>Summary of land, property and equipment</t>
        </is>
      </c>
      <c r="B4" s="4" t="inlineStr">
        <is>
          <t>Land, property and equipment, net as of December 31, 2020 and 2021 consisted of the following (in thousands): ​ ​ ​ ​ ​ ​ ​ ​ 2020 2021 Land ​ $ 3,476 ​ $ 3,476 LNG liquefaction plants ​ 94,633 ​ 94,633 Station equipment ​ 344,839 ​ 354,699 Trailers ​ 79,860 ​ 72,783 Other equipment ​ 89,276 ​ 93,135 Construction in progress ​ 73,272 ​ 74,963 ​ ​ 685,356 ​ 693,689 Less accumulated depreciation ​ (394,445) ​ (431,928) Total land, property and equipment, net ​ $ 290,911 ​ $ 261,7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Accrued liabilities as of December 31, 2020 and 2021 consisted of the following (in thousands): ​ ​ ​ ​ ​ ​ ​ ​ 2020 2021 Accrued alternative fuels incentives (1) ​ $ 18,175 ​ $ 28,106 Accrued employee benefits ​ 4,282 ​ 4,547 Accrued gas and equipment purchases ​ 9,897 ​ 17,158 Accrued interest ​ 512 ​ 893 Accrued property and other taxes ​ 3,094 ​ 3,369 Accrued salaries and wages ​ 7,646 ​ 8,172 Embedded derivatives ​ ​ 283 ​ ​ — Other (2) ​ 8,748 ​ 12,914 Total accrued liabilities ​ $ 52,637 ​ $ 75,159 (1) Includes the amount of RINs, LCFS Credits and the amount of AFTC payable to third parties. (2) No individual item in “Other” exceeds 5% of total current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Debt obligations as of December 31, 2020 and 2021 consisted of the following (in thousands): ​ ​ ​ ​ ​ ​ ​ ​ ​ ​ ​ ​ December 31, 2020 ​ ​ ​ Unamortized Debt Balance, Net of ​ ​ Principal Balance ​ Financing Costs ​ Financing Costs bp Loan ​ $ 50,000 $ — ​ $ 50,000 NG Advantage debt ​ 29,535 ​ 117 ​ 29,418 SG Facility ​ ​ 5,100 ​ ​ — ​ ​ 5,100 Other debt ​ 1,162 ​ — ​ 1,162 Total debt ​ 85,797 ​ 117 ​ 85,680 Less amounts due within one year ​ (3,631) ​ (39) ​ (3,592) Total long-term debt ​ $ 82,166 ​ $ 78 ​ $ 82,088 ​ ​ ​ ​ ​ ​ ​ ​ ​ ​ ​ ​ ​ December 31, 2021 ​ ​ ​ Unamortized Debt Balance, Net of ​ ​ Principal Balance ​ Financing Costs ​ Financing Costs NG Advantage debt ​ $ 25,832 ​ ​ 72 ​ ​ 25,760 SG Facility ​ ​ 9,500 ​ ​ — ​ ​ 9,500 Other debt ​ 800 ​ ​ — ​ ​ 800 Total debt ​ 36,132 ​ 72 ​ 36,060 Less amounts due within one year ​ (12,868) ​ ​ (23) ​ ​ (12,845) Total long-term debt ​ $ 23,264 ​ $ 49 ​ $ 23,215</t>
        </is>
      </c>
    </row>
    <row r="5">
      <c r="A5" s="4" t="inlineStr">
        <is>
          <t>Summary of aggregate maturities of long term debt and capital lease obligations</t>
        </is>
      </c>
      <c r="B5" s="4" t="inlineStr">
        <is>
          <t>The following is a summary of the aggregate maturities of debt obligations for each of the annual periods subsequent to December 31, 2021 (in thousands): ​ ​ ​ ​ ​ ​ ​ ​ ​ ​ ​ ​ ​ ​ ​ ​ ​ ​ ​ ​ ​ ​ ​ 2022 2023 2024 2025 2026 Thereafter ​ Total NG Advantage debt ​ $ 2,991 ​ $ 8,977 ​ $ 4,161 ​ $ 1,397 ​ $ 8,306 ​ $ — ​ $ 25,832 SG Facility ​ ​ 9,500 ​ ​ — ​ ​ — ​ ​ — ​ ​ — ​ ​ — ​ ​ 9,500 Other Debt ​ ​ 377 ​ ​ 262 ​ ​ 161 ​ ​ — ​ ​ — ​ ​ — ​ ​ 800 Total ​ $ 12,868 ​ $ 9,239 ​ $ 4,322 ​ $ 1,397 ​ $ 8,306 ​ $ — ​ $ 36,1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solidated statements of operations during the periods presented (in thousands): ​ ​ ​ ​ ​ ​ ​ ​ ​ ​ ​ ​ Year Ended December 31, ​ 2019 2020 2021 Stock-based compensation expense, net of $0 tax in 2019, 2020, and 2021 ​ $ 3,880 ​ $ 2,957 ​ $ 14,994</t>
        </is>
      </c>
    </row>
    <row r="5">
      <c r="A5" s="4" t="inlineStr">
        <is>
          <t>Summary of the Company's RSU activity</t>
        </is>
      </c>
      <c r="B5" s="4" t="inlineStr">
        <is>
          <t>The following table summarizes the Company’s Service-Based RSU activity for the year ended December 31, 2021: ​ ​ ​ ​ ​ ​ ​ ​ ​ ​ ​ ​ ​ ​ ​ ​ Weighted ​ ​ ​ ​ Average ​ ​ Number of ​ Fair Value at ​ Shares Grant Date RSU outstanding and unvested as of December 31, 2020 978,716 ​ $ 1.71 Granted 894,344 ​ 10.24 Vested (722,193) ​ 2.54 Forfeited or expired (23,925) ​ 6.86 RSU outstanding and unvested as of December 31, 2021 1,126,942 ​ $ 8.08</t>
        </is>
      </c>
    </row>
    <row r="6">
      <c r="A6" s="4" t="inlineStr">
        <is>
          <t>Schedule of fair value measurement of warrants</t>
        </is>
      </c>
      <c r="B6" s="4" t="inlineStr">
        <is>
          <t xml:space="preserve">The Company estimated the fair value of its outstanding commodity swap contracts based on the following inputs as of December 31, 2020 and 2021: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 The Company estimated the fair value of embedded derivatives in its fueling agreements under the Zero Now ​ ​ ​ ​ ​ ​ ​ ​ ​ ​ ​ ​ ​ December 31, 2020 ​ December 31, 2021 Significant Unobservable Inputs Input Range Weighted Average Input Range Weighted Average ULSD Gulf Coast Forward Curve ​ $1.47 - $1.54 ​ $ 1.50 ​ $ 2.03 - $ 2.15 ​ $ $2.11 Historical Differential to PADD 3 Diesel ​ $0.81 - $1.58 ​ $ 0.99 ​ $ .87 - $ 1.58 ​ $ $1.03 Historical Differential to PADD 5 Diesel ​ $1.66 - $2.58 ​ $ 2.01 ​ $ 1.82 - $ 2.69 ​ $ $2.13 </t>
        </is>
      </c>
    </row>
    <row r="7">
      <c r="A7" s="4" t="inlineStr">
        <is>
          <t>Schedule of warrant activity</t>
        </is>
      </c>
      <c r="B7" s="4" t="inlineStr">
        <is>
          <t>The following table summarizes the Amazon Warrant activity for the year ended December 31, 2021: ​ ​ ​ ​ ​ Warrant ​ Shares Outstanding and unvested as of December 31, 2020 — Granted 58,767,714 Vested (14,689,935) Outstanding and unvested as of December 31, 2021 44,077,779</t>
        </is>
      </c>
    </row>
    <row r="8">
      <c r="A8" s="4" t="inlineStr">
        <is>
          <t>Amazon Warrant</t>
        </is>
      </c>
    </row>
    <row r="9">
      <c r="A9" s="3" t="inlineStr">
        <is>
          <t>Share-based Compensation Arrangement by Share-based Payment Award [Line Items]</t>
        </is>
      </c>
    </row>
    <row r="10">
      <c r="A10" s="4" t="inlineStr">
        <is>
          <t>Schedule of fair value measurement of warrants</t>
        </is>
      </c>
      <c r="B10" s="4" t="inlineStr">
        <is>
          <t>Non-cash stock-based sales incentive contra-revenue charges (“Amazon Warrant Charges”) associated with the Amazon Warrant are recognized as the customer purchases fuel and vesting conditions become probable of being achieved, based on the grant date fair value of the Amazon Warrant. The fair values of the Amazon Warrant were determined as of the grant date in accordance with ASC 718, Compensation – Stock Compensation ​ ​ ​ ​ ​ ​ April 16, 2021 June 14, 2021 Dividend yield 0.0% ​ 0.0% Expected volatility 66.46% ​ 67.97 Risk-free interest rate 1.59% ​ 1.49% Expected term in years 10.0 9.8</t>
        </is>
      </c>
    </row>
    <row r="11">
      <c r="A11" s="4" t="inlineStr">
        <is>
          <t>Service Based Stock Options [Member]</t>
        </is>
      </c>
    </row>
    <row r="12">
      <c r="A12" s="3" t="inlineStr">
        <is>
          <t>Share-based Compensation Arrangement by Share-based Payment Award [Line Items]</t>
        </is>
      </c>
    </row>
    <row r="13">
      <c r="A13" s="4" t="inlineStr">
        <is>
          <t>Summary of stock option activity</t>
        </is>
      </c>
      <c r="B13" s="4" t="inlineStr">
        <is>
          <t>The following table summarizes the Company’s service-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8,142,831 ​ $ 5.38 ​ Granted 6,186,260 ​ 8.32 ​ ​ ​ ​ ​ Exercised (1,219,976) ​ 4.59 ​ ​ ​ ​ ​ Forfeited or expired (1,295,444) ​ 8.68 ​ ​ ​ ​ ​ Options outstanding as of December 31, 2021 11,813,671 ​ $ 6.64 ​ 7.27 ​ $ 15,409 Options exercisable as of December 31, 2021 5,133,792 ​ $ 5.52 ​ 4.37 ​ $ 12,329 Options vested and expected to vest as of December 31, 2021 11,813,671 ​ $ 6.64 ​ 7.27 ​ $ 15,409</t>
        </is>
      </c>
    </row>
    <row r="14">
      <c r="A14" s="4" t="inlineStr">
        <is>
          <t>Schedule of assumptions used to estimate the fair value of each award using the Black-Scholes option pricing model</t>
        </is>
      </c>
      <c r="B14" s="4" t="inlineStr">
        <is>
          <t>The fair value of each service-based stock option granted was estimated as of the date of grant using the Black-Scholes option pricing model and using the following assumptions: ​ ​ ​ ​ ​ ​ ​ ​ ​ Year Ended December 31, ​ 2019 2020 2021 Dividend yield 0.0% ​ 0.0% ​ 0.0% Expected volatility 57.3% to 61.5% ​ 65.8% to 83.9% ​ 76.8% to 96.8% Risk-free interest rate 2.11% to 2.53% ​ 0.37% to 1.21% ​ 0.58% to 1.31% Expected life in years 6.0 6.0 5.6 to 5.8</t>
        </is>
      </c>
    </row>
    <row r="15">
      <c r="A15" s="4" t="inlineStr">
        <is>
          <t>Performance-Based Stock Options [Member]</t>
        </is>
      </c>
    </row>
    <row r="16">
      <c r="A16" s="3" t="inlineStr">
        <is>
          <t>Share-based Compensation Arrangement by Share-based Payment Award [Line Items]</t>
        </is>
      </c>
    </row>
    <row r="17">
      <c r="A17" s="4" t="inlineStr">
        <is>
          <t>Summary of stock option activity</t>
        </is>
      </c>
      <c r="B17" s="4" t="inlineStr">
        <is>
          <t>The following table summarizes the Company’s performance-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 ​ ​ ​ ​ ​ Granted 1,640,000 ​ 6.77 ​ ​ ​ ​ ​ Exercised — ​ ​ ​ ​ ​ ​ ​ Forfeited or expired — ​ ​ ​ ​ ​ ​ ​ Options outstanding as of December 31, 2021 1,640,000 ​ $ 6.77 ​ 9.94 ​ $ — Options exercisable as of December 31, 2021 — ​ $ — ​ — ​ $ —</t>
        </is>
      </c>
    </row>
    <row r="18">
      <c r="A18" s="4" t="inlineStr">
        <is>
          <t>Schedule of assumptions used to estimate the fair value of each award using the Black-Scholes option pricing model</t>
        </is>
      </c>
      <c r="B18" s="4" t="inlineStr">
        <is>
          <t>The fair value of each performance-based stock option granted was estimated as of the date of grant using the Black-Scholes option pricing model and using the following assumptions: ​ ​ ​ ​ ​ ​ Year Ended ​ ​ December 31, ​ 2021 Dividend yield ​ 0.0% Expected volatility ​ 77.1% Risk-free interest rate ​ 1.36% Expected life in years 6.2</t>
        </is>
      </c>
    </row>
    <row r="19">
      <c r="A19" s="4" t="inlineStr">
        <is>
          <t>Market Based Stock Options [Member]</t>
        </is>
      </c>
    </row>
    <row r="20">
      <c r="A20" s="3" t="inlineStr">
        <is>
          <t>Share-based Compensation Arrangement by Share-based Payment Award [Line Items]</t>
        </is>
      </c>
    </row>
    <row r="21">
      <c r="A21" s="4" t="inlineStr">
        <is>
          <t>Summary of stock option activity</t>
        </is>
      </c>
      <c r="B21" s="4" t="inlineStr">
        <is>
          <t>The following table summarizes the Company’s market-based stock option activity for the year ended December 31, 2021: ​ ​ ​ ​ ​ ​ ​ ​ ​ ​ ​ ​ ​ ​ ​ ​ ​ ​ Weighted ​ ​ ​ ​ ​ ​ ​ ​ ​ ​ Average ​ ​ ​ ​ ​ ​ ​ Weighted ​ Remaining ​ Aggregate ​ ​ ​ ​ Average ​ Contractual ​ Intrinsic ​ ​ Number of ​ Exercise ​ Term ​ Value ​ Shares Price (in years) (in thousands) Options outstanding as of December 31, 2020 — ​ ​ ​ ​ ​ Granted 3,700,000 ​ 6.77 ​ ​ ​ ​ ​ Exercised — ​ ​ ​ ​ ​ ​ ​ Forfeited or expired — ​ ​ ​ ​ ​ ​ ​ Options outstanding as of December 31, 2021 3,700,000 ​ $ 6.77 ​ 9.94 ​ $ — Options exercisable as of December 31, 2021 — ​ $ — ​ — ​ $ —</t>
        </is>
      </c>
    </row>
    <row r="22">
      <c r="A22" s="4" t="inlineStr">
        <is>
          <t>Schedule of assumptions used to estimate the fair value of each award using the Black-Scholes option pricing model</t>
        </is>
      </c>
      <c r="B22" s="4" t="inlineStr">
        <is>
          <t>The fair value of each market-based stock option granted was estimated on the date of grant using the Monte Carlo simulation model. The Monte Carlo simulation method is subject to variability as certain assumptions must be made, including the derived service period, which is estimated based on likely future stock price performance and volatility of the Company’s common stock price. The fair value of each market-based stock option granted was estimated using the following assump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for the years ended December 31, 2019, 2020 and 2021 are as follows (in thousands): ​ ​ ​ ​ ​ ​ ​ ​ ​ ​ ​ 2019 2020 2021 U.S. ​ $ 14,981 ​ $ (11,216) ​ $ (93,117) Foreign ​ (864) ​ (4) ​ (919) Total income (loss) before income taxes ​ $ 14,117 ​ $ (11,220) ​ $ (94,036)</t>
        </is>
      </c>
    </row>
    <row r="5">
      <c r="A5" s="4" t="inlineStr">
        <is>
          <t>Schedule of provision for income taxes</t>
        </is>
      </c>
      <c r="B5" s="4" t="inlineStr">
        <is>
          <t>The provision for income taxes for the years ended December 31, 2019, 2020 and 2021 consists of the following (in thousands): ​ ​ ​ ​ ​ ​ ​ ​ ​ ​ ​ 2019 2020 2021 Current: ​ ​ ​ State ​ $ 116 ​ $ 80 ​ $ 54 Foreign ​ 4 ​ 109 ​ (4) Total current ​ 120 ​ 189 ​ 50 Deferred: ​ ​ ​ Federal ​ 293 ​ 48 ​ 18 State ​ 445 ​ 72 ​ 51 Total deferred ​ 738 ​ 120 ​ 69 Total expense ​ $ 858 ​ $ 309 ​ $ 119</t>
        </is>
      </c>
    </row>
    <row r="6">
      <c r="A6" s="4" t="inlineStr">
        <is>
          <t>Schedule of reconciliation of federal income tax rate to the actual effective tax rate</t>
        </is>
      </c>
      <c r="B6" s="4" t="inlineStr">
        <is>
          <t>Income tax expense (benefit) for the years ended December 31, 2019, 2020 and 2021 computed using the federal income tax rate of 21% as of December 31, 2019, 2020 and 2021 consists of the following (in thousands): ​ ​ ​ ​ ​ ​ ​ ​ ​ ​ ​ ​ 2019 2020 2021 Computed expected tax (benefit) ​ $ 2,964 ​ $ (2,356) ​ $ (19,747) Nondeductible expenses ​ 3,087 ​ 2,775 ​ 617 Tax rate differential on foreign earnings ​ 245 ​ (144) ​ 189 Joint ventures ​ 3,745 ​ (5,059) ​ (2) Amazon warrants ​ — ​ ​ — ​ ​ 3,707 Tax credits ​ (10,314) ​ (4,037) ​ (5,299) Other ​ 665 ​ 1,559 ​ 1,463 Change in valuation allowance ​ 466 ​ 7,571 ​ 19,191 Total tax expense ​ $ 858 ​ $ 309 ​ $ 119</t>
        </is>
      </c>
    </row>
    <row r="7">
      <c r="A7" s="4" t="inlineStr">
        <is>
          <t>Schedule of tax effect of temporary differences that give rise to deferred tax assets and liabilities</t>
        </is>
      </c>
      <c r="B7" s="4" t="inlineStr">
        <is>
          <t>The tax effect of temporary differences that give rise to deferred tax assets and liabilities as of December 31, 2020 and 2021 are as follows (in thousands): ​ ​ ​ ​ ​ ​ ​ ​ ​ 2020 2021 Deferred tax assets: ​ ​ Accrued expenses ​ $ 4,940 ​ $ 5,379 Lease obligations ​ ​ 6,938 ​ ​ 11,388 Alternative minimum tax and general business credits ​ 6,233 ​ 6,787 Stock option expense ​ 6,648 ​ 7,214 Amazon warrants ​ ​ — ​ ​ 16,026 Other ​ 1,545 ​ 3,167 Depreciation and amortization ​ ​ 1,635 ​ ​ 2,582 Loss carryforwards ​ 119,708 ​ 128,514 Total deferred tax assets ​ 147,647 ​ 181,057 Less valuation allowance ​ (134,974) ​ (162,018) Net deferred tax assets ​ 12,673 ​ 19,039 Deferred tax liabilities: ​ ​ Right-of-use assets ​ ​ (6,788) ​ ​ (11,266) Commodity swap contracts ​ (1,596) ​ (649) Goodwill ​ (2,221) ​ (2,534) Investments in joint ventures and partnerships ​ (2,926) ​ (5,517) Total deferred tax liabilities ​ (13,531) ​ (19,966) Net deferred tax liabilities ​ $ (858) ​ $ (927)</t>
        </is>
      </c>
    </row>
    <row r="8">
      <c r="A8" s="4" t="inlineStr">
        <is>
          <t>Schedule of reconciliation of the total amounts of unrecognized tax benefits</t>
        </is>
      </c>
      <c r="B8" s="4" t="inlineStr">
        <is>
          <t>The following is a tabular reconciliation of the total amounts of unrecognized tax benefits for the years ended December 31, 2019, 2020 and 2021 (in thousands): ​ ​ ​ ​ Unrecognized tax benefit—December 31, 2019 $ 41,475 Gross increases—tax positions in current year ​ 2,954 Gross increases—tax positions in prior year ​ ​ 870 Unrecognized tax benefit—December 31, 2020 ​ 45,299 Gross increases—tax positions in current year ​ 3,508 Gross increases—tax positions in prior year ​ ​ 2,142 Gross decreases—tax positions in prior year ​ ​ (364) Unrecognized tax benefit—December 31, 2021 ​ $ 50,5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inance and operating lease asset and liability balances</t>
        </is>
      </c>
      <c r="B4" s="4" t="inlineStr">
        <is>
          <t>As of December 31, 2020 and 2021, the Company’s finance and operating lease asset and liability balances were as follows (in thousands): ​ ​ ​ ​ ​ ​ ​ ​ ​ ​ 2020 ​ 2021 Finance leases: ​ ​ Land, property and equipment, gross ​ $ 4,915 ​ $ 5,617 Accumulated depreciation ​ (1,905) ​ (2,646) Land, property and equipment, net ​ $ 3,010 ​ $ 2,971 ​ ​ ​ ​ ​ ​ ​ Current portion of finance lease obligations ​ $ 840 ​ $ 846 Long-term portion of finance lease obligations ​ 2,552 ​ 2,427 Total finance lease liabilities ​ $ 3,392 ​ $ 3,273 ​ ​ ​ ​ ​ ​ ​ Operating leases: ​ ​ Operating lease right-of-use assets ​ $ 25,967 ​ $ 42,537 ​ ​ ​ ​ ​ ​ ​ Current portion of operating lease obligations ​ $ 2,822 ​ $ 3,551 Long-term portion of operating lease obligations ​ 23,698 ​ 39,431 Total operating lease liabilities ​ $ 26,520 ​ $ 42,982 ​</t>
        </is>
      </c>
    </row>
    <row r="5">
      <c r="A5" s="4" t="inlineStr">
        <is>
          <t>Schedule of components of lease expense for finance and operating lease liabilities and supplemental information</t>
        </is>
      </c>
      <c r="B5" s="4" t="inlineStr">
        <is>
          <t>The components of lease expense for finance and operating leases consisted of the following (in thousands): ​ ​ ​ ​ ​ ​ ​ ​ ​ ​ Year Ended December 31, ​ ​ 2020 ​ 2021 Finance leases: ​ ​ Depreciation on assets under finance leases ​ $ 733 ​ $ 809 Interest on lease liabilities ​ 185 ​ 181 Total finance leases expense ​ $ 918 ​ $ 990 ​ ​ ​ ​ ​ ​ ​ Operating leases: ​ ​ Lease expense ​ $ 6,287 ​ $ 7,313 Lease expense on short-term leases ​ 847 ​ 205 Variable lease expense ​ 2,593 ​ 3,321 Sublease income ​ (736) ​ (726) Total operating leases expense ​ $ 8,991 ​ $ 10,113 ​ Supplemental information on finance and operating leases is as follows (dollars in thousands): ​ ​ ​ ​ ​ ​ ​ ​ ​ Year Ended December 31, ​ ​ 2020 ​ 2021 Operating cash outflows from finance leases ​ $ 185 ​ $ 181 Operating cash outflows from operating leases ​ $ 5,503 ​ $ 5,804 Financing cash outflows from finance leases ​ $ 1,242 ​ $ 789 ​ ​ ​ ​ ​ ​ ​ Assets obtained in exchange for new finance lease liabilities (1) ​ $ 1,337 ​ $ 879 ROU assets obtained in exchange for operating lease liabilities (1) ​ $ 96 ​ $ 19,515 ​ ​ ​ ​ ​ ​ ​ December 31, December 31, ​ ​ 2020 ​ 2021 Weighted-average remaining lease term - finance leases 3.59 years 2.87 years Weighted-average remaining lease term - operating leases 10.81 years 12.31 years ​ ​ ​ ​ ​ Weighted-average discount rate - finance leases 5.27% 5.22% Weighted-average discount rate - operating leases 8.40% 7.55% (1) These amounts are excluded from the accompanying consolidated statements of cash flows as they are non-cash investing, operating and/or financing activities.</t>
        </is>
      </c>
    </row>
    <row r="6">
      <c r="A6" s="4" t="inlineStr">
        <is>
          <t>Schedule of maturities of operating lease liabilities</t>
        </is>
      </c>
      <c r="B6" s="4" t="inlineStr">
        <is>
          <t>The following schedule represents the Company’s maturities of finance and operating lease liabilities as of December 31, 2021 (in thousands): ​ ​ ​ ​ ​ ​ ​ ​ ​ Finance Leases Operating Leases Fiscal year: ​ ​ ​ ​ 2022 ​ $ 990 ​ $ 6,148 2023 ​ 893 ​ 6,037 2024 ​ 1,305 ​ 6,087 2025 ​ 390 ​ 6,028 2026 ​ — ​ 5,840 Thereafter ​ — ​ 38,033 Total minimum lease payments ​ 3,578 ​ 68,173 Less amount representing interest ​ (305) ​ (25,191) Present value of lease liabilities ​ $ 3,273 ​ $ 42,982</t>
        </is>
      </c>
    </row>
    <row r="7">
      <c r="A7" s="4" t="inlineStr">
        <is>
          <t>Schedule of maturities of finance lease liabilities</t>
        </is>
      </c>
      <c r="B7" s="4" t="inlineStr">
        <is>
          <t>​ ​ ​ ​ ​ ​ ​ ​ ​ Finance Leases Operating Leases Fiscal year: ​ ​ ​ ​ 2022 ​ $ 990 ​ $ 6,148 2023 ​ 893 ​ 6,037 2024 ​ 1,305 ​ 6,087 2025 ​ 390 ​ 6,028 2026 ​ — ​ 5,840 Thereafter ​ — ​ 38,033 Total minimum lease payments ​ 3,578 ​ 68,173 Less amount representing interest ​ (305) ​ (25,191) Present value of lease liabilities ​ $ 3,273 ​ $ 42,982</t>
        </is>
      </c>
    </row>
    <row r="8">
      <c r="A8" s="4" t="inlineStr">
        <is>
          <t>Schedule of maturities of lease receivables</t>
        </is>
      </c>
      <c r="B8" s="4" t="inlineStr">
        <is>
          <t>The following schedule represents the Company’s maturities of lease receivables as of December 31, 2021 (in thousands): ​ ​ ​ ​ ​ Fiscal year: ​ 2022 ​ $ 1,182 2023 ​ 962 2024 ​ 962 2025 ​ 962 2026 ​ 1,034 Thereafter ​ 2,339 Total minimum lease payments ​ 7,441 Less amount representing interest ​ (1,908) Present value of lease receivables ​ $ 5,5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information required to compute basic and diluted net loss per share</t>
        </is>
      </c>
      <c r="B4" s="4" t="inlineStr">
        <is>
          <t>The following table sets forth the computations of basic and diluted earnings per share for the years ended December 31, 2019, 2020 and 2021 (in thousands, except share and per share amounts): ​ ​ ​ ​ ​ ​ ​ ​ ​ ​ ​ 2019 2020 2021 Net income (loss) attributable to Clean Energy Fuels Corp. $ 20,421 $ (9,864) $ (93,146) ​ ​ ​ ​ ​ ​ ​ ​ ​ ​ Weighted-average common shares outstanding ​ ​ 204,573,287 ​ ​ 200,657,912 ​ ​ 213,118,694 Dilutive effect of potential common shares from restricted stock units, stock options and stock warrants ​ ​ 1,414,222 ​ ​ — ​ ​ — Weighted-average common shares outstanding - diluted ​ ​ 205,987,509 ​ ​ 200,657,912 ​ ​ 213,118,694 Basic income (loss) per share ​ $ 0.10 ​ $ (0.05) ​ $ (0.44) Diluted income (loss) per share ​ $ 0.10 ​ $ (0.05) ​ $ (0.44)</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income (loss) per share calculations because their effect would have been antidilutive. Although these securities were antidilutive for these periods, they could be dilutive in future periods. ​ ​ ​ ​ ​ ​ ​ (in shares) 2019 2020 2021 Stock options 7,652,463 8,142,831 17,153,671 Convertibles notes 3,164,557 1,112,783 — Restricted stock units — 978,716 ​ 1,126,942 Amazon warrant shares ​ — ​ — ​ 58,767,714 Total ​ 10,817,020 ​ 10,234,330 ​ 77,048,3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Geographic Information (Tables)</t>
        </is>
      </c>
      <c r="B1" s="2" t="inlineStr">
        <is>
          <t>12 Months Ended</t>
        </is>
      </c>
    </row>
    <row r="2">
      <c r="B2" s="2" t="inlineStr">
        <is>
          <t>Dec. 31, 2021</t>
        </is>
      </c>
    </row>
    <row r="3">
      <c r="A3" s="3" t="inlineStr">
        <is>
          <t>Segment Reporting [Abstract]</t>
        </is>
      </c>
    </row>
    <row r="4">
      <c r="A4" s="4" t="inlineStr">
        <is>
          <t>Schedule of revenue, operating income (loss), and long-lived assets shown for each geographic area</t>
        </is>
      </c>
      <c r="B4" s="4" t="inlineStr">
        <is>
          <t>​ ​ ​ ​ ​ ​ ​ ​ ​ ​ ​ ​ 2019 2020 2021 Revenue: ​ ​ ​ United States ​ $ 338,549 ​ $ 281,546 ​ $ 252,310 Canada ​ 5,516 ​ 10,178 ​ 3,336 Total revenue ​ $ 344,065 ​ $ 291,724 ​ $ 255,646 Operating income (loss): ​ ​ ​ United States ​ $ 10,805 ​ $ (9,853) ​ $ (94,157) Canada ​ (877) ​ 9 ​ (891) Total operating income (loss) ​ $ 9,928 ​ $ (9,844) ​ $ (95,048) Long-lived assets: ​ ​ ​ United States ​ $ 415,548 ​ $ 383,463 ​ $ 440,770 Canada ​ 226 ​ 202 ​ 630 Total long-lived assets ​ $ 415,774 ​ $ 383,665 ​ $ 441,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6" t="n">
        <v>-94155</v>
      </c>
      <c r="C3" s="6" t="n">
        <v>-11529</v>
      </c>
      <c r="D3" s="6" t="n">
        <v>13259</v>
      </c>
    </row>
    <row r="4">
      <c r="A4" s="3" t="inlineStr">
        <is>
          <t>Other comprehensive income (loss), net of tax:</t>
        </is>
      </c>
    </row>
    <row r="5">
      <c r="A5" s="4" t="inlineStr">
        <is>
          <t>Foreign currency translation adjustments net of $0 tax in 2019, 2020 and 2021</t>
        </is>
      </c>
      <c r="B5" s="5" t="n">
        <v>-1394</v>
      </c>
      <c r="C5" s="5" t="n">
        <v>1355</v>
      </c>
      <c r="D5" s="5" t="n">
        <v>505</v>
      </c>
    </row>
    <row r="6">
      <c r="A6" s="4" t="inlineStr">
        <is>
          <t>Unrealized gains on available-for-sale securities, net of $0 tax in 2019, 2020 and 2021</t>
        </is>
      </c>
      <c r="B6" s="5" t="n">
        <v>-19</v>
      </c>
      <c r="C6" s="5" t="n">
        <v>2</v>
      </c>
      <c r="D6" s="5" t="n">
        <v>67</v>
      </c>
    </row>
    <row r="7">
      <c r="A7" s="4" t="inlineStr">
        <is>
          <t>Total other comprehensive income (loss)</t>
        </is>
      </c>
      <c r="B7" s="5" t="n">
        <v>-1413</v>
      </c>
      <c r="C7" s="5" t="n">
        <v>1357</v>
      </c>
      <c r="D7" s="5" t="n">
        <v>572</v>
      </c>
    </row>
    <row r="8">
      <c r="A8" s="4" t="inlineStr">
        <is>
          <t>Comprehensive income (loss)</t>
        </is>
      </c>
      <c r="B8" s="5" t="n">
        <v>-95568</v>
      </c>
      <c r="C8" s="5" t="n">
        <v>-10172</v>
      </c>
      <c r="D8" s="5" t="n">
        <v>13831</v>
      </c>
    </row>
    <row r="9">
      <c r="A9" s="4" t="inlineStr">
        <is>
          <t>Clean Energy Fuels Corp.</t>
        </is>
      </c>
    </row>
    <row r="10">
      <c r="A10" s="4" t="inlineStr">
        <is>
          <t>Net income (loss)</t>
        </is>
      </c>
      <c r="B10" s="5" t="n">
        <v>-93146</v>
      </c>
      <c r="C10" s="5" t="n">
        <v>-9864</v>
      </c>
      <c r="D10" s="5" t="n">
        <v>20421</v>
      </c>
    </row>
    <row r="11">
      <c r="A11" s="3" t="inlineStr">
        <is>
          <t>Other comprehensive income (loss), net of tax:</t>
        </is>
      </c>
    </row>
    <row r="12">
      <c r="A12" s="4" t="inlineStr">
        <is>
          <t>Foreign currency translation adjustments net of $0 tax in 2019, 2020 and 2021</t>
        </is>
      </c>
      <c r="B12" s="5" t="n">
        <v>-1394</v>
      </c>
      <c r="C12" s="5" t="n">
        <v>1355</v>
      </c>
      <c r="D12" s="5" t="n">
        <v>505</v>
      </c>
    </row>
    <row r="13">
      <c r="A13" s="4" t="inlineStr">
        <is>
          <t>Unrealized gains on available-for-sale securities, net of $0 tax in 2019, 2020 and 2021</t>
        </is>
      </c>
      <c r="B13" s="5" t="n">
        <v>-19</v>
      </c>
      <c r="C13" s="5" t="n">
        <v>2</v>
      </c>
      <c r="D13" s="5" t="n">
        <v>67</v>
      </c>
    </row>
    <row r="14">
      <c r="A14" s="4" t="inlineStr">
        <is>
          <t>Total other comprehensive income (loss)</t>
        </is>
      </c>
      <c r="B14" s="5" t="n">
        <v>-1413</v>
      </c>
      <c r="C14" s="5" t="n">
        <v>1357</v>
      </c>
      <c r="D14" s="5" t="n">
        <v>572</v>
      </c>
    </row>
    <row r="15">
      <c r="A15" s="4" t="inlineStr">
        <is>
          <t>Comprehensive income (loss)</t>
        </is>
      </c>
      <c r="B15" s="5" t="n">
        <v>-94559</v>
      </c>
      <c r="C15" s="5" t="n">
        <v>-8507</v>
      </c>
      <c r="D15" s="5" t="n">
        <v>20993</v>
      </c>
    </row>
    <row r="16">
      <c r="A16" s="4" t="inlineStr">
        <is>
          <t>Noncontrolling Interest in Subsidiary</t>
        </is>
      </c>
    </row>
    <row r="17">
      <c r="A17" s="4" t="inlineStr">
        <is>
          <t>Net income (loss)</t>
        </is>
      </c>
      <c r="B17" s="5" t="n">
        <v>-1009</v>
      </c>
      <c r="C17" s="5" t="n">
        <v>-1665</v>
      </c>
      <c r="D17" s="5" t="n">
        <v>-7162</v>
      </c>
    </row>
    <row r="18">
      <c r="A18" s="3" t="inlineStr">
        <is>
          <t>Other comprehensive income (loss), net of tax:</t>
        </is>
      </c>
    </row>
    <row r="19">
      <c r="A19" s="4" t="inlineStr">
        <is>
          <t>Comprehensive income (loss)</t>
        </is>
      </c>
      <c r="B19" s="6" t="n">
        <v>-1009</v>
      </c>
      <c r="C19" s="6" t="n">
        <v>-1665</v>
      </c>
      <c r="D19" s="6" t="n">
        <v>-71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1</t>
        </is>
      </c>
      <c r="C1" s="2" t="inlineStr">
        <is>
          <t>Dec. 31, 2020</t>
        </is>
      </c>
    </row>
    <row r="2">
      <c r="A2" s="3" t="inlineStr">
        <is>
          <t>Inventories</t>
        </is>
      </c>
    </row>
    <row r="3">
      <c r="A3" s="4" t="inlineStr">
        <is>
          <t>Raw materials and spare parts</t>
        </is>
      </c>
      <c r="B3" s="6" t="n">
        <v>31302</v>
      </c>
      <c r="C3" s="6" t="n">
        <v>28100</v>
      </c>
    </row>
    <row r="4">
      <c r="A4" s="4" t="inlineStr">
        <is>
          <t>Total inventory</t>
        </is>
      </c>
      <c r="B4" s="6" t="n">
        <v>31302</v>
      </c>
      <c r="C4" s="6" t="n">
        <v>28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ceeds from grants</t>
        </is>
      </c>
      <c r="B4" s="9" t="n">
        <v>0.5</v>
      </c>
      <c r="C4" s="6" t="n">
        <v>0</v>
      </c>
      <c r="D4" s="9" t="n">
        <v>1.6</v>
      </c>
    </row>
    <row r="5">
      <c r="A5" s="4" t="inlineStr">
        <is>
          <t>LNG liquefaction plants | Minimum</t>
        </is>
      </c>
    </row>
    <row r="6">
      <c r="A6" s="3" t="inlineStr">
        <is>
          <t>Property, Plant and Equipment [Line Items]</t>
        </is>
      </c>
    </row>
    <row r="7">
      <c r="A7" s="4" t="inlineStr">
        <is>
          <t>Estimated useful lives</t>
        </is>
      </c>
      <c r="B7" s="4" t="inlineStr">
        <is>
          <t>3 years</t>
        </is>
      </c>
    </row>
    <row r="8">
      <c r="A8" s="4" t="inlineStr">
        <is>
          <t>LNG liquefaction plants | Maximum</t>
        </is>
      </c>
    </row>
    <row r="9">
      <c r="A9" s="3" t="inlineStr">
        <is>
          <t>Property, Plant and Equipment [Line Items]</t>
        </is>
      </c>
    </row>
    <row r="10">
      <c r="A10" s="4" t="inlineStr">
        <is>
          <t>Estimated useful lives</t>
        </is>
      </c>
      <c r="B10" s="4" t="inlineStr">
        <is>
          <t>20 years</t>
        </is>
      </c>
    </row>
    <row r="11">
      <c r="A11" s="4" t="inlineStr">
        <is>
          <t>Station equipment | Maximum</t>
        </is>
      </c>
    </row>
    <row r="12">
      <c r="A12" s="3" t="inlineStr">
        <is>
          <t>Property, Plant and Equipment [Line Items]</t>
        </is>
      </c>
    </row>
    <row r="13">
      <c r="A13" s="4" t="inlineStr">
        <is>
          <t>Estimated useful lives</t>
        </is>
      </c>
      <c r="B13" s="4" t="inlineStr">
        <is>
          <t>10 years</t>
        </is>
      </c>
    </row>
    <row r="14">
      <c r="A14" s="4" t="inlineStr">
        <is>
          <t>Trailers | Maximum</t>
        </is>
      </c>
    </row>
    <row r="15">
      <c r="A15" s="3" t="inlineStr">
        <is>
          <t>Property, Plant and Equipment [Line Items]</t>
        </is>
      </c>
    </row>
    <row r="16">
      <c r="A16" s="4" t="inlineStr">
        <is>
          <t>Estimated useful lives</t>
        </is>
      </c>
      <c r="B16" s="4" t="inlineStr">
        <is>
          <t>10 years</t>
        </is>
      </c>
    </row>
    <row r="17">
      <c r="A17" s="4" t="inlineStr">
        <is>
          <t>Other equipment | Minimum</t>
        </is>
      </c>
    </row>
    <row r="18">
      <c r="A18" s="3" t="inlineStr">
        <is>
          <t>Property, Plant and Equipment [Line Items]</t>
        </is>
      </c>
    </row>
    <row r="19">
      <c r="A19" s="4" t="inlineStr">
        <is>
          <t>Estimated useful lives</t>
        </is>
      </c>
      <c r="B19" s="4" t="inlineStr">
        <is>
          <t>3 years</t>
        </is>
      </c>
    </row>
    <row r="20">
      <c r="A20" s="4" t="inlineStr">
        <is>
          <t>Other equipment | Maximum</t>
        </is>
      </c>
    </row>
    <row r="21">
      <c r="A21" s="3" t="inlineStr">
        <is>
          <t>Property, Plant and Equipment [Line Items]</t>
        </is>
      </c>
    </row>
    <row r="22">
      <c r="A22" s="4" t="inlineStr">
        <is>
          <t>Estimated useful lives</t>
        </is>
      </c>
      <c r="B22"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t>
        </is>
      </c>
    </row>
    <row r="4">
      <c r="A4" s="4" t="inlineStr">
        <is>
          <t>Long-lived intangible impairment</t>
        </is>
      </c>
      <c r="B4" s="6" t="n">
        <v>0</v>
      </c>
      <c r="C4" s="6" t="n">
        <v>0</v>
      </c>
      <c r="D4" s="6" t="n">
        <v>0</v>
      </c>
    </row>
    <row r="5">
      <c r="A5" s="4" t="inlineStr">
        <is>
          <t>Total intangible assets</t>
        </is>
      </c>
      <c r="B5" s="5" t="n">
        <v>18820</v>
      </c>
      <c r="C5" s="5" t="n">
        <v>13320</v>
      </c>
    </row>
    <row r="6">
      <c r="A6" s="4" t="inlineStr">
        <is>
          <t>Less accumulated amortization</t>
        </is>
      </c>
      <c r="B6" s="5" t="n">
        <v>-13320</v>
      </c>
      <c r="C6" s="5" t="n">
        <v>-12856</v>
      </c>
    </row>
    <row r="7">
      <c r="A7" s="4" t="inlineStr">
        <is>
          <t>Net intangible assets</t>
        </is>
      </c>
      <c r="B7" s="5" t="n">
        <v>5500</v>
      </c>
      <c r="C7" s="5" t="n">
        <v>464</v>
      </c>
    </row>
    <row r="8">
      <c r="A8" s="4" t="inlineStr">
        <is>
          <t>Amortization expense</t>
        </is>
      </c>
      <c r="B8" s="5" t="n">
        <v>500</v>
      </c>
      <c r="C8" s="5" t="n">
        <v>800</v>
      </c>
      <c r="D8" s="6" t="n">
        <v>1000</v>
      </c>
    </row>
    <row r="9">
      <c r="A9" s="3" t="inlineStr">
        <is>
          <t>Estimated amortization expense</t>
        </is>
      </c>
    </row>
    <row r="10">
      <c r="A10" s="4" t="inlineStr">
        <is>
          <t>2022</t>
        </is>
      </c>
      <c r="B10" s="5" t="n">
        <v>0</v>
      </c>
    </row>
    <row r="11">
      <c r="A11" s="4" t="inlineStr">
        <is>
          <t>2023</t>
        </is>
      </c>
      <c r="B11" s="5" t="n">
        <v>0</v>
      </c>
    </row>
    <row r="12">
      <c r="A12" s="4" t="inlineStr">
        <is>
          <t>2024</t>
        </is>
      </c>
      <c r="B12" s="5" t="n">
        <v>300</v>
      </c>
    </row>
    <row r="13">
      <c r="A13" s="4" t="inlineStr">
        <is>
          <t>2025</t>
        </is>
      </c>
      <c r="B13" s="5" t="n">
        <v>300</v>
      </c>
    </row>
    <row r="14">
      <c r="A14" s="4" t="inlineStr">
        <is>
          <t>2026</t>
        </is>
      </c>
      <c r="B14" s="5" t="n">
        <v>300</v>
      </c>
    </row>
    <row r="15">
      <c r="A15" s="4" t="inlineStr">
        <is>
          <t>Thereafter</t>
        </is>
      </c>
      <c r="B15" s="5" t="n">
        <v>4600</v>
      </c>
    </row>
    <row r="16">
      <c r="A16" s="4" t="inlineStr">
        <is>
          <t>Customer relationships</t>
        </is>
      </c>
    </row>
    <row r="17">
      <c r="A17" s="3" t="inlineStr">
        <is>
          <t>Goodwill and intangible assets</t>
        </is>
      </c>
    </row>
    <row r="18">
      <c r="A18" s="4" t="inlineStr">
        <is>
          <t>Total intangible assets</t>
        </is>
      </c>
      <c r="B18" s="6" t="n">
        <v>5376</v>
      </c>
      <c r="C18" s="5" t="n">
        <v>5376</v>
      </c>
    </row>
    <row r="19">
      <c r="A19" s="4" t="inlineStr">
        <is>
          <t>Customer relationships | Minimum</t>
        </is>
      </c>
    </row>
    <row r="20">
      <c r="A20" s="3" t="inlineStr">
        <is>
          <t>Goodwill and intangible assets</t>
        </is>
      </c>
    </row>
    <row r="21">
      <c r="A21" s="4" t="inlineStr">
        <is>
          <t>Estimated useful lives</t>
        </is>
      </c>
      <c r="B21" s="4" t="inlineStr">
        <is>
          <t>1 year</t>
        </is>
      </c>
    </row>
    <row r="22">
      <c r="A22" s="4" t="inlineStr">
        <is>
          <t>Customer relationships | Maximum</t>
        </is>
      </c>
    </row>
    <row r="23">
      <c r="A23" s="3" t="inlineStr">
        <is>
          <t>Goodwill and intangible assets</t>
        </is>
      </c>
    </row>
    <row r="24">
      <c r="A24" s="4" t="inlineStr">
        <is>
          <t>Estimated useful lives</t>
        </is>
      </c>
      <c r="B24" s="4" t="inlineStr">
        <is>
          <t>8 years</t>
        </is>
      </c>
    </row>
    <row r="25">
      <c r="A25" s="4" t="inlineStr">
        <is>
          <t>Acquired contracts</t>
        </is>
      </c>
    </row>
    <row r="26">
      <c r="A26" s="3" t="inlineStr">
        <is>
          <t>Goodwill and intangible assets</t>
        </is>
      </c>
    </row>
    <row r="27">
      <c r="A27" s="4" t="inlineStr">
        <is>
          <t>Total intangible assets</t>
        </is>
      </c>
      <c r="B27" s="6" t="n">
        <v>9884</v>
      </c>
      <c r="C27" s="5" t="n">
        <v>4384</v>
      </c>
    </row>
    <row r="28">
      <c r="A28" s="4" t="inlineStr">
        <is>
          <t>Acquired contracts | Minimum</t>
        </is>
      </c>
    </row>
    <row r="29">
      <c r="A29" s="3" t="inlineStr">
        <is>
          <t>Goodwill and intangible assets</t>
        </is>
      </c>
    </row>
    <row r="30">
      <c r="A30" s="4" t="inlineStr">
        <is>
          <t>Estimated useful lives</t>
        </is>
      </c>
      <c r="B30" s="4" t="inlineStr">
        <is>
          <t>1 year</t>
        </is>
      </c>
    </row>
    <row r="31">
      <c r="A31" s="4" t="inlineStr">
        <is>
          <t>Acquired contracts | Maximum</t>
        </is>
      </c>
    </row>
    <row r="32">
      <c r="A32" s="3" t="inlineStr">
        <is>
          <t>Goodwill and intangible assets</t>
        </is>
      </c>
    </row>
    <row r="33">
      <c r="A33" s="4" t="inlineStr">
        <is>
          <t>Estimated useful lives</t>
        </is>
      </c>
      <c r="B33" s="4" t="inlineStr">
        <is>
          <t>20 years</t>
        </is>
      </c>
    </row>
    <row r="34">
      <c r="A34" s="4" t="inlineStr">
        <is>
          <t>Contractual Rights to Manure Feedstock</t>
        </is>
      </c>
    </row>
    <row r="35">
      <c r="A35" s="3" t="inlineStr">
        <is>
          <t>Goodwill and intangible assets</t>
        </is>
      </c>
    </row>
    <row r="36">
      <c r="A36" s="4" t="inlineStr">
        <is>
          <t>Estimated useful lives</t>
        </is>
      </c>
      <c r="B36" s="4" t="inlineStr">
        <is>
          <t>20 years</t>
        </is>
      </c>
    </row>
    <row r="37">
      <c r="A37" s="4" t="inlineStr">
        <is>
          <t>Contractual rights acquired</t>
        </is>
      </c>
      <c r="B37" s="6" t="n">
        <v>5500</v>
      </c>
    </row>
    <row r="38">
      <c r="A38" s="4" t="inlineStr">
        <is>
          <t>Cash paid for Acquired contracts</t>
        </is>
      </c>
      <c r="B38" s="5" t="n">
        <v>1000</v>
      </c>
    </row>
    <row r="39">
      <c r="A39" s="4" t="inlineStr">
        <is>
          <t>Acquired contracts included in Accrued liabilities</t>
        </is>
      </c>
      <c r="B39" s="6" t="n">
        <v>4500</v>
      </c>
    </row>
    <row r="40">
      <c r="A40" s="4" t="inlineStr">
        <is>
          <t>Initial term of contractual rights acquired</t>
        </is>
      </c>
      <c r="B40" s="4" t="inlineStr">
        <is>
          <t>20 years</t>
        </is>
      </c>
    </row>
    <row r="41">
      <c r="A41" s="4" t="inlineStr">
        <is>
          <t>Trademark and trade names</t>
        </is>
      </c>
    </row>
    <row r="42">
      <c r="A42" s="3" t="inlineStr">
        <is>
          <t>Goodwill and intangible assets</t>
        </is>
      </c>
    </row>
    <row r="43">
      <c r="A43" s="4" t="inlineStr">
        <is>
          <t>Total intangible assets</t>
        </is>
      </c>
      <c r="B43" s="6" t="n">
        <v>2700</v>
      </c>
      <c r="C43" s="5" t="n">
        <v>2700</v>
      </c>
    </row>
    <row r="44">
      <c r="A44" s="4" t="inlineStr">
        <is>
          <t>Trademark and trade names | Minimum</t>
        </is>
      </c>
    </row>
    <row r="45">
      <c r="A45" s="3" t="inlineStr">
        <is>
          <t>Goodwill and intangible assets</t>
        </is>
      </c>
    </row>
    <row r="46">
      <c r="A46" s="4" t="inlineStr">
        <is>
          <t>Estimated useful lives</t>
        </is>
      </c>
      <c r="B46" s="4" t="inlineStr">
        <is>
          <t>2 years</t>
        </is>
      </c>
    </row>
    <row r="47">
      <c r="A47" s="4" t="inlineStr">
        <is>
          <t>Trademark and trade names | Maximum</t>
        </is>
      </c>
    </row>
    <row r="48">
      <c r="A48" s="3" t="inlineStr">
        <is>
          <t>Goodwill and intangible assets</t>
        </is>
      </c>
    </row>
    <row r="49">
      <c r="A49" s="4" t="inlineStr">
        <is>
          <t>Estimated useful lives</t>
        </is>
      </c>
      <c r="B49" s="4" t="inlineStr">
        <is>
          <t>10 years</t>
        </is>
      </c>
    </row>
    <row r="50">
      <c r="A50" s="4" t="inlineStr">
        <is>
          <t>Non-compete agreements</t>
        </is>
      </c>
    </row>
    <row r="51">
      <c r="A51" s="3" t="inlineStr">
        <is>
          <t>Goodwill and intangible assets</t>
        </is>
      </c>
    </row>
    <row r="52">
      <c r="A52" s="4" t="inlineStr">
        <is>
          <t>Estimated useful lives</t>
        </is>
      </c>
      <c r="B52" s="4" t="inlineStr">
        <is>
          <t>3 years</t>
        </is>
      </c>
    </row>
    <row r="53">
      <c r="A53" s="4" t="inlineStr">
        <is>
          <t>Total intangible assets</t>
        </is>
      </c>
      <c r="B53" s="6" t="n">
        <v>860</v>
      </c>
      <c r="C53" s="6" t="n">
        <v>8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Goodwill</t>
        </is>
      </c>
      <c r="B3" s="6" t="n">
        <v>64328</v>
      </c>
      <c r="C3" s="6" t="n">
        <v>64328</v>
      </c>
      <c r="D3" s="6" t="n">
        <v>643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4" t="inlineStr">
        <is>
          <t>Commodity Swap and Customer Contract</t>
        </is>
      </c>
    </row>
    <row r="4">
      <c r="A4" s="4" t="inlineStr">
        <is>
          <t>Total gain (loss)</t>
        </is>
      </c>
      <c r="B4" s="9" t="n">
        <v>-3.5</v>
      </c>
      <c r="C4" s="9" t="n">
        <v>2.1</v>
      </c>
      <c r="D4" s="9" t="n">
        <v>-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Summary of Significant Accounting Policies - Alternative Fuels Tax Credit (Details) $ in Millions</t>
        </is>
      </c>
      <c r="B1" s="2" t="inlineStr">
        <is>
          <t>12 Months Ended</t>
        </is>
      </c>
    </row>
    <row r="2">
      <c r="B2" s="2" t="inlineStr">
        <is>
          <t>Dec. 31, 2021$ / gal</t>
        </is>
      </c>
      <c r="C2" s="2" t="inlineStr">
        <is>
          <t>Dec. 31, 2020$ / gal</t>
        </is>
      </c>
      <c r="D2" s="2" t="inlineStr">
        <is>
          <t>Dec. 31, 2019USD ($)$ / gal</t>
        </is>
      </c>
    </row>
    <row r="3">
      <c r="A3" s="3" t="inlineStr">
        <is>
          <t>Organization, Consolidation and Presentation of Financial Statements [Abstract]</t>
        </is>
      </c>
    </row>
    <row r="4">
      <c r="A4" s="4" t="inlineStr">
        <is>
          <t>Federal alternative fuels tax credit - credits recognized as revenue | $</t>
        </is>
      </c>
      <c r="D4" s="9" t="n">
        <v>47.1</v>
      </c>
    </row>
    <row r="5">
      <c r="A5" s="4" t="inlineStr">
        <is>
          <t>Federal fuel tax credit - CNG (in dollars per gasoline gallon equivalent)</t>
        </is>
      </c>
      <c r="B5" s="10" t="n">
        <v>0.5</v>
      </c>
      <c r="C5" s="10" t="n">
        <v>0.5</v>
      </c>
      <c r="D5" s="10" t="n">
        <v>0.5</v>
      </c>
    </row>
    <row r="6">
      <c r="A6" s="4" t="inlineStr">
        <is>
          <t>Federal fuel tax credit - LNG (in dollars per liquid gallon)</t>
        </is>
      </c>
      <c r="B6" s="10" t="n">
        <v>0.5</v>
      </c>
      <c r="C6" s="10" t="n">
        <v>0.5</v>
      </c>
      <c r="D6" s="10" t="n">
        <v>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6" t="n">
        <v>0</v>
      </c>
      <c r="C4" s="6" t="n">
        <v>0</v>
      </c>
      <c r="D4" s="9"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exchange transactions gains (losses) included in other income (expense)</t>
        </is>
      </c>
      <c r="B4" s="6" t="n">
        <v>0</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Revenue</t>
        </is>
      </c>
      <c r="B4" s="6" t="n">
        <v>255646</v>
      </c>
      <c r="C4" s="6" t="n">
        <v>291724</v>
      </c>
      <c r="D4" s="6" t="n">
        <v>344065</v>
      </c>
    </row>
    <row r="5">
      <c r="A5" s="4" t="inlineStr">
        <is>
          <t>Contra revenue charge</t>
        </is>
      </c>
      <c r="B5" s="5" t="n">
        <v>83641</v>
      </c>
      <c r="C5" s="5" t="n">
        <v>0</v>
      </c>
      <c r="D5" s="5" t="n">
        <v>0</v>
      </c>
    </row>
    <row r="6">
      <c r="A6" s="4" t="inlineStr">
        <is>
          <t>Volume -Related</t>
        </is>
      </c>
    </row>
    <row r="7">
      <c r="A7" s="3" t="inlineStr">
        <is>
          <t>Revenue from Contracts with Customers</t>
        </is>
      </c>
    </row>
    <row r="8">
      <c r="A8" s="4" t="inlineStr">
        <is>
          <t>Revenue</t>
        </is>
      </c>
      <c r="B8" s="5" t="n">
        <v>218540</v>
      </c>
      <c r="C8" s="5" t="n">
        <v>245300</v>
      </c>
      <c r="D8" s="5" t="n">
        <v>273535</v>
      </c>
    </row>
    <row r="9">
      <c r="A9" s="4" t="inlineStr">
        <is>
          <t>Gain (Loss) changes in fair value</t>
        </is>
      </c>
      <c r="B9" s="5" t="n">
        <v>-3500</v>
      </c>
      <c r="C9" s="5" t="n">
        <v>2100</v>
      </c>
      <c r="D9" s="5" t="n">
        <v>-6600</v>
      </c>
    </row>
    <row r="10">
      <c r="A10" s="4" t="inlineStr">
        <is>
          <t>Station construction sales</t>
        </is>
      </c>
    </row>
    <row r="11">
      <c r="A11" s="3" t="inlineStr">
        <is>
          <t>Revenue from Contracts with Customers</t>
        </is>
      </c>
    </row>
    <row r="12">
      <c r="A12" s="4" t="inlineStr">
        <is>
          <t>Revenue</t>
        </is>
      </c>
      <c r="B12" s="5" t="n">
        <v>16406</v>
      </c>
      <c r="C12" s="5" t="n">
        <v>26593</v>
      </c>
      <c r="D12" s="5" t="n">
        <v>23120</v>
      </c>
    </row>
    <row r="13">
      <c r="A13" s="4" t="inlineStr">
        <is>
          <t>AFTC</t>
        </is>
      </c>
    </row>
    <row r="14">
      <c r="A14" s="3" t="inlineStr">
        <is>
          <t>Revenue from Contracts with Customers</t>
        </is>
      </c>
    </row>
    <row r="15">
      <c r="A15" s="4" t="inlineStr">
        <is>
          <t>Revenue</t>
        </is>
      </c>
      <c r="B15" s="6" t="n">
        <v>20700</v>
      </c>
      <c r="C15" s="6" t="n">
        <v>19831</v>
      </c>
      <c r="D15" s="5" t="n">
        <v>47123</v>
      </c>
    </row>
    <row r="16">
      <c r="A16" s="4" t="inlineStr">
        <is>
          <t>Other</t>
        </is>
      </c>
    </row>
    <row r="17">
      <c r="A17" s="3" t="inlineStr">
        <is>
          <t>Revenue from Contracts with Customers</t>
        </is>
      </c>
    </row>
    <row r="18">
      <c r="A18" s="4" t="inlineStr">
        <is>
          <t>Revenue</t>
        </is>
      </c>
      <c r="D18" s="6" t="n">
        <v>2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Dec. 31, 2021USD ($)</t>
        </is>
      </c>
    </row>
    <row r="2">
      <c r="A2" s="3" t="inlineStr">
        <is>
          <t>Remaining Performance Obligations</t>
        </is>
      </c>
    </row>
    <row r="3">
      <c r="A3" s="4" t="inlineStr">
        <is>
          <t>Revenue, remaining performance obligation, amount</t>
        </is>
      </c>
      <c r="B3" s="9" t="n">
        <v>19.8</v>
      </c>
    </row>
    <row r="4">
      <c r="A4" s="4" t="inlineStr">
        <is>
          <t>Minimum</t>
        </is>
      </c>
    </row>
    <row r="5">
      <c r="A5" s="3" t="inlineStr">
        <is>
          <t>Remaining Performance Obligations</t>
        </is>
      </c>
    </row>
    <row r="6">
      <c r="A6" s="4" t="inlineStr">
        <is>
          <t>Revenue, remaining performance obligation, expected timing of satisfaction, period</t>
        </is>
      </c>
      <c r="B6" s="4" t="inlineStr">
        <is>
          <t>12 months</t>
        </is>
      </c>
    </row>
    <row r="7">
      <c r="A7" s="4" t="inlineStr">
        <is>
          <t>Maximum</t>
        </is>
      </c>
    </row>
    <row r="8">
      <c r="A8" s="3" t="inlineStr">
        <is>
          <t>Remaining Performance Obligations</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6" t="n">
        <v>0</v>
      </c>
      <c r="C4" s="6" t="n">
        <v>0</v>
      </c>
      <c r="D4" s="6" t="n">
        <v>0</v>
      </c>
    </row>
    <row r="5">
      <c r="A5" s="4" t="inlineStr">
        <is>
          <t>Unrealized gains on available-for sale securities, tax</t>
        </is>
      </c>
      <c r="B5" s="6" t="n">
        <v>0</v>
      </c>
      <c r="C5" s="6" t="n">
        <v>0</v>
      </c>
      <c r="D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sts to Fulfill a Contract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apitalized contract cost, gross</t>
        </is>
      </c>
      <c r="B4" s="9" t="n">
        <v>10.1</v>
      </c>
      <c r="C4" s="9" t="n">
        <v>10.4</v>
      </c>
    </row>
    <row r="5">
      <c r="A5" s="4" t="inlineStr">
        <is>
          <t>Capitalized contract cost, accumulated depreciation</t>
        </is>
      </c>
      <c r="B5" s="11" t="n">
        <v>7.6</v>
      </c>
      <c r="C5" s="11" t="n">
        <v>7.1</v>
      </c>
    </row>
    <row r="6">
      <c r="A6" s="4" t="inlineStr">
        <is>
          <t>Capitalized contract cost, amortization</t>
        </is>
      </c>
      <c r="B6" s="9" t="n">
        <v>0.5</v>
      </c>
      <c r="C6" s="9" t="n">
        <v>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Dec. 31, 2021</t>
        </is>
      </c>
      <c r="C1" s="2" t="inlineStr">
        <is>
          <t>Dec. 31, 2020</t>
        </is>
      </c>
    </row>
    <row r="2">
      <c r="A2" s="3" t="inlineStr">
        <is>
          <t>Revenue from Contract with Customer [Abstract]</t>
        </is>
      </c>
    </row>
    <row r="3">
      <c r="A3" s="4" t="inlineStr">
        <is>
          <t>Accounts receivable, net</t>
        </is>
      </c>
      <c r="B3" s="6" t="n">
        <v>87433</v>
      </c>
      <c r="C3" s="6" t="n">
        <v>61784</v>
      </c>
    </row>
    <row r="4">
      <c r="A4" s="4" t="inlineStr">
        <is>
          <t>Contract Assets - Current</t>
        </is>
      </c>
      <c r="B4" s="5" t="n">
        <v>966</v>
      </c>
      <c r="C4" s="5" t="n">
        <v>729</v>
      </c>
    </row>
    <row r="5">
      <c r="A5" s="4" t="inlineStr">
        <is>
          <t>Contract Assets - Noncurrent</t>
        </is>
      </c>
      <c r="B5" s="5" t="n">
        <v>3532</v>
      </c>
      <c r="C5" s="5" t="n">
        <v>3998</v>
      </c>
    </row>
    <row r="6">
      <c r="A6" s="4" t="inlineStr">
        <is>
          <t>Contract Assets - Total</t>
        </is>
      </c>
      <c r="B6" s="5" t="n">
        <v>4498</v>
      </c>
      <c r="C6" s="5" t="n">
        <v>4727</v>
      </c>
    </row>
    <row r="7">
      <c r="A7" s="4" t="inlineStr">
        <is>
          <t>Contract Liabilities - Current</t>
        </is>
      </c>
      <c r="B7" s="5" t="n">
        <v>5523</v>
      </c>
      <c r="C7" s="5" t="n">
        <v>1638</v>
      </c>
    </row>
    <row r="8">
      <c r="A8" s="4" t="inlineStr">
        <is>
          <t>Contract Liabilities - Noncurrent</t>
        </is>
      </c>
      <c r="C8" s="5" t="n">
        <v>59</v>
      </c>
    </row>
    <row r="9">
      <c r="A9" s="4" t="inlineStr">
        <is>
          <t>Contract Liabilities - Total</t>
        </is>
      </c>
      <c r="B9" s="6" t="n">
        <v>5523</v>
      </c>
      <c r="C9" s="6" t="n">
        <v>16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Thousands</t>
        </is>
      </c>
      <c r="B1" s="2" t="inlineStr">
        <is>
          <t>12 Months Ended</t>
        </is>
      </c>
    </row>
    <row r="2">
      <c r="B2" s="2" t="inlineStr">
        <is>
          <t>Dec. 31, 2021</t>
        </is>
      </c>
      <c r="C2" s="2" t="inlineStr">
        <is>
          <t>Dec. 31, 2020</t>
        </is>
      </c>
    </row>
    <row r="3">
      <c r="A3" s="3" t="inlineStr">
        <is>
          <t>Revenue from Contracts with Customers</t>
        </is>
      </c>
    </row>
    <row r="4">
      <c r="A4" s="4" t="inlineStr">
        <is>
          <t>Contract Liabilities - Current</t>
        </is>
      </c>
      <c r="B4" s="6" t="n">
        <v>5523</v>
      </c>
      <c r="C4" s="6" t="n">
        <v>1638</v>
      </c>
    </row>
    <row r="5">
      <c r="A5" s="4" t="inlineStr">
        <is>
          <t>Revenue recognized during period</t>
        </is>
      </c>
      <c r="B5" s="5" t="n">
        <v>1500</v>
      </c>
      <c r="C5" s="5" t="n">
        <v>4800</v>
      </c>
    </row>
    <row r="6">
      <c r="A6" s="4" t="inlineStr">
        <is>
          <t>Station construction sales</t>
        </is>
      </c>
    </row>
    <row r="7">
      <c r="A7" s="3" t="inlineStr">
        <is>
          <t>Revenue from Contracts with Customers</t>
        </is>
      </c>
    </row>
    <row r="8">
      <c r="A8" s="4" t="inlineStr">
        <is>
          <t>Contract Liabilities - Current</t>
        </is>
      </c>
      <c r="B8" s="5" t="n">
        <v>5400</v>
      </c>
      <c r="C8" s="5" t="n">
        <v>1000</v>
      </c>
    </row>
    <row r="9">
      <c r="A9" s="4" t="inlineStr">
        <is>
          <t>Volume -Related</t>
        </is>
      </c>
    </row>
    <row r="10">
      <c r="A10" s="3" t="inlineStr">
        <is>
          <t>Revenue from Contracts with Customers</t>
        </is>
      </c>
    </row>
    <row r="11">
      <c r="A11" s="4" t="inlineStr">
        <is>
          <t>Contract Liabilities - Current</t>
        </is>
      </c>
      <c r="B11" s="6" t="n">
        <v>100</v>
      </c>
      <c r="C11" s="6" t="n">
        <v>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7" customWidth="1" min="5" max="5"/>
    <col width="27" customWidth="1" min="6" max="6"/>
    <col width="21" customWidth="1" min="7" max="7"/>
    <col width="21" customWidth="1" min="8" max="8"/>
  </cols>
  <sheetData>
    <row r="1">
      <c r="A1" s="1" t="inlineStr">
        <is>
          <t>Divestitures - BP Transaction (Details) $ in Thousands</t>
        </is>
      </c>
      <c r="B1" s="2" t="inlineStr">
        <is>
          <t>Mar. 01, 2019USD ($)</t>
        </is>
      </c>
      <c r="C1" s="2" t="inlineStr">
        <is>
          <t>Feb. 27, 2017USD ($)facility</t>
        </is>
      </c>
      <c r="D1" s="2" t="inlineStr">
        <is>
          <t>Dec. 31, 2019USD ($)</t>
        </is>
      </c>
      <c r="E1" s="2" t="inlineStr">
        <is>
          <t>Feb. 28, 2018USD ($)shares</t>
        </is>
      </c>
      <c r="F1" s="2" t="inlineStr">
        <is>
          <t>Dec. 31, 2021USD ($)shares</t>
        </is>
      </c>
      <c r="G1" s="2" t="inlineStr">
        <is>
          <t>Dec. 31, 2020USD ($)</t>
        </is>
      </c>
      <c r="H1" s="2" t="inlineStr">
        <is>
          <t>Dec. 31, 2019USD ($)</t>
        </is>
      </c>
    </row>
    <row r="2">
      <c r="A2" s="3" t="inlineStr">
        <is>
          <t>Acquisition and Divestitures</t>
        </is>
      </c>
    </row>
    <row r="3">
      <c r="A3" s="4" t="inlineStr">
        <is>
          <t>Asset purchase agreement, gain from sale of certain assets of subsidiary</t>
        </is>
      </c>
      <c r="F3" s="6" t="n">
        <v>3885</v>
      </c>
      <c r="G3" s="6" t="n">
        <v>1063</v>
      </c>
      <c r="H3" s="6" t="n">
        <v>7455</v>
      </c>
    </row>
    <row r="4">
      <c r="A4" s="4" t="inlineStr">
        <is>
          <t>Goodwill</t>
        </is>
      </c>
      <c r="D4" s="6" t="n">
        <v>64328</v>
      </c>
      <c r="F4" s="5" t="n">
        <v>64328</v>
      </c>
      <c r="G4" s="5" t="n">
        <v>64328</v>
      </c>
      <c r="H4" s="5" t="n">
        <v>64328</v>
      </c>
    </row>
    <row r="5">
      <c r="A5" s="4" t="inlineStr">
        <is>
          <t>BP Products North America, Inc.</t>
        </is>
      </c>
    </row>
    <row r="6">
      <c r="A6" s="3" t="inlineStr">
        <is>
          <t>Acquisition and Divestitures</t>
        </is>
      </c>
    </row>
    <row r="7">
      <c r="A7" s="4" t="inlineStr">
        <is>
          <t>Production facilities to be developed | facility</t>
        </is>
      </c>
      <c r="C7" s="5" t="n">
        <v>2</v>
      </c>
    </row>
    <row r="8">
      <c r="A8" s="4" t="inlineStr">
        <is>
          <t>Asset purchase agreement, cash paid</t>
        </is>
      </c>
      <c r="B8" s="6" t="n">
        <v>5400</v>
      </c>
      <c r="E8" s="6" t="n">
        <v>900</v>
      </c>
    </row>
    <row r="9">
      <c r="A9" s="4" t="inlineStr">
        <is>
          <t>Asset purchase agreement, accrued amount</t>
        </is>
      </c>
      <c r="D9" s="5" t="n">
        <v>900</v>
      </c>
      <c r="F9" s="5" t="n">
        <v>500</v>
      </c>
      <c r="G9" s="5" t="n">
        <v>100</v>
      </c>
      <c r="H9" s="5" t="n">
        <v>900</v>
      </c>
    </row>
    <row r="10">
      <c r="A10" s="4" t="inlineStr">
        <is>
          <t>Asset purchase agreement, gain from sale of certain assets of subsidiary</t>
        </is>
      </c>
      <c r="D10" s="5" t="n">
        <v>8400</v>
      </c>
      <c r="F10" s="5" t="n">
        <v>4400</v>
      </c>
      <c r="G10" s="5" t="n">
        <v>1000</v>
      </c>
    </row>
    <row r="11">
      <c r="A11" s="4" t="inlineStr">
        <is>
          <t>Asset purchase agreement, contingent consideration (up to)</t>
        </is>
      </c>
      <c r="C11" s="6" t="n">
        <v>25000</v>
      </c>
      <c r="F11" s="5" t="n">
        <v>3900</v>
      </c>
      <c r="G11" s="6" t="n">
        <v>1100</v>
      </c>
      <c r="H11" s="5" t="n">
        <v>7500</v>
      </c>
    </row>
    <row r="12">
      <c r="A12" s="4" t="inlineStr">
        <is>
          <t>Asset purchase agreement, contingent consideration, term</t>
        </is>
      </c>
      <c r="C12" s="4" t="inlineStr">
        <is>
          <t>5 years</t>
        </is>
      </c>
    </row>
    <row r="13">
      <c r="A13" s="4" t="inlineStr">
        <is>
          <t>Asset purchase agreement, payment of transaction costs</t>
        </is>
      </c>
      <c r="D13" s="6" t="n">
        <v>2800</v>
      </c>
      <c r="E13" s="6" t="n">
        <v>100</v>
      </c>
      <c r="F13" s="6" t="n">
        <v>10300</v>
      </c>
      <c r="H13" s="6" t="n">
        <v>600</v>
      </c>
    </row>
    <row r="14">
      <c r="A14" s="4" t="inlineStr">
        <is>
          <t>Asset purchase agreement, shares issued (in shares) | shares</t>
        </is>
      </c>
      <c r="E14" s="5" t="n">
        <v>15877</v>
      </c>
      <c r="F14" s="5" t="n">
        <v>770269</v>
      </c>
    </row>
    <row r="15">
      <c r="A15" s="4" t="inlineStr">
        <is>
          <t>Asset purchase agreement, shares issued, value</t>
        </is>
      </c>
      <c r="E15" s="6" t="n">
        <v>0</v>
      </c>
      <c r="F15" s="6" t="n">
        <v>2000</v>
      </c>
    </row>
    <row r="16">
      <c r="A16" s="4" t="inlineStr">
        <is>
          <t>Maximum | BP Products North America, Inc.</t>
        </is>
      </c>
    </row>
    <row r="17">
      <c r="A17" s="3" t="inlineStr">
        <is>
          <t>Acquisition and Divestitures</t>
        </is>
      </c>
    </row>
    <row r="18">
      <c r="A18" s="4" t="inlineStr">
        <is>
          <t>Asset purchase agreement, contingent consideration, term</t>
        </is>
      </c>
      <c r="D18" s="4" t="inlineStr">
        <is>
          <t>5 years</t>
        </is>
      </c>
    </row>
    <row r="19">
      <c r="A19" s="4" t="inlineStr">
        <is>
          <t>Minimum | BP Products North America, Inc.</t>
        </is>
      </c>
    </row>
    <row r="20">
      <c r="A20" s="3" t="inlineStr">
        <is>
          <t>Acquisition and Divestitures</t>
        </is>
      </c>
    </row>
    <row r="21">
      <c r="A21" s="4" t="inlineStr">
        <is>
          <t>Asset purchase agreement, contingent consideration, term</t>
        </is>
      </c>
      <c r="D21" s="4" t="inlineStr">
        <is>
          <t>4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 SAFE&amp;CEC S.r.l. (Details) - USD ($) $ in Thousands</t>
        </is>
      </c>
      <c r="B1" s="2" t="inlineStr">
        <is>
          <t>12 Months Ended</t>
        </is>
      </c>
    </row>
    <row r="2">
      <c r="B2" s="2" t="inlineStr">
        <is>
          <t>Dec. 31, 2021</t>
        </is>
      </c>
      <c r="C2" s="2" t="inlineStr">
        <is>
          <t>Dec. 31, 2020</t>
        </is>
      </c>
      <c r="D2" s="2" t="inlineStr">
        <is>
          <t>Dec. 31, 2019</t>
        </is>
      </c>
      <c r="E2" s="2" t="inlineStr">
        <is>
          <t>Dec. 29, 2017</t>
        </is>
      </c>
    </row>
    <row r="3">
      <c r="A3" s="3" t="inlineStr">
        <is>
          <t>Acquisition and Divestitures</t>
        </is>
      </c>
    </row>
    <row r="4">
      <c r="A4" s="4" t="inlineStr">
        <is>
          <t>Gain from sale of certain assets of subsidiary</t>
        </is>
      </c>
      <c r="B4" s="6" t="n">
        <v>3885</v>
      </c>
      <c r="C4" s="6" t="n">
        <v>1063</v>
      </c>
      <c r="D4" s="6" t="n">
        <v>7455</v>
      </c>
    </row>
    <row r="5">
      <c r="A5" s="4" t="inlineStr">
        <is>
          <t>Working capital adjustments, funding for certain post-closing commitments, and transaction fees</t>
        </is>
      </c>
      <c r="B5" s="5" t="n">
        <v>12914</v>
      </c>
      <c r="C5" s="5" t="n">
        <v>8748</v>
      </c>
    </row>
    <row r="6">
      <c r="A6" s="4" t="inlineStr">
        <is>
          <t>Loss before income taxes</t>
        </is>
      </c>
      <c r="B6" s="5" t="n">
        <v>94036</v>
      </c>
      <c r="C6" s="5" t="n">
        <v>11220</v>
      </c>
      <c r="D6" s="5" t="n">
        <v>-14117</v>
      </c>
    </row>
    <row r="7">
      <c r="A7" s="4" t="inlineStr">
        <is>
          <t>Gain from formation of equity method investment</t>
        </is>
      </c>
      <c r="C7" s="5" t="n">
        <v>700</v>
      </c>
    </row>
    <row r="8">
      <c r="A8" s="4" t="inlineStr">
        <is>
          <t>Income (loss) from equity method investments</t>
        </is>
      </c>
      <c r="B8" s="6" t="n">
        <v>-430</v>
      </c>
      <c r="C8" s="5" t="n">
        <v>-161</v>
      </c>
      <c r="D8" s="5" t="n">
        <v>-119</v>
      </c>
    </row>
    <row r="9">
      <c r="A9" s="4" t="inlineStr">
        <is>
          <t>SAFE&amp;CEC S.r.l.</t>
        </is>
      </c>
    </row>
    <row r="10">
      <c r="A10" s="3" t="inlineStr">
        <is>
          <t>Acquisition and Divestitures</t>
        </is>
      </c>
    </row>
    <row r="11">
      <c r="A11" s="4" t="inlineStr">
        <is>
          <t>Ownership interest (as a percent)</t>
        </is>
      </c>
      <c r="B11" s="4" t="inlineStr">
        <is>
          <t>49.00%</t>
        </is>
      </c>
      <c r="E11" s="4" t="inlineStr">
        <is>
          <t>49.00%</t>
        </is>
      </c>
    </row>
    <row r="12">
      <c r="A12" s="4" t="inlineStr">
        <is>
          <t>Income (loss) from equity method investments</t>
        </is>
      </c>
      <c r="B12" s="6" t="n">
        <v>600</v>
      </c>
      <c r="C12" s="5" t="n">
        <v>-200</v>
      </c>
      <c r="D12" s="6" t="n">
        <v>0</v>
      </c>
    </row>
    <row r="13">
      <c r="A13" s="4" t="inlineStr">
        <is>
          <t>Investment balance</t>
        </is>
      </c>
      <c r="B13" s="6" t="n">
        <v>23900</v>
      </c>
      <c r="C13" s="6" t="n">
        <v>24700</v>
      </c>
    </row>
    <row r="14">
      <c r="A14" s="4" t="inlineStr">
        <is>
          <t>SAFE&amp;CEC S.r.l. | Landi Renzo S.p.A.</t>
        </is>
      </c>
    </row>
    <row r="15">
      <c r="A15" s="3" t="inlineStr">
        <is>
          <t>Acquisition and Divestitures</t>
        </is>
      </c>
    </row>
    <row r="16">
      <c r="A16" s="4" t="inlineStr">
        <is>
          <t>Ownership interest (as a percent)</t>
        </is>
      </c>
      <c r="E16" s="4" t="inlineStr">
        <is>
          <t>5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Other Entities and Noncontrolling Interest in a Subsidiary - Total Joint Venture (Details) - USD ($) $ in Thousands</t>
        </is>
      </c>
      <c r="B1" s="2" t="inlineStr">
        <is>
          <t>Nov. 01, 2021</t>
        </is>
      </c>
      <c r="C1" s="2" t="inlineStr">
        <is>
          <t>Dec. 31, 2021</t>
        </is>
      </c>
      <c r="D1" s="2" t="inlineStr">
        <is>
          <t>Dec. 31, 2020</t>
        </is>
      </c>
      <c r="E1" s="2" t="inlineStr">
        <is>
          <t>Dec. 31, 2019</t>
        </is>
      </c>
      <c r="F1" s="2" t="inlineStr">
        <is>
          <t>Oct. 12, 2021</t>
        </is>
      </c>
      <c r="G1" s="2" t="inlineStr">
        <is>
          <t>Mar. 12, 2021</t>
        </is>
      </c>
      <c r="H1" s="2" t="inlineStr">
        <is>
          <t>Mar. 03, 2021</t>
        </is>
      </c>
      <c r="I1" s="2" t="inlineStr">
        <is>
          <t>Jan. 02, 2019</t>
        </is>
      </c>
    </row>
    <row r="2">
      <c r="A2" s="3" t="inlineStr">
        <is>
          <t>Schedule of Equity Method Investments [Line Items]</t>
        </is>
      </c>
    </row>
    <row r="3">
      <c r="A3" s="4" t="inlineStr">
        <is>
          <t>Income (loss) from equity method investments</t>
        </is>
      </c>
      <c r="C3" s="6" t="n">
        <v>-430</v>
      </c>
      <c r="D3" s="6" t="n">
        <v>-161</v>
      </c>
      <c r="E3" s="6" t="n">
        <v>-119</v>
      </c>
    </row>
    <row r="4">
      <c r="A4" s="3" t="inlineStr">
        <is>
          <t>Summarized Financial Information</t>
        </is>
      </c>
    </row>
    <row r="5">
      <c r="A5" s="4" t="inlineStr">
        <is>
          <t>Net loss</t>
        </is>
      </c>
      <c r="C5" s="5" t="n">
        <v>-94155</v>
      </c>
      <c r="D5" s="5" t="n">
        <v>-11529</v>
      </c>
      <c r="E5" s="6" t="n">
        <v>13259</v>
      </c>
    </row>
    <row r="6">
      <c r="A6" s="4" t="inlineStr">
        <is>
          <t>Current assets</t>
        </is>
      </c>
      <c r="C6" s="5" t="n">
        <v>409936</v>
      </c>
      <c r="D6" s="5" t="n">
        <v>263039</v>
      </c>
    </row>
    <row r="7">
      <c r="A7" s="4" t="inlineStr">
        <is>
          <t>Total assets</t>
        </is>
      </c>
      <c r="C7" s="5" t="n">
        <v>957070</v>
      </c>
      <c r="D7" s="5" t="n">
        <v>715027</v>
      </c>
    </row>
    <row r="8">
      <c r="A8" s="4" t="inlineStr">
        <is>
          <t>Current liabilities</t>
        </is>
      </c>
      <c r="C8" s="5" t="n">
        <v>125904</v>
      </c>
      <c r="D8" s="5" t="n">
        <v>79843</v>
      </c>
    </row>
    <row r="9">
      <c r="A9" s="4" t="inlineStr">
        <is>
          <t>Total liabilities</t>
        </is>
      </c>
      <c r="C9" s="5" t="n">
        <v>201659</v>
      </c>
      <c r="D9" s="6" t="n">
        <v>192177</v>
      </c>
    </row>
    <row r="10">
      <c r="A10" s="4" t="inlineStr">
        <is>
          <t>Socit Gnrale | Term Loan Facility</t>
        </is>
      </c>
    </row>
    <row r="11">
      <c r="A11" s="3" t="inlineStr">
        <is>
          <t>Schedule of Equity Method Investments [Line Items]</t>
        </is>
      </c>
    </row>
    <row r="12">
      <c r="A12" s="4" t="inlineStr">
        <is>
          <t>Maximum borrowing capacity (up to)</t>
        </is>
      </c>
      <c r="I12" s="6" t="n">
        <v>100000</v>
      </c>
    </row>
    <row r="13">
      <c r="A13" s="4" t="inlineStr">
        <is>
          <t>ADG RNG Production Facilities | Socit Gnrale | Term Loan Facility</t>
        </is>
      </c>
    </row>
    <row r="14">
      <c r="A14" s="3" t="inlineStr">
        <is>
          <t>Schedule of Equity Method Investments [Line Items]</t>
        </is>
      </c>
    </row>
    <row r="15">
      <c r="A15" s="4" t="inlineStr">
        <is>
          <t>Maximum borrowing capacity (up to)</t>
        </is>
      </c>
      <c r="G15" s="6" t="n">
        <v>20000</v>
      </c>
      <c r="H15" s="6" t="n">
        <v>20000</v>
      </c>
    </row>
    <row r="16">
      <c r="A16" s="4" t="inlineStr">
        <is>
          <t>TotalEnergies</t>
        </is>
      </c>
    </row>
    <row r="17">
      <c r="A17" s="3" t="inlineStr">
        <is>
          <t>Schedule of Equity Method Investments [Line Items]</t>
        </is>
      </c>
    </row>
    <row r="18">
      <c r="A18" s="4" t="inlineStr">
        <is>
          <t>Income (loss) from equity method investments</t>
        </is>
      </c>
      <c r="C18" s="5" t="n">
        <v>-100</v>
      </c>
    </row>
    <row r="19">
      <c r="A19" s="4" t="inlineStr">
        <is>
          <t>Investment balance</t>
        </is>
      </c>
      <c r="C19" s="5" t="n">
        <v>4700</v>
      </c>
    </row>
    <row r="20">
      <c r="A20" s="3" t="inlineStr">
        <is>
          <t>Summarized Financial Information</t>
        </is>
      </c>
    </row>
    <row r="21">
      <c r="A21" s="4" t="inlineStr">
        <is>
          <t>Operating income (loss)</t>
        </is>
      </c>
      <c r="C21" s="5" t="n">
        <v>-119</v>
      </c>
    </row>
    <row r="22">
      <c r="A22" s="4" t="inlineStr">
        <is>
          <t>Net loss</t>
        </is>
      </c>
      <c r="C22" s="5" t="n">
        <v>-119</v>
      </c>
    </row>
    <row r="23">
      <c r="A23" s="4" t="inlineStr">
        <is>
          <t>Current assets</t>
        </is>
      </c>
      <c r="C23" s="5" t="n">
        <v>3086</v>
      </c>
    </row>
    <row r="24">
      <c r="A24" s="4" t="inlineStr">
        <is>
          <t>Non-current assets</t>
        </is>
      </c>
      <c r="C24" s="5" t="n">
        <v>13103</v>
      </c>
    </row>
    <row r="25">
      <c r="A25" s="4" t="inlineStr">
        <is>
          <t>Total assets</t>
        </is>
      </c>
      <c r="C25" s="5" t="n">
        <v>16189</v>
      </c>
    </row>
    <row r="26">
      <c r="A26" s="4" t="inlineStr">
        <is>
          <t>Current liabilities</t>
        </is>
      </c>
      <c r="C26" s="5" t="n">
        <v>6770</v>
      </c>
    </row>
    <row r="27">
      <c r="A27" s="4" t="inlineStr">
        <is>
          <t>Total liabilities</t>
        </is>
      </c>
      <c r="C27" s="6" t="n">
        <v>6770</v>
      </c>
    </row>
    <row r="28">
      <c r="A28" s="4" t="inlineStr">
        <is>
          <t>TotalEnergies | ADG RNG Production Facilities</t>
        </is>
      </c>
    </row>
    <row r="29">
      <c r="A29" s="3" t="inlineStr">
        <is>
          <t>Schedule of Equity Method Investments [Line Items]</t>
        </is>
      </c>
    </row>
    <row r="30">
      <c r="A30" s="4" t="inlineStr">
        <is>
          <t>Investment commitment of equity in production projects</t>
        </is>
      </c>
      <c r="H30" s="5" t="n">
        <v>400000</v>
      </c>
    </row>
    <row r="31">
      <c r="A31" s="4" t="inlineStr">
        <is>
          <t>Investment commitment in joint venture</t>
        </is>
      </c>
      <c r="H31" s="5" t="n">
        <v>50000</v>
      </c>
    </row>
    <row r="32">
      <c r="A32" s="4" t="inlineStr">
        <is>
          <t>TotalEnergies | ADG RNG Production Facilities | TotalEnergies S.E.</t>
        </is>
      </c>
    </row>
    <row r="33">
      <c r="A33" s="3" t="inlineStr">
        <is>
          <t>Schedule of Equity Method Investments [Line Items]</t>
        </is>
      </c>
    </row>
    <row r="34">
      <c r="A34" s="4" t="inlineStr">
        <is>
          <t>Investment commitment in joint venture</t>
        </is>
      </c>
      <c r="H34" s="6" t="n">
        <v>50000</v>
      </c>
    </row>
    <row r="35">
      <c r="A35" s="4" t="inlineStr">
        <is>
          <t>TotalEnergies | DR Development Agreement</t>
        </is>
      </c>
    </row>
    <row r="36">
      <c r="A36" s="3" t="inlineStr">
        <is>
          <t>Schedule of Equity Method Investments [Line Items]</t>
        </is>
      </c>
    </row>
    <row r="37">
      <c r="A37" s="4" t="inlineStr">
        <is>
          <t>Investment commitment in joint venture</t>
        </is>
      </c>
      <c r="F37" s="6" t="n">
        <v>7000</v>
      </c>
    </row>
    <row r="38">
      <c r="A38" s="4" t="inlineStr">
        <is>
          <t>Initial contribution commitment</t>
        </is>
      </c>
      <c r="B38" s="6" t="n">
        <v>4800</v>
      </c>
    </row>
    <row r="39">
      <c r="A39" s="4" t="inlineStr">
        <is>
          <t>TotalEnergies | DR Development Agreement | TotalEnergies S.E.</t>
        </is>
      </c>
    </row>
    <row r="40">
      <c r="A40" s="3" t="inlineStr">
        <is>
          <t>Schedule of Equity Method Investments [Line Items]</t>
        </is>
      </c>
    </row>
    <row r="41">
      <c r="A41" s="4" t="inlineStr">
        <is>
          <t>Investment commitment in joint venture</t>
        </is>
      </c>
      <c r="F41" s="6" t="n">
        <v>7000</v>
      </c>
    </row>
    <row r="42">
      <c r="A42" s="4" t="inlineStr">
        <is>
          <t>Initial contribution commitment</t>
        </is>
      </c>
      <c r="B42" s="6" t="n">
        <v>4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Other Entities and Noncontrolling Interest in a Subsidiary - bp Joint Venture (Details) - USD ($) $ in Thousands, shares in Millions</t>
        </is>
      </c>
      <c r="B1" s="2" t="inlineStr">
        <is>
          <t>Jun. 21, 2021</t>
        </is>
      </c>
      <c r="C1" s="2" t="inlineStr">
        <is>
          <t>Apr. 13, 2021</t>
        </is>
      </c>
      <c r="D1" s="2" t="inlineStr">
        <is>
          <t>Dec. 31, 2021</t>
        </is>
      </c>
      <c r="E1" s="2" t="inlineStr">
        <is>
          <t>Dec. 31, 2021</t>
        </is>
      </c>
      <c r="F1" s="2" t="inlineStr">
        <is>
          <t>Dec. 31, 2020</t>
        </is>
      </c>
      <c r="G1" s="2" t="inlineStr">
        <is>
          <t>Dec. 31, 2019</t>
        </is>
      </c>
      <c r="H1" s="2" t="inlineStr">
        <is>
          <t>Jan. 31, 2022</t>
        </is>
      </c>
      <c r="I1" s="2" t="inlineStr">
        <is>
          <t>Dec. 18, 2020</t>
        </is>
      </c>
      <c r="J1" s="2" t="inlineStr">
        <is>
          <t>Dec. 31, 2018</t>
        </is>
      </c>
    </row>
    <row r="2">
      <c r="A2" s="3" t="inlineStr">
        <is>
          <t>Schedule of Equity Method Investments [Line Items]</t>
        </is>
      </c>
    </row>
    <row r="3">
      <c r="A3" s="4" t="inlineStr">
        <is>
          <t>Income (loss) from equity method investments</t>
        </is>
      </c>
      <c r="E3" s="6" t="n">
        <v>-430</v>
      </c>
      <c r="F3" s="6" t="n">
        <v>-161</v>
      </c>
      <c r="G3" s="6" t="n">
        <v>-119</v>
      </c>
    </row>
    <row r="4">
      <c r="A4" s="3" t="inlineStr">
        <is>
          <t>Summarized Financial Information</t>
        </is>
      </c>
    </row>
    <row r="5">
      <c r="A5" s="4" t="inlineStr">
        <is>
          <t>Net loss</t>
        </is>
      </c>
      <c r="E5" s="5" t="n">
        <v>-94155</v>
      </c>
      <c r="F5" s="5" t="n">
        <v>-11529</v>
      </c>
      <c r="G5" s="5" t="n">
        <v>13259</v>
      </c>
    </row>
    <row r="6">
      <c r="A6" s="4" t="inlineStr">
        <is>
          <t>Net income (loss)</t>
        </is>
      </c>
      <c r="E6" s="5" t="n">
        <v>-93146</v>
      </c>
      <c r="F6" s="5" t="n">
        <v>-9864</v>
      </c>
      <c r="G6" s="5" t="n">
        <v>20421</v>
      </c>
    </row>
    <row r="7">
      <c r="A7" s="4" t="inlineStr">
        <is>
          <t>Current assets</t>
        </is>
      </c>
      <c r="D7" s="6" t="n">
        <v>409936</v>
      </c>
      <c r="E7" s="5" t="n">
        <v>409936</v>
      </c>
      <c r="F7" s="5" t="n">
        <v>263039</v>
      </c>
    </row>
    <row r="8">
      <c r="A8" s="4" t="inlineStr">
        <is>
          <t>Total assets</t>
        </is>
      </c>
      <c r="D8" s="5" t="n">
        <v>957070</v>
      </c>
      <c r="E8" s="5" t="n">
        <v>957070</v>
      </c>
      <c r="F8" s="5" t="n">
        <v>715027</v>
      </c>
    </row>
    <row r="9">
      <c r="A9" s="4" t="inlineStr">
        <is>
          <t>Current liabilities</t>
        </is>
      </c>
      <c r="D9" s="5" t="n">
        <v>125904</v>
      </c>
      <c r="E9" s="5" t="n">
        <v>125904</v>
      </c>
      <c r="F9" s="5" t="n">
        <v>79843</v>
      </c>
    </row>
    <row r="10">
      <c r="A10" s="4" t="inlineStr">
        <is>
          <t>Total liabilities</t>
        </is>
      </c>
      <c r="D10" s="5" t="n">
        <v>201659</v>
      </c>
      <c r="E10" s="5" t="n">
        <v>201659</v>
      </c>
      <c r="F10" s="5" t="n">
        <v>192177</v>
      </c>
    </row>
    <row r="11">
      <c r="A11" s="4" t="inlineStr">
        <is>
          <t>Equity attributable to shareholders</t>
        </is>
      </c>
      <c r="D11" s="5" t="n">
        <v>747076</v>
      </c>
      <c r="E11" s="5" t="n">
        <v>747076</v>
      </c>
      <c r="F11" s="5" t="n">
        <v>513506</v>
      </c>
    </row>
    <row r="12">
      <c r="A12" s="4" t="inlineStr">
        <is>
          <t>Equity attributable to noncontrolling interest</t>
        </is>
      </c>
      <c r="D12" s="5" t="n">
        <v>8335</v>
      </c>
      <c r="E12" s="5" t="n">
        <v>8335</v>
      </c>
      <c r="F12" s="5" t="n">
        <v>9344</v>
      </c>
    </row>
    <row r="13">
      <c r="A13" s="4" t="inlineStr">
        <is>
          <t>Total equity</t>
        </is>
      </c>
      <c r="D13" s="5" t="n">
        <v>755411</v>
      </c>
      <c r="E13" s="5" t="n">
        <v>755411</v>
      </c>
      <c r="F13" s="6" t="n">
        <v>522850</v>
      </c>
      <c r="G13" s="6" t="n">
        <v>543029</v>
      </c>
      <c r="J13" s="6" t="n">
        <v>525009</v>
      </c>
    </row>
    <row r="14">
      <c r="A14" s="4" t="inlineStr">
        <is>
          <t>BP Products North America | bp Loan</t>
        </is>
      </c>
    </row>
    <row r="15">
      <c r="A15" s="3" t="inlineStr">
        <is>
          <t>Schedule of Equity Method Investments [Line Items]</t>
        </is>
      </c>
    </row>
    <row r="16">
      <c r="A16" s="4" t="inlineStr">
        <is>
          <t>Debt issuance amount</t>
        </is>
      </c>
      <c r="I16" s="6" t="n">
        <v>50000</v>
      </c>
    </row>
    <row r="17">
      <c r="A17" s="4" t="inlineStr">
        <is>
          <t>bpJV</t>
        </is>
      </c>
    </row>
    <row r="18">
      <c r="A18" s="3" t="inlineStr">
        <is>
          <t>Summarized Financial Information</t>
        </is>
      </c>
    </row>
    <row r="19">
      <c r="A19" s="4" t="inlineStr">
        <is>
          <t>Operating income (loss)</t>
        </is>
      </c>
      <c r="E19" s="5" t="n">
        <v>-678</v>
      </c>
    </row>
    <row r="20">
      <c r="A20" s="4" t="inlineStr">
        <is>
          <t>Net loss</t>
        </is>
      </c>
      <c r="E20" s="5" t="n">
        <v>-603</v>
      </c>
    </row>
    <row r="21">
      <c r="A21" s="4" t="inlineStr">
        <is>
          <t>Net income (loss)</t>
        </is>
      </c>
      <c r="E21" s="5" t="n">
        <v>-599</v>
      </c>
    </row>
    <row r="22">
      <c r="A22" s="4" t="inlineStr">
        <is>
          <t>Current assets</t>
        </is>
      </c>
      <c r="D22" s="5" t="n">
        <v>152072</v>
      </c>
      <c r="E22" s="5" t="n">
        <v>152072</v>
      </c>
    </row>
    <row r="23">
      <c r="A23" s="4" t="inlineStr">
        <is>
          <t>Non-current assets</t>
        </is>
      </c>
      <c r="D23" s="5" t="n">
        <v>70433</v>
      </c>
      <c r="E23" s="5" t="n">
        <v>70433</v>
      </c>
    </row>
    <row r="24">
      <c r="A24" s="4" t="inlineStr">
        <is>
          <t>Total assets</t>
        </is>
      </c>
      <c r="D24" s="5" t="n">
        <v>222505</v>
      </c>
      <c r="E24" s="5" t="n">
        <v>222505</v>
      </c>
    </row>
    <row r="25">
      <c r="A25" s="4" t="inlineStr">
        <is>
          <t>Current liabilities</t>
        </is>
      </c>
      <c r="D25" s="5" t="n">
        <v>24932</v>
      </c>
      <c r="E25" s="5" t="n">
        <v>24932</v>
      </c>
    </row>
    <row r="26">
      <c r="A26" s="4" t="inlineStr">
        <is>
          <t>Non-current liabilities</t>
        </is>
      </c>
      <c r="D26" s="5" t="n">
        <v>1000</v>
      </c>
      <c r="E26" s="5" t="n">
        <v>1000</v>
      </c>
    </row>
    <row r="27">
      <c r="A27" s="4" t="inlineStr">
        <is>
          <t>Total liabilities</t>
        </is>
      </c>
      <c r="D27" s="5" t="n">
        <v>25932</v>
      </c>
      <c r="E27" s="5" t="n">
        <v>25932</v>
      </c>
    </row>
    <row r="28">
      <c r="A28" s="4" t="inlineStr">
        <is>
          <t>Equity attributable to shareholders</t>
        </is>
      </c>
      <c r="D28" s="5" t="n">
        <v>191170</v>
      </c>
      <c r="E28" s="5" t="n">
        <v>191170</v>
      </c>
    </row>
    <row r="29">
      <c r="A29" s="4" t="inlineStr">
        <is>
          <t>Equity attributable to noncontrolling interest</t>
        </is>
      </c>
      <c r="D29" s="5" t="n">
        <v>5403</v>
      </c>
      <c r="E29" s="5" t="n">
        <v>5403</v>
      </c>
    </row>
    <row r="30">
      <c r="A30" s="4" t="inlineStr">
        <is>
          <t>Total equity</t>
        </is>
      </c>
      <c r="D30" s="6" t="n">
        <v>196573</v>
      </c>
      <c r="E30" s="6" t="n">
        <v>196573</v>
      </c>
    </row>
    <row r="31">
      <c r="A31" s="4" t="inlineStr">
        <is>
          <t>bpJV | ADG RNG Production Facilities</t>
        </is>
      </c>
    </row>
    <row r="32">
      <c r="A32" s="3" t="inlineStr">
        <is>
          <t>Schedule of Equity Method Investments [Line Items]</t>
        </is>
      </c>
    </row>
    <row r="33">
      <c r="A33" s="4" t="inlineStr">
        <is>
          <t>Investment commitment in joint venture</t>
        </is>
      </c>
      <c r="B33" s="6" t="n">
        <v>50200</v>
      </c>
      <c r="C33" s="6" t="n">
        <v>30000</v>
      </c>
    </row>
    <row r="34">
      <c r="A34" s="4" t="inlineStr">
        <is>
          <t>Additional commitment in joint venture</t>
        </is>
      </c>
      <c r="C34" s="5" t="n">
        <v>20000</v>
      </c>
    </row>
    <row r="35">
      <c r="A35" s="4" t="inlineStr">
        <is>
          <t>Initial contribution commitment</t>
        </is>
      </c>
      <c r="C35" s="6" t="n">
        <v>30000</v>
      </c>
    </row>
    <row r="36">
      <c r="A36" s="4" t="inlineStr">
        <is>
          <t>Ownership interest (as a percent)</t>
        </is>
      </c>
      <c r="D36" s="4" t="inlineStr">
        <is>
          <t>50.00%</t>
        </is>
      </c>
      <c r="E36" s="4" t="inlineStr">
        <is>
          <t>50.00%</t>
        </is>
      </c>
    </row>
    <row r="37">
      <c r="A37" s="4" t="inlineStr">
        <is>
          <t>Income (loss) from equity method investments</t>
        </is>
      </c>
      <c r="E37" s="6" t="n">
        <v>-400</v>
      </c>
    </row>
    <row r="38">
      <c r="A38" s="4" t="inlineStr">
        <is>
          <t>Investment balance</t>
        </is>
      </c>
      <c r="D38" s="6" t="n">
        <v>69800</v>
      </c>
      <c r="E38" s="5" t="n">
        <v>69800</v>
      </c>
    </row>
    <row r="39">
      <c r="A39" s="4" t="inlineStr">
        <is>
          <t>bpJV | ADG RNG Production Facilities | Capital Contribution</t>
        </is>
      </c>
    </row>
    <row r="40">
      <c r="A40" s="3" t="inlineStr">
        <is>
          <t>Schedule of Equity Method Investments [Line Items]</t>
        </is>
      </c>
    </row>
    <row r="41">
      <c r="A41" s="4" t="inlineStr">
        <is>
          <t>Investment commitment in joint venture</t>
        </is>
      </c>
      <c r="D41" s="5" t="n">
        <v>71600</v>
      </c>
      <c r="E41" s="5" t="n">
        <v>71600</v>
      </c>
    </row>
    <row r="42">
      <c r="A42" s="4" t="inlineStr">
        <is>
          <t>Initial contribution commitment</t>
        </is>
      </c>
      <c r="D42" s="5" t="n">
        <v>20000</v>
      </c>
    </row>
    <row r="43">
      <c r="A43" s="4" t="inlineStr">
        <is>
          <t>Capital call contribution amount</t>
        </is>
      </c>
      <c r="D43" s="6" t="n">
        <v>143200</v>
      </c>
      <c r="E43" s="6" t="n">
        <v>143200</v>
      </c>
    </row>
    <row r="44">
      <c r="A44" s="4" t="inlineStr">
        <is>
          <t>bpJV | ADG RNG Production Facilities | Capital Contribution | Subsequent Event</t>
        </is>
      </c>
    </row>
    <row r="45">
      <c r="A45" s="3" t="inlineStr">
        <is>
          <t>Schedule of Equity Method Investments [Line Items]</t>
        </is>
      </c>
    </row>
    <row r="46">
      <c r="A46" s="4" t="inlineStr">
        <is>
          <t>Investment commitment in joint venture</t>
        </is>
      </c>
      <c r="H46" s="6" t="n">
        <v>51600</v>
      </c>
    </row>
    <row r="47">
      <c r="A47" s="4" t="inlineStr">
        <is>
          <t>bpJV | ADG RNG Production Facilities | Class A Units</t>
        </is>
      </c>
    </row>
    <row r="48">
      <c r="A48" s="3" t="inlineStr">
        <is>
          <t>Schedule of Equity Method Investments [Line Items]</t>
        </is>
      </c>
    </row>
    <row r="49">
      <c r="A49" s="4" t="inlineStr">
        <is>
          <t>Number of units received</t>
        </is>
      </c>
      <c r="C49" s="5" t="n">
        <v>30</v>
      </c>
    </row>
    <row r="50">
      <c r="A50" s="4" t="inlineStr">
        <is>
          <t>Payments to acquire units in joint venture</t>
        </is>
      </c>
      <c r="B50" s="5" t="n">
        <v>20000</v>
      </c>
    </row>
    <row r="51">
      <c r="A51" s="4" t="inlineStr">
        <is>
          <t>Priority Return to acquire additional units</t>
        </is>
      </c>
      <c r="B51" s="6" t="n">
        <v>200</v>
      </c>
    </row>
    <row r="52">
      <c r="A52" s="4" t="inlineStr">
        <is>
          <t>bpJV | ADG RNG Production Facilities | bp</t>
        </is>
      </c>
    </row>
    <row r="53">
      <c r="A53" s="3" t="inlineStr">
        <is>
          <t>Schedule of Equity Method Investments [Line Items]</t>
        </is>
      </c>
    </row>
    <row r="54">
      <c r="A54" s="4" t="inlineStr">
        <is>
          <t>Investment commitment in joint venture</t>
        </is>
      </c>
      <c r="C54" s="6" t="n">
        <v>50000</v>
      </c>
    </row>
    <row r="55">
      <c r="A55" s="4" t="inlineStr">
        <is>
          <t>Ownership interest (as a percent)</t>
        </is>
      </c>
      <c r="D55" s="4" t="inlineStr">
        <is>
          <t>50.00%</t>
        </is>
      </c>
      <c r="E55" s="4" t="inlineStr">
        <is>
          <t>50.00%</t>
        </is>
      </c>
    </row>
    <row r="56">
      <c r="A56" s="4" t="inlineStr">
        <is>
          <t>bpJV | ADG RNG Production Facilities | bp | Capital Contribution</t>
        </is>
      </c>
    </row>
    <row r="57">
      <c r="A57" s="3" t="inlineStr">
        <is>
          <t>Schedule of Equity Method Investments [Line Items]</t>
        </is>
      </c>
    </row>
    <row r="58">
      <c r="A58" s="4" t="inlineStr">
        <is>
          <t>Investment commitment in joint venture</t>
        </is>
      </c>
      <c r="D58" s="6" t="n">
        <v>71600</v>
      </c>
      <c r="E58" s="6" t="n">
        <v>71600</v>
      </c>
    </row>
    <row r="59">
      <c r="A59" s="4" t="inlineStr">
        <is>
          <t>Initial contribution commitment</t>
        </is>
      </c>
      <c r="D59" s="6" t="n">
        <v>71600</v>
      </c>
    </row>
    <row r="60">
      <c r="A60" s="4" t="inlineStr">
        <is>
          <t>bpJV | ADG RNG Production Facilities | bp | Class A Units</t>
        </is>
      </c>
    </row>
    <row r="61">
      <c r="A61" s="3" t="inlineStr">
        <is>
          <t>Schedule of Equity Method Investments [Line Items]</t>
        </is>
      </c>
    </row>
    <row r="62">
      <c r="A62" s="4" t="inlineStr">
        <is>
          <t>Number of units received</t>
        </is>
      </c>
      <c r="C62" s="5" t="n">
        <v>30</v>
      </c>
    </row>
    <row r="63">
      <c r="A63" s="4" t="inlineStr">
        <is>
          <t>bpJV | ADG RNG Production Facilities | bp | Class B Units</t>
        </is>
      </c>
    </row>
    <row r="64">
      <c r="A64" s="3" t="inlineStr">
        <is>
          <t>Schedule of Equity Method Investments [Line Items]</t>
        </is>
      </c>
    </row>
    <row r="65">
      <c r="A65" s="4" t="inlineStr">
        <is>
          <t>Number of units received</t>
        </is>
      </c>
      <c r="C65"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Other Entities and Noncontrolling Interest in a Subsidiary - SAFE&amp;CEC S.r.l (Details) - USD ($) $ in Thousands</t>
        </is>
      </c>
      <c r="B1" s="2" t="inlineStr">
        <is>
          <t>12 Months Ended</t>
        </is>
      </c>
    </row>
    <row r="2">
      <c r="B2" s="2" t="inlineStr">
        <is>
          <t>Dec. 31, 2021</t>
        </is>
      </c>
      <c r="C2" s="2" t="inlineStr">
        <is>
          <t>Dec. 31, 2020</t>
        </is>
      </c>
      <c r="D2" s="2" t="inlineStr">
        <is>
          <t>Dec. 31, 2019</t>
        </is>
      </c>
      <c r="E2" s="2" t="inlineStr">
        <is>
          <t>Dec. 29, 2017</t>
        </is>
      </c>
    </row>
    <row r="3">
      <c r="A3" s="3" t="inlineStr">
        <is>
          <t>Schedule of Equity Method Investments [Line Items]</t>
        </is>
      </c>
    </row>
    <row r="4">
      <c r="A4" s="4" t="inlineStr">
        <is>
          <t>Income (loss) from equity method investments</t>
        </is>
      </c>
      <c r="B4" s="6" t="n">
        <v>-430</v>
      </c>
      <c r="C4" s="6" t="n">
        <v>-161</v>
      </c>
      <c r="D4" s="6" t="n">
        <v>-119</v>
      </c>
    </row>
    <row r="5">
      <c r="A5" s="3" t="inlineStr">
        <is>
          <t>Summarized Financial Information</t>
        </is>
      </c>
    </row>
    <row r="6">
      <c r="A6" s="4" t="inlineStr">
        <is>
          <t>Net income (loss)</t>
        </is>
      </c>
      <c r="B6" s="5" t="n">
        <v>-94155</v>
      </c>
      <c r="C6" s="5" t="n">
        <v>-11529</v>
      </c>
      <c r="D6" s="5" t="n">
        <v>13259</v>
      </c>
    </row>
    <row r="7">
      <c r="A7" s="4" t="inlineStr">
        <is>
          <t>Current assets</t>
        </is>
      </c>
      <c r="B7" s="5" t="n">
        <v>409936</v>
      </c>
      <c r="C7" s="5" t="n">
        <v>263039</v>
      </c>
    </row>
    <row r="8">
      <c r="A8" s="4" t="inlineStr">
        <is>
          <t>Total assets</t>
        </is>
      </c>
      <c r="B8" s="5" t="n">
        <v>957070</v>
      </c>
      <c r="C8" s="5" t="n">
        <v>715027</v>
      </c>
    </row>
    <row r="9">
      <c r="A9" s="4" t="inlineStr">
        <is>
          <t>Current liabilities</t>
        </is>
      </c>
      <c r="B9" s="5" t="n">
        <v>125904</v>
      </c>
      <c r="C9" s="5" t="n">
        <v>79843</v>
      </c>
    </row>
    <row r="10">
      <c r="A10" s="4" t="inlineStr">
        <is>
          <t>Total liabilities</t>
        </is>
      </c>
      <c r="B10" s="6" t="n">
        <v>201659</v>
      </c>
      <c r="C10" s="5" t="n">
        <v>192177</v>
      </c>
    </row>
    <row r="11">
      <c r="A11" s="4" t="inlineStr">
        <is>
          <t>SAFE&amp;CEC S.r.l.</t>
        </is>
      </c>
    </row>
    <row r="12">
      <c r="A12" s="3" t="inlineStr">
        <is>
          <t>Schedule of Equity Method Investments [Line Items]</t>
        </is>
      </c>
    </row>
    <row r="13">
      <c r="A13" s="4" t="inlineStr">
        <is>
          <t>Ownership interest (as a percent)</t>
        </is>
      </c>
      <c r="B13" s="4" t="inlineStr">
        <is>
          <t>49.00%</t>
        </is>
      </c>
      <c r="E13" s="4" t="inlineStr">
        <is>
          <t>49.00%</t>
        </is>
      </c>
    </row>
    <row r="14">
      <c r="A14" s="4" t="inlineStr">
        <is>
          <t>Income (loss) from equity method investments</t>
        </is>
      </c>
      <c r="B14" s="6" t="n">
        <v>600</v>
      </c>
      <c r="C14" s="5" t="n">
        <v>-200</v>
      </c>
      <c r="D14" s="5" t="n">
        <v>0</v>
      </c>
    </row>
    <row r="15">
      <c r="A15" s="4" t="inlineStr">
        <is>
          <t>Investment balance</t>
        </is>
      </c>
      <c r="B15" s="5" t="n">
        <v>23900</v>
      </c>
      <c r="C15" s="5" t="n">
        <v>24700</v>
      </c>
    </row>
    <row r="16">
      <c r="A16" s="3" t="inlineStr">
        <is>
          <t>Summarized Financial Information</t>
        </is>
      </c>
    </row>
    <row r="17">
      <c r="A17" s="4" t="inlineStr">
        <is>
          <t>Revenue</t>
        </is>
      </c>
      <c r="B17" s="5" t="n">
        <v>109119</v>
      </c>
      <c r="C17" s="5" t="n">
        <v>89535</v>
      </c>
      <c r="D17" s="5" t="n">
        <v>80886</v>
      </c>
    </row>
    <row r="18">
      <c r="A18" s="4" t="inlineStr">
        <is>
          <t>Gross profit</t>
        </is>
      </c>
      <c r="B18" s="5" t="n">
        <v>25784</v>
      </c>
      <c r="C18" s="5" t="n">
        <v>19008</v>
      </c>
      <c r="D18" s="5" t="n">
        <v>20525</v>
      </c>
    </row>
    <row r="19">
      <c r="A19" s="4" t="inlineStr">
        <is>
          <t>Operating income (loss)</t>
        </is>
      </c>
      <c r="B19" s="5" t="n">
        <v>4728</v>
      </c>
      <c r="C19" s="5" t="n">
        <v>609</v>
      </c>
      <c r="D19" s="5" t="n">
        <v>1207</v>
      </c>
    </row>
    <row r="20">
      <c r="A20" s="4" t="inlineStr">
        <is>
          <t>Net income (loss)</t>
        </is>
      </c>
      <c r="B20" s="5" t="n">
        <v>2392</v>
      </c>
      <c r="C20" s="5" t="n">
        <v>-306</v>
      </c>
      <c r="D20" s="6" t="n">
        <v>93</v>
      </c>
    </row>
    <row r="21">
      <c r="A21" s="4" t="inlineStr">
        <is>
          <t>Current assets</t>
        </is>
      </c>
      <c r="B21" s="5" t="n">
        <v>75137</v>
      </c>
      <c r="C21" s="5" t="n">
        <v>60406</v>
      </c>
    </row>
    <row r="22">
      <c r="A22" s="4" t="inlineStr">
        <is>
          <t>Non-current assets</t>
        </is>
      </c>
      <c r="B22" s="5" t="n">
        <v>56052</v>
      </c>
      <c r="C22" s="5" t="n">
        <v>58140</v>
      </c>
    </row>
    <row r="23">
      <c r="A23" s="4" t="inlineStr">
        <is>
          <t>Total assets</t>
        </is>
      </c>
      <c r="B23" s="5" t="n">
        <v>131189</v>
      </c>
      <c r="C23" s="5" t="n">
        <v>118546</v>
      </c>
    </row>
    <row r="24">
      <c r="A24" s="4" t="inlineStr">
        <is>
          <t>Current liabilities</t>
        </is>
      </c>
      <c r="B24" s="5" t="n">
        <v>58910</v>
      </c>
      <c r="C24" s="5" t="n">
        <v>55780</v>
      </c>
    </row>
    <row r="25">
      <c r="A25" s="4" t="inlineStr">
        <is>
          <t>Non-current liabilities</t>
        </is>
      </c>
      <c r="B25" s="5" t="n">
        <v>21730</v>
      </c>
      <c r="C25" s="5" t="n">
        <v>11808</v>
      </c>
    </row>
    <row r="26">
      <c r="A26" s="4" t="inlineStr">
        <is>
          <t>Total liabilities</t>
        </is>
      </c>
      <c r="B26" s="6" t="n">
        <v>80640</v>
      </c>
      <c r="C26" s="6" t="n">
        <v>675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Other Entities and Noncontrolling Interest in a Subsidiary - Other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come (loss) from equity method investments</t>
        </is>
      </c>
      <c r="B4" s="6" t="n">
        <v>-430</v>
      </c>
      <c r="C4" s="6" t="n">
        <v>-161</v>
      </c>
      <c r="D4" s="6" t="n">
        <v>-119</v>
      </c>
    </row>
    <row r="5">
      <c r="A5" s="3" t="inlineStr">
        <is>
          <t>Summarized Financial Information</t>
        </is>
      </c>
    </row>
    <row r="6">
      <c r="A6" s="4" t="inlineStr">
        <is>
          <t>Net loss</t>
        </is>
      </c>
      <c r="B6" s="5" t="n">
        <v>-94155</v>
      </c>
      <c r="C6" s="5" t="n">
        <v>-11529</v>
      </c>
      <c r="D6" s="5" t="n">
        <v>13259</v>
      </c>
    </row>
    <row r="7">
      <c r="A7" s="4" t="inlineStr">
        <is>
          <t>Current assets</t>
        </is>
      </c>
      <c r="B7" s="5" t="n">
        <v>409936</v>
      </c>
      <c r="C7" s="5" t="n">
        <v>263039</v>
      </c>
    </row>
    <row r="8">
      <c r="A8" s="4" t="inlineStr">
        <is>
          <t>Total assets</t>
        </is>
      </c>
      <c r="B8" s="5" t="n">
        <v>957070</v>
      </c>
      <c r="C8" s="5" t="n">
        <v>715027</v>
      </c>
    </row>
    <row r="9">
      <c r="A9" s="4" t="inlineStr">
        <is>
          <t>Current liabilities</t>
        </is>
      </c>
      <c r="B9" s="5" t="n">
        <v>125904</v>
      </c>
      <c r="C9" s="5" t="n">
        <v>79843</v>
      </c>
    </row>
    <row r="10">
      <c r="A10" s="4" t="inlineStr">
        <is>
          <t>Total liabilities</t>
        </is>
      </c>
      <c r="B10" s="5" t="n">
        <v>201659</v>
      </c>
      <c r="C10" s="5" t="n">
        <v>192177</v>
      </c>
    </row>
    <row r="11">
      <c r="A11" s="4" t="inlineStr">
        <is>
          <t>Other Equity Method Investments</t>
        </is>
      </c>
    </row>
    <row r="12">
      <c r="A12" s="3" t="inlineStr">
        <is>
          <t>Schedule of Equity Method Investments [Line Items]</t>
        </is>
      </c>
    </row>
    <row r="13">
      <c r="A13" s="4" t="inlineStr">
        <is>
          <t>Investment balance</t>
        </is>
      </c>
      <c r="B13" s="5" t="n">
        <v>3500</v>
      </c>
      <c r="C13" s="5" t="n">
        <v>2300</v>
      </c>
    </row>
    <row r="14">
      <c r="A14" s="4" t="inlineStr">
        <is>
          <t>Income (loss) from equity method investments</t>
        </is>
      </c>
      <c r="B14" s="5" t="n">
        <v>-600</v>
      </c>
      <c r="C14" s="5" t="n">
        <v>100</v>
      </c>
      <c r="D14" s="5" t="n">
        <v>-100</v>
      </c>
    </row>
    <row r="15">
      <c r="A15" s="3" t="inlineStr">
        <is>
          <t>Summarized Financial Information</t>
        </is>
      </c>
    </row>
    <row r="16">
      <c r="A16" s="4" t="inlineStr">
        <is>
          <t>Revenue</t>
        </is>
      </c>
      <c r="B16" s="5" t="n">
        <v>704</v>
      </c>
      <c r="C16" s="5" t="n">
        <v>463</v>
      </c>
      <c r="D16" s="5" t="n">
        <v>546</v>
      </c>
    </row>
    <row r="17">
      <c r="A17" s="4" t="inlineStr">
        <is>
          <t>Gross profit</t>
        </is>
      </c>
      <c r="B17" s="5" t="n">
        <v>216</v>
      </c>
      <c r="C17" s="5" t="n">
        <v>155</v>
      </c>
      <c r="D17" s="5" t="n">
        <v>178</v>
      </c>
    </row>
    <row r="18">
      <c r="A18" s="4" t="inlineStr">
        <is>
          <t>Operating income (loss)</t>
        </is>
      </c>
      <c r="B18" s="5" t="n">
        <v>-1757</v>
      </c>
      <c r="C18" s="5" t="n">
        <v>-90</v>
      </c>
      <c r="D18" s="5" t="n">
        <v>-214</v>
      </c>
    </row>
    <row r="19">
      <c r="A19" s="4" t="inlineStr">
        <is>
          <t>Net loss</t>
        </is>
      </c>
      <c r="B19" s="5" t="n">
        <v>-1793</v>
      </c>
      <c r="C19" s="5" t="n">
        <v>-126</v>
      </c>
      <c r="D19" s="6" t="n">
        <v>-250</v>
      </c>
    </row>
    <row r="20">
      <c r="A20" s="4" t="inlineStr">
        <is>
          <t>Current assets</t>
        </is>
      </c>
      <c r="B20" s="5" t="n">
        <v>1349</v>
      </c>
      <c r="C20" s="5" t="n">
        <v>1233</v>
      </c>
    </row>
    <row r="21">
      <c r="A21" s="4" t="inlineStr">
        <is>
          <t>Non-current assets</t>
        </is>
      </c>
      <c r="B21" s="5" t="n">
        <v>7047</v>
      </c>
      <c r="C21" s="5" t="n">
        <v>5553</v>
      </c>
    </row>
    <row r="22">
      <c r="A22" s="4" t="inlineStr">
        <is>
          <t>Total assets</t>
        </is>
      </c>
      <c r="B22" s="5" t="n">
        <v>8396</v>
      </c>
      <c r="C22" s="5" t="n">
        <v>6786</v>
      </c>
    </row>
    <row r="23">
      <c r="A23" s="4" t="inlineStr">
        <is>
          <t>Current liabilities</t>
        </is>
      </c>
      <c r="B23" s="5" t="n">
        <v>1012</v>
      </c>
      <c r="C23" s="5" t="n">
        <v>1421</v>
      </c>
    </row>
    <row r="24">
      <c r="A24" s="4" t="inlineStr">
        <is>
          <t>Non-current liabilities</t>
        </is>
      </c>
      <c r="B24" s="5" t="n">
        <v>192</v>
      </c>
      <c r="C24" s="5" t="n">
        <v>66</v>
      </c>
    </row>
    <row r="25">
      <c r="A25" s="4" t="inlineStr">
        <is>
          <t>Total liabilities</t>
        </is>
      </c>
      <c r="B25" s="6" t="n">
        <v>1204</v>
      </c>
      <c r="C25" s="6" t="n">
        <v>14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nvestments in Other Entities and Noncontrolling Interest in a Subsidiary - NG Advantage (Details) - USD ($) $ in Thousands</t>
        </is>
      </c>
      <c r="B1" s="2" t="inlineStr">
        <is>
          <t>Feb. 29, 2020</t>
        </is>
      </c>
      <c r="C1" s="2" t="inlineStr">
        <is>
          <t>Feb. 06, 2020</t>
        </is>
      </c>
      <c r="D1" s="2" t="inlineStr">
        <is>
          <t>Oct. 01, 2018</t>
        </is>
      </c>
      <c r="E1" s="2" t="inlineStr">
        <is>
          <t>Feb. 28, 2018</t>
        </is>
      </c>
      <c r="F1" s="2" t="inlineStr">
        <is>
          <t>Feb. 28, 2019</t>
        </is>
      </c>
      <c r="G1" s="2" t="inlineStr">
        <is>
          <t>Jan. 31, 2019</t>
        </is>
      </c>
      <c r="H1" s="2" t="inlineStr">
        <is>
          <t>Dec. 31, 2018</t>
        </is>
      </c>
      <c r="I1" s="2" t="inlineStr">
        <is>
          <t>Nov. 30, 2018</t>
        </is>
      </c>
      <c r="J1" s="2" t="inlineStr">
        <is>
          <t>Feb. 28, 2019</t>
        </is>
      </c>
      <c r="K1" s="2" t="inlineStr">
        <is>
          <t>Dec. 31, 2021</t>
        </is>
      </c>
      <c r="L1" s="2" t="inlineStr">
        <is>
          <t>Dec. 31, 2020</t>
        </is>
      </c>
      <c r="M1" s="2" t="inlineStr">
        <is>
          <t>Dec. 31, 2019</t>
        </is>
      </c>
      <c r="N1" s="2" t="inlineStr">
        <is>
          <t>Jun. 24, 2020</t>
        </is>
      </c>
      <c r="O1" s="2" t="inlineStr">
        <is>
          <t>Oct. 14, 2014</t>
        </is>
      </c>
    </row>
    <row r="2">
      <c r="A2" s="3" t="inlineStr">
        <is>
          <t>Business Acquisition [Line Items]</t>
        </is>
      </c>
    </row>
    <row r="3">
      <c r="A3" s="4" t="inlineStr">
        <is>
          <t>Payments to acquire additional controlling interest</t>
        </is>
      </c>
      <c r="K3" s="6" t="n">
        <v>78919</v>
      </c>
      <c r="L3" s="6" t="n">
        <v>650</v>
      </c>
    </row>
    <row r="4">
      <c r="A4" s="4" t="inlineStr">
        <is>
          <t>Proceeds from debt instruments</t>
        </is>
      </c>
      <c r="K4" s="5" t="n">
        <v>4400</v>
      </c>
      <c r="L4" s="5" t="n">
        <v>65860</v>
      </c>
      <c r="M4" s="6" t="n">
        <v>15294</v>
      </c>
    </row>
    <row r="5">
      <c r="A5" s="4" t="inlineStr">
        <is>
          <t>Outstanding balance</t>
        </is>
      </c>
      <c r="K5" s="5" t="n">
        <v>36060</v>
      </c>
      <c r="L5" s="5" t="n">
        <v>85680</v>
      </c>
    </row>
    <row r="6">
      <c r="A6" s="4" t="inlineStr">
        <is>
          <t>Income (loss) attributable to noncontrolling interest</t>
        </is>
      </c>
      <c r="K6" s="5" t="n">
        <v>-1009</v>
      </c>
      <c r="L6" s="5" t="n">
        <v>-1665</v>
      </c>
      <c r="M6" s="5" t="n">
        <v>-7162</v>
      </c>
    </row>
    <row r="7">
      <c r="A7" s="3" t="inlineStr">
        <is>
          <t>Investments Carried at Cost</t>
        </is>
      </c>
    </row>
    <row r="8">
      <c r="A8" s="4" t="inlineStr">
        <is>
          <t>Investments carried at cost</t>
        </is>
      </c>
      <c r="K8" s="5" t="n">
        <v>8000</v>
      </c>
    </row>
    <row r="9">
      <c r="A9" s="4" t="inlineStr">
        <is>
          <t>NG Advantage</t>
        </is>
      </c>
    </row>
    <row r="10">
      <c r="A10" s="3" t="inlineStr">
        <is>
          <t>Business Acquisition [Line Items]</t>
        </is>
      </c>
    </row>
    <row r="11">
      <c r="A11" s="4" t="inlineStr">
        <is>
          <t>Ownership interest before transaction (as a percent)</t>
        </is>
      </c>
      <c r="E11" s="4" t="inlineStr">
        <is>
          <t>53.30%</t>
        </is>
      </c>
    </row>
    <row r="12">
      <c r="A12" s="4" t="inlineStr">
        <is>
          <t>Ownership interest after transaction (as a percent)</t>
        </is>
      </c>
      <c r="E12" s="4" t="inlineStr">
        <is>
          <t>53.50%</t>
        </is>
      </c>
    </row>
    <row r="13">
      <c r="A13" s="4" t="inlineStr">
        <is>
          <t>Income (loss) attributable to noncontrolling interest</t>
        </is>
      </c>
      <c r="K13" s="5" t="n">
        <v>-1000</v>
      </c>
      <c r="L13" s="5" t="n">
        <v>-1700</v>
      </c>
      <c r="M13" s="5" t="n">
        <v>-7200</v>
      </c>
    </row>
    <row r="14">
      <c r="A14" s="4" t="inlineStr">
        <is>
          <t>Noncontrolling interest, fair value</t>
        </is>
      </c>
      <c r="K14" s="5" t="n">
        <v>8300</v>
      </c>
      <c r="L14" s="6" t="n">
        <v>9300</v>
      </c>
    </row>
    <row r="15">
      <c r="A15" s="4" t="inlineStr">
        <is>
          <t>BP Products North America | NG Advantage | Long-Term Natural Gas Purchase Contracts</t>
        </is>
      </c>
    </row>
    <row r="16">
      <c r="A16" s="3" t="inlineStr">
        <is>
          <t>Business Acquisition [Line Items]</t>
        </is>
      </c>
    </row>
    <row r="17">
      <c r="A17" s="4" t="inlineStr">
        <is>
          <t>Contingent consideration, liability (up to)</t>
        </is>
      </c>
      <c r="E17" s="6" t="n">
        <v>30000</v>
      </c>
      <c r="N17" s="6" t="n">
        <v>15000</v>
      </c>
    </row>
    <row r="18">
      <c r="A18" s="4" t="inlineStr">
        <is>
          <t>NG Advantage</t>
        </is>
      </c>
    </row>
    <row r="19">
      <c r="A19" s="3" t="inlineStr">
        <is>
          <t>Business Acquisition [Line Items]</t>
        </is>
      </c>
    </row>
    <row r="20">
      <c r="A20" s="4" t="inlineStr">
        <is>
          <t>Purchase of interest by parent, shares purchased (in shares)</t>
        </is>
      </c>
      <c r="D20" s="5" t="n">
        <v>1000001</v>
      </c>
    </row>
    <row r="21">
      <c r="A21" s="4" t="inlineStr">
        <is>
          <t>Payments to acquire additional controlling interest</t>
        </is>
      </c>
      <c r="D21" s="6" t="n">
        <v>5000</v>
      </c>
    </row>
    <row r="22">
      <c r="A22" s="4" t="inlineStr">
        <is>
          <t>Ownership interest before transaction (as a percent)</t>
        </is>
      </c>
      <c r="C22" s="4" t="inlineStr">
        <is>
          <t>64.60%</t>
        </is>
      </c>
      <c r="D22" s="4" t="inlineStr">
        <is>
          <t>53.50%</t>
        </is>
      </c>
    </row>
    <row r="23">
      <c r="A23" s="4" t="inlineStr">
        <is>
          <t>Ownership interest after transaction (as a percent)</t>
        </is>
      </c>
      <c r="C23" s="4" t="inlineStr">
        <is>
          <t>93.20%</t>
        </is>
      </c>
      <c r="D23" s="4" t="inlineStr">
        <is>
          <t>61.70%</t>
        </is>
      </c>
      <c r="J23" s="4" t="inlineStr">
        <is>
          <t>64.60%</t>
        </is>
      </c>
      <c r="L23" s="4" t="inlineStr">
        <is>
          <t>93.30%</t>
        </is>
      </c>
    </row>
    <row r="24">
      <c r="A24" s="4" t="inlineStr">
        <is>
          <t>Debt Instrument, Face Amount</t>
        </is>
      </c>
      <c r="K24" s="5" t="n">
        <v>5000</v>
      </c>
    </row>
    <row r="25">
      <c r="A25" s="4" t="inlineStr">
        <is>
          <t>NG Advantage | November 2019 Convertible Note</t>
        </is>
      </c>
    </row>
    <row r="26">
      <c r="A26" s="3" t="inlineStr">
        <is>
          <t>Business Acquisition [Line Items]</t>
        </is>
      </c>
    </row>
    <row r="27">
      <c r="A27" s="4" t="inlineStr">
        <is>
          <t>Debt Instrument, Face Amount</t>
        </is>
      </c>
      <c r="M27" s="6" t="n">
        <v>26700</v>
      </c>
    </row>
    <row r="28">
      <c r="A28" s="4" t="inlineStr">
        <is>
          <t>Number of common units to be called by warrants (in shares)</t>
        </is>
      </c>
      <c r="M28" s="5" t="n">
        <v>2086879</v>
      </c>
    </row>
    <row r="29">
      <c r="A29" s="4" t="inlineStr">
        <is>
          <t>NG Advantage | Payment Obligations</t>
        </is>
      </c>
    </row>
    <row r="30">
      <c r="A30" s="3" t="inlineStr">
        <is>
          <t>Business Acquisition [Line Items]</t>
        </is>
      </c>
    </row>
    <row r="31">
      <c r="A31" s="4" t="inlineStr">
        <is>
          <t>Purchase of interest by parent, shares purchased (in shares)</t>
        </is>
      </c>
      <c r="E31" s="5" t="n">
        <v>19660</v>
      </c>
      <c r="F31" s="5" t="n">
        <v>100000</v>
      </c>
      <c r="G31" s="5" t="n">
        <v>100000</v>
      </c>
      <c r="H31" s="5" t="n">
        <v>100000</v>
      </c>
      <c r="I31" s="5" t="n">
        <v>100000</v>
      </c>
      <c r="J31" s="5" t="n">
        <v>400000</v>
      </c>
    </row>
    <row r="32">
      <c r="A32" s="4" t="inlineStr">
        <is>
          <t>NG Advantage | Common unit purchase agreement</t>
        </is>
      </c>
    </row>
    <row r="33">
      <c r="A33" s="3" t="inlineStr">
        <is>
          <t>Business Acquisition [Line Items]</t>
        </is>
      </c>
    </row>
    <row r="34">
      <c r="A34" s="4" t="inlineStr">
        <is>
          <t>Ownership interest acquired</t>
        </is>
      </c>
      <c r="O34" s="4" t="inlineStr">
        <is>
          <t>53.30%</t>
        </is>
      </c>
    </row>
    <row r="35">
      <c r="A35" s="4" t="inlineStr">
        <is>
          <t>Issuance of equity by subsidiary to parent (in shares)</t>
        </is>
      </c>
      <c r="B35" s="5" t="n">
        <v>283019</v>
      </c>
    </row>
    <row r="36">
      <c r="A36" s="4" t="inlineStr">
        <is>
          <t>NG Advantage | Clean Energy Fuels Corp | Convertible Debt</t>
        </is>
      </c>
    </row>
    <row r="37">
      <c r="A37" s="3" t="inlineStr">
        <is>
          <t>Business Acquisition [Line Items]</t>
        </is>
      </c>
    </row>
    <row r="38">
      <c r="A38" s="4" t="inlineStr">
        <is>
          <t>Outstanding balance</t>
        </is>
      </c>
      <c r="K38" s="6" t="n">
        <v>18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6" customWidth="1" min="5" max="5"/>
    <col width="38"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 in Subsidiary</t>
        </is>
      </c>
      <c r="G1" s="2" t="inlineStr">
        <is>
          <t>Total</t>
        </is>
      </c>
    </row>
    <row r="2">
      <c r="A2" s="4" t="inlineStr">
        <is>
          <t>Beginning balance at Dec. 31, 2018</t>
        </is>
      </c>
      <c r="B2" s="6" t="n">
        <v>20</v>
      </c>
      <c r="C2" s="6" t="n">
        <v>1198769</v>
      </c>
      <c r="D2" s="6" t="n">
        <v>-688653</v>
      </c>
      <c r="E2" s="6" t="n">
        <v>-2138</v>
      </c>
      <c r="F2" s="6" t="n">
        <v>17011</v>
      </c>
      <c r="G2" s="6" t="n">
        <v>525009</v>
      </c>
    </row>
    <row r="3">
      <c r="A3" s="4" t="inlineStr">
        <is>
          <t>Beginning balance (in shares) at Dec. 31, 2018</t>
        </is>
      </c>
      <c r="B3" s="5" t="n">
        <v>203599892</v>
      </c>
    </row>
    <row r="4">
      <c r="A4" s="3" t="inlineStr">
        <is>
          <t>Increase (Decrease) in Stockholders' Equity</t>
        </is>
      </c>
    </row>
    <row r="5">
      <c r="A5" s="4" t="inlineStr">
        <is>
          <t>Issuance of common stock, net of offering costs</t>
        </is>
      </c>
      <c r="C5" s="5" t="n">
        <v>309</v>
      </c>
      <c r="G5" s="5" t="n">
        <v>309</v>
      </c>
    </row>
    <row r="6">
      <c r="A6" s="4" t="inlineStr">
        <is>
          <t>Issuance of common stock, net of offering costs (in shares)</t>
        </is>
      </c>
      <c r="B6" s="5" t="n">
        <v>1123163</v>
      </c>
    </row>
    <row r="7">
      <c r="A7" s="4" t="inlineStr">
        <is>
          <t>Stock-based compensation</t>
        </is>
      </c>
      <c r="C7" s="5" t="n">
        <v>3880</v>
      </c>
      <c r="G7" s="5" t="n">
        <v>3880</v>
      </c>
    </row>
    <row r="8">
      <c r="A8" s="4" t="inlineStr">
        <is>
          <t>Net income (loss)</t>
        </is>
      </c>
      <c r="D8" s="5" t="n">
        <v>20421</v>
      </c>
      <c r="F8" s="5" t="n">
        <v>-7162</v>
      </c>
      <c r="G8" s="5" t="n">
        <v>13259</v>
      </c>
    </row>
    <row r="9">
      <c r="A9" s="4" t="inlineStr">
        <is>
          <t>Other comprehensive income (loss)</t>
        </is>
      </c>
      <c r="E9" s="5" t="n">
        <v>572</v>
      </c>
      <c r="G9" s="5" t="n">
        <v>572</v>
      </c>
    </row>
    <row r="10">
      <c r="A10" s="4" t="inlineStr">
        <is>
          <t>Increase in ownership in subsidiary</t>
        </is>
      </c>
      <c r="C10" s="5" t="n">
        <v>228</v>
      </c>
      <c r="F10" s="5" t="n">
        <v>-228</v>
      </c>
    </row>
    <row r="11">
      <c r="A11" s="4" t="inlineStr">
        <is>
          <t>Ending balance at Dec. 31, 2019</t>
        </is>
      </c>
      <c r="B11" s="6" t="n">
        <v>20</v>
      </c>
      <c r="C11" s="5" t="n">
        <v>1203186</v>
      </c>
      <c r="D11" s="5" t="n">
        <v>-668232</v>
      </c>
      <c r="E11" s="5" t="n">
        <v>-1566</v>
      </c>
      <c r="F11" s="5" t="n">
        <v>9621</v>
      </c>
      <c r="G11" s="5" t="n">
        <v>543029</v>
      </c>
    </row>
    <row r="12">
      <c r="A12" s="4" t="inlineStr">
        <is>
          <t>Ending balance (in shares) at Dec. 31, 2019</t>
        </is>
      </c>
      <c r="B12" s="5" t="n">
        <v>204723055</v>
      </c>
    </row>
    <row r="13">
      <c r="A13" s="3" t="inlineStr">
        <is>
          <t>Increase (Decrease) in Stockholders' Equity</t>
        </is>
      </c>
    </row>
    <row r="14">
      <c r="A14" s="4" t="inlineStr">
        <is>
          <t>Issuance of common stock, net of offering costs</t>
        </is>
      </c>
      <c r="B14" s="6" t="n">
        <v>0</v>
      </c>
      <c r="C14" s="5" t="n">
        <v>1683</v>
      </c>
      <c r="G14" s="5" t="n">
        <v>1683</v>
      </c>
    </row>
    <row r="15">
      <c r="A15" s="4" t="inlineStr">
        <is>
          <t>Issuance of common stock, net of offering costs (in shares)</t>
        </is>
      </c>
      <c r="B15" s="5" t="n">
        <v>1512535</v>
      </c>
    </row>
    <row r="16">
      <c r="A16" s="4" t="inlineStr">
        <is>
          <t>Repurchase of common stock</t>
        </is>
      </c>
      <c r="C16" s="5" t="n">
        <v>-14647</v>
      </c>
      <c r="G16" s="5" t="n">
        <v>-14647</v>
      </c>
    </row>
    <row r="17">
      <c r="A17" s="4" t="inlineStr">
        <is>
          <t>Repurchase of common stock (in shares)</t>
        </is>
      </c>
      <c r="B17" s="5" t="n">
        <v>-7744386</v>
      </c>
    </row>
    <row r="18">
      <c r="A18" s="4" t="inlineStr">
        <is>
          <t>Stock-based compensation</t>
        </is>
      </c>
      <c r="C18" s="5" t="n">
        <v>2957</v>
      </c>
      <c r="G18" s="5" t="n">
        <v>2957</v>
      </c>
    </row>
    <row r="19">
      <c r="A19" s="4" t="inlineStr">
        <is>
          <t>Net income (loss)</t>
        </is>
      </c>
      <c r="D19" s="5" t="n">
        <v>-9864</v>
      </c>
      <c r="F19" s="5" t="n">
        <v>-1665</v>
      </c>
      <c r="G19" s="5" t="n">
        <v>-11529</v>
      </c>
    </row>
    <row r="20">
      <c r="A20" s="4" t="inlineStr">
        <is>
          <t>Other comprehensive income (loss)</t>
        </is>
      </c>
      <c r="E20" s="5" t="n">
        <v>1357</v>
      </c>
      <c r="G20" s="5" t="n">
        <v>1357</v>
      </c>
    </row>
    <row r="21">
      <c r="A21" s="4" t="inlineStr">
        <is>
          <t>Increase in ownership in subsidiary</t>
        </is>
      </c>
      <c r="C21" s="5" t="n">
        <v>-1388</v>
      </c>
      <c r="F21" s="5" t="n">
        <v>1388</v>
      </c>
    </row>
    <row r="22">
      <c r="A22" s="4" t="inlineStr">
        <is>
          <t>Ending balance at Dec. 31, 2020</t>
        </is>
      </c>
      <c r="B22" s="6" t="n">
        <v>20</v>
      </c>
      <c r="C22" s="5" t="n">
        <v>1191791</v>
      </c>
      <c r="D22" s="5" t="n">
        <v>-678096</v>
      </c>
      <c r="E22" s="5" t="n">
        <v>-209</v>
      </c>
      <c r="F22" s="5" t="n">
        <v>9344</v>
      </c>
      <c r="G22" s="6" t="n">
        <v>522850</v>
      </c>
    </row>
    <row r="23">
      <c r="A23" s="4" t="inlineStr">
        <is>
          <t>Ending balance (in shares) at Dec. 31, 2020</t>
        </is>
      </c>
      <c r="B23" s="5" t="n">
        <v>198491204</v>
      </c>
      <c r="G23" s="5" t="n">
        <v>198491204</v>
      </c>
    </row>
    <row r="24">
      <c r="A24" s="3" t="inlineStr">
        <is>
          <t>Increase (Decrease) in Stockholders' Equity</t>
        </is>
      </c>
    </row>
    <row r="25">
      <c r="A25" s="4" t="inlineStr">
        <is>
          <t>Issuance of common stock, net of offering costs</t>
        </is>
      </c>
      <c r="B25" s="6" t="n">
        <v>2</v>
      </c>
      <c r="C25" s="5" t="n">
        <v>197919</v>
      </c>
      <c r="G25" s="6" t="n">
        <v>197921</v>
      </c>
    </row>
    <row r="26">
      <c r="A26" s="4" t="inlineStr">
        <is>
          <t>Issuance of common stock, net of offering costs (in shares)</t>
        </is>
      </c>
      <c r="B26" s="5" t="n">
        <v>24646419</v>
      </c>
    </row>
    <row r="27">
      <c r="A27" s="4" t="inlineStr">
        <is>
          <t>Repurchase of common stock</t>
        </is>
      </c>
      <c r="C27" s="5" t="n">
        <v>-2916</v>
      </c>
      <c r="G27" s="6" t="n">
        <v>-2916</v>
      </c>
    </row>
    <row r="28">
      <c r="A28" s="4" t="inlineStr">
        <is>
          <t>Repurchase of common stock (in shares)</t>
        </is>
      </c>
      <c r="B28" s="5" t="n">
        <v>-452700</v>
      </c>
      <c r="G28" s="5" t="n">
        <v>-452700</v>
      </c>
    </row>
    <row r="29">
      <c r="A29" s="4" t="inlineStr">
        <is>
          <t>Stock-based compensation</t>
        </is>
      </c>
      <c r="C29" s="5" t="n">
        <v>14994</v>
      </c>
      <c r="G29" s="6" t="n">
        <v>14994</v>
      </c>
    </row>
    <row r="30">
      <c r="A30" s="4" t="inlineStr">
        <is>
          <t>Stock-based sales incentive charges</t>
        </is>
      </c>
      <c r="C30" s="5" t="n">
        <v>118130</v>
      </c>
      <c r="G30" s="5" t="n">
        <v>118130</v>
      </c>
    </row>
    <row r="31">
      <c r="A31" s="4" t="inlineStr">
        <is>
          <t>Net income (loss)</t>
        </is>
      </c>
      <c r="D31" s="5" t="n">
        <v>-93146</v>
      </c>
      <c r="F31" s="5" t="n">
        <v>-1009</v>
      </c>
      <c r="G31" s="5" t="n">
        <v>-94155</v>
      </c>
    </row>
    <row r="32">
      <c r="A32" s="4" t="inlineStr">
        <is>
          <t>Other comprehensive income (loss)</t>
        </is>
      </c>
      <c r="E32" s="5" t="n">
        <v>-1413</v>
      </c>
      <c r="G32" s="5" t="n">
        <v>-1413</v>
      </c>
    </row>
    <row r="33">
      <c r="A33" s="4" t="inlineStr">
        <is>
          <t>Ending balance at Dec. 31, 2021</t>
        </is>
      </c>
      <c r="B33" s="6" t="n">
        <v>22</v>
      </c>
      <c r="C33" s="6" t="n">
        <v>1519918</v>
      </c>
      <c r="D33" s="6" t="n">
        <v>-771242</v>
      </c>
      <c r="E33" s="6" t="n">
        <v>-1622</v>
      </c>
      <c r="F33" s="6" t="n">
        <v>8335</v>
      </c>
      <c r="G33" s="6" t="n">
        <v>755411</v>
      </c>
    </row>
    <row r="34">
      <c r="A34" s="4" t="inlineStr">
        <is>
          <t>Ending balance (in shares) at Dec. 31, 2021</t>
        </is>
      </c>
      <c r="B34" s="5" t="n">
        <v>222684923</v>
      </c>
      <c r="G34" s="5" t="n">
        <v>2226849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Restricted Cash</t>
        </is>
      </c>
    </row>
    <row r="3">
      <c r="A3" s="4" t="inlineStr">
        <is>
          <t>Cash and cash equivalents</t>
        </is>
      </c>
      <c r="B3" s="6" t="n">
        <v>99448</v>
      </c>
      <c r="C3" s="6" t="n">
        <v>108977</v>
      </c>
    </row>
    <row r="4">
      <c r="A4" s="4" t="inlineStr">
        <is>
          <t>Total cash and cash equivalents</t>
        </is>
      </c>
      <c r="B4" s="5" t="n">
        <v>99448</v>
      </c>
      <c r="C4" s="5" t="n">
        <v>108977</v>
      </c>
    </row>
    <row r="5">
      <c r="A5" s="4" t="inlineStr">
        <is>
          <t>Total restricted cash</t>
        </is>
      </c>
      <c r="B5" s="5" t="n">
        <v>7008</v>
      </c>
      <c r="C5" s="5" t="n">
        <v>11000</v>
      </c>
    </row>
    <row r="6">
      <c r="A6" s="4" t="inlineStr">
        <is>
          <t>Total cash, cash equivalents and restricted cash</t>
        </is>
      </c>
      <c r="B6" s="5" t="n">
        <v>106456</v>
      </c>
      <c r="C6" s="5" t="n">
        <v>119977</v>
      </c>
      <c r="D6" s="6" t="n">
        <v>53222</v>
      </c>
      <c r="E6" s="6" t="n">
        <v>34624</v>
      </c>
    </row>
    <row r="7">
      <c r="A7" s="4" t="inlineStr">
        <is>
          <t>Amount in excess of FDIC and CDIC limits</t>
        </is>
      </c>
      <c r="B7" s="5" t="n">
        <v>98000</v>
      </c>
      <c r="C7" s="5" t="n">
        <v>107600</v>
      </c>
    </row>
    <row r="8">
      <c r="A8" s="4" t="inlineStr">
        <is>
          <t>Standby letters of credit</t>
        </is>
      </c>
    </row>
    <row r="9">
      <c r="A9" s="3" t="inlineStr">
        <is>
          <t>Restricted Cash</t>
        </is>
      </c>
    </row>
    <row r="10">
      <c r="A10" s="4" t="inlineStr">
        <is>
          <t>Total restricted cash</t>
        </is>
      </c>
      <c r="C10" s="5" t="n">
        <v>4000</v>
      </c>
    </row>
    <row r="11">
      <c r="A11" s="4" t="inlineStr">
        <is>
          <t>Held as collateral</t>
        </is>
      </c>
    </row>
    <row r="12">
      <c r="A12" s="3" t="inlineStr">
        <is>
          <t>Restricted Cash</t>
        </is>
      </c>
    </row>
    <row r="13">
      <c r="A13" s="4" t="inlineStr">
        <is>
          <t>Restricted cash</t>
        </is>
      </c>
      <c r="B13" s="6" t="n">
        <v>7008</v>
      </c>
      <c r="C13" s="6" t="n">
        <v>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1</t>
        </is>
      </c>
      <c r="C1" s="2" t="inlineStr">
        <is>
          <t>Dec. 31, 2020</t>
        </is>
      </c>
    </row>
    <row r="2">
      <c r="A2" s="3" t="inlineStr">
        <is>
          <t>Debt Securities, Available-for-sale [Line Items]</t>
        </is>
      </c>
    </row>
    <row r="3">
      <c r="A3" s="4" t="inlineStr">
        <is>
          <t>Amortized Cost</t>
        </is>
      </c>
      <c r="B3" s="6" t="n">
        <v>129741</v>
      </c>
      <c r="C3" s="6" t="n">
        <v>29528</v>
      </c>
    </row>
    <row r="4">
      <c r="A4" s="4" t="inlineStr">
        <is>
          <t>Gross Unrealized gain (Loss)</t>
        </is>
      </c>
      <c r="B4" s="5" t="n">
        <v>-19</v>
      </c>
    </row>
    <row r="5">
      <c r="A5" s="4" t="inlineStr">
        <is>
          <t>Estimated Fair Value</t>
        </is>
      </c>
      <c r="B5" s="5" t="n">
        <v>129722</v>
      </c>
      <c r="C5" s="5" t="n">
        <v>29528</v>
      </c>
    </row>
    <row r="6">
      <c r="A6" s="4" t="inlineStr">
        <is>
          <t>Municipal bonds and notes</t>
        </is>
      </c>
    </row>
    <row r="7">
      <c r="A7" s="3" t="inlineStr">
        <is>
          <t>Debt Securities, Available-for-sale [Line Items]</t>
        </is>
      </c>
    </row>
    <row r="8">
      <c r="A8" s="4" t="inlineStr">
        <is>
          <t>Amortized Cost</t>
        </is>
      </c>
      <c r="B8" s="5" t="n">
        <v>6001</v>
      </c>
      <c r="C8" s="5" t="n">
        <v>28998</v>
      </c>
    </row>
    <row r="9">
      <c r="A9" s="4" t="inlineStr">
        <is>
          <t>Gross Unrealized gain (Loss)</t>
        </is>
      </c>
      <c r="B9" s="5" t="n">
        <v>-1</v>
      </c>
    </row>
    <row r="10">
      <c r="A10" s="4" t="inlineStr">
        <is>
          <t>Estimated Fair Value</t>
        </is>
      </c>
      <c r="B10" s="5" t="n">
        <v>6000</v>
      </c>
      <c r="C10" s="5" t="n">
        <v>28998</v>
      </c>
    </row>
    <row r="11">
      <c r="A11" s="4" t="inlineStr">
        <is>
          <t>Zero coupon bonds</t>
        </is>
      </c>
    </row>
    <row r="12">
      <c r="A12" s="3" t="inlineStr">
        <is>
          <t>Debt Securities, Available-for-sale [Line Items]</t>
        </is>
      </c>
    </row>
    <row r="13">
      <c r="A13" s="4" t="inlineStr">
        <is>
          <t>Amortized Cost</t>
        </is>
      </c>
      <c r="B13" s="5" t="n">
        <v>123210</v>
      </c>
    </row>
    <row r="14">
      <c r="A14" s="4" t="inlineStr">
        <is>
          <t>Gross Unrealized gain (Loss)</t>
        </is>
      </c>
      <c r="B14" s="5" t="n">
        <v>-18</v>
      </c>
    </row>
    <row r="15">
      <c r="A15" s="4" t="inlineStr">
        <is>
          <t>Estimated Fair Value</t>
        </is>
      </c>
      <c r="B15" s="5" t="n">
        <v>123192</v>
      </c>
    </row>
    <row r="16">
      <c r="A16" s="4" t="inlineStr">
        <is>
          <t>Certificates of deposit</t>
        </is>
      </c>
    </row>
    <row r="17">
      <c r="A17" s="3" t="inlineStr">
        <is>
          <t>Debt Securities, Available-for-sale [Line Items]</t>
        </is>
      </c>
    </row>
    <row r="18">
      <c r="A18" s="4" t="inlineStr">
        <is>
          <t>Amortized Cost</t>
        </is>
      </c>
      <c r="B18" s="5" t="n">
        <v>530</v>
      </c>
      <c r="C18" s="5" t="n">
        <v>530</v>
      </c>
    </row>
    <row r="19">
      <c r="A19" s="4" t="inlineStr">
        <is>
          <t>Estimated Fair Value</t>
        </is>
      </c>
      <c r="B19" s="6" t="n">
        <v>530</v>
      </c>
      <c r="C19" s="6" t="n">
        <v>5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12 Months Ended</t>
        </is>
      </c>
    </row>
    <row r="2">
      <c r="B2" s="2" t="inlineStr">
        <is>
          <t>Oct. 31, 2018contractgal</t>
        </is>
      </c>
      <c r="C2" s="2" t="inlineStr">
        <is>
          <t>Dec. 31, 2021$ / galgal</t>
        </is>
      </c>
      <c r="D2" s="2" t="inlineStr">
        <is>
          <t>Dec. 31, 2020$ / galgal</t>
        </is>
      </c>
    </row>
    <row r="3">
      <c r="A3" s="3" t="inlineStr">
        <is>
          <t>Derivative [Line Items]</t>
        </is>
      </c>
    </row>
    <row r="4">
      <c r="A4" s="4" t="inlineStr">
        <is>
          <t>Derivative asset, number of instruments held | contract</t>
        </is>
      </c>
      <c r="B4" s="5" t="n">
        <v>2</v>
      </c>
    </row>
    <row r="5">
      <c r="A5" s="4" t="inlineStr">
        <is>
          <t>Volumes (Diesel Gallons) | gal</t>
        </is>
      </c>
      <c r="B5" s="5" t="n">
        <v>5</v>
      </c>
      <c r="C5" s="11" t="n">
        <v>11.9</v>
      </c>
      <c r="D5" s="11" t="n">
        <v>16.9</v>
      </c>
    </row>
    <row r="6">
      <c r="A6" s="4" t="inlineStr">
        <is>
          <t>Weighted -average price per diesel gallon (in usd per gallon) | $ / gal</t>
        </is>
      </c>
      <c r="C6" s="10" t="n">
        <v>3.18</v>
      </c>
      <c r="D6" s="10" t="n">
        <v>3.18</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Dec. 31, 2021</t>
        </is>
      </c>
      <c r="C1" s="2" t="inlineStr">
        <is>
          <t>Dec. 31, 2020</t>
        </is>
      </c>
    </row>
    <row r="2">
      <c r="A2" s="3" t="inlineStr">
        <is>
          <t>Derivative Assets</t>
        </is>
      </c>
    </row>
    <row r="3">
      <c r="A3" s="4" t="inlineStr">
        <is>
          <t>Gross Amounts Recognized</t>
        </is>
      </c>
      <c r="B3" s="6" t="n">
        <v>6776</v>
      </c>
      <c r="C3" s="6" t="n">
        <v>6439</v>
      </c>
    </row>
    <row r="4">
      <c r="A4" s="4" t="inlineStr">
        <is>
          <t>Net Amount Presented</t>
        </is>
      </c>
      <c r="B4" s="5" t="n">
        <v>6776</v>
      </c>
      <c r="C4" s="5" t="n">
        <v>6439</v>
      </c>
    </row>
    <row r="5">
      <c r="A5" s="3" t="inlineStr">
        <is>
          <t>Derivative Liability</t>
        </is>
      </c>
    </row>
    <row r="6">
      <c r="A6" s="4" t="inlineStr">
        <is>
          <t>Gross Amounts Recognized</t>
        </is>
      </c>
      <c r="B6" s="5" t="n">
        <v>4383</v>
      </c>
      <c r="C6" s="5" t="n">
        <v>556</v>
      </c>
    </row>
    <row r="7">
      <c r="A7" s="4" t="inlineStr">
        <is>
          <t>Net Amount Presented</t>
        </is>
      </c>
      <c r="B7" s="5" t="n">
        <v>4383</v>
      </c>
      <c r="C7" s="5" t="n">
        <v>556</v>
      </c>
    </row>
    <row r="8">
      <c r="A8" s="4" t="inlineStr">
        <is>
          <t>Current portion of derivative assets, related party | Commodity swaps</t>
        </is>
      </c>
    </row>
    <row r="9">
      <c r="A9" s="3" t="inlineStr">
        <is>
          <t>Derivative Assets</t>
        </is>
      </c>
    </row>
    <row r="10">
      <c r="A10" s="4" t="inlineStr">
        <is>
          <t>Gross Amounts Recognized</t>
        </is>
      </c>
      <c r="C10" s="5" t="n">
        <v>1591</v>
      </c>
    </row>
    <row r="11">
      <c r="A11" s="4" t="inlineStr">
        <is>
          <t>Net Amount Presented</t>
        </is>
      </c>
      <c r="C11" s="5" t="n">
        <v>1591</v>
      </c>
    </row>
    <row r="12">
      <c r="A12" s="4" t="inlineStr">
        <is>
          <t>Current portion of derivative liabilities, related party | Commodity swaps</t>
        </is>
      </c>
    </row>
    <row r="13">
      <c r="A13" s="3" t="inlineStr">
        <is>
          <t>Derivative Liability</t>
        </is>
      </c>
    </row>
    <row r="14">
      <c r="A14" s="4" t="inlineStr">
        <is>
          <t>Gross Amounts Recognized</t>
        </is>
      </c>
      <c r="B14" s="5" t="n">
        <v>1900</v>
      </c>
    </row>
    <row r="15">
      <c r="A15" s="4" t="inlineStr">
        <is>
          <t>Net Amount Presented</t>
        </is>
      </c>
      <c r="B15" s="5" t="n">
        <v>1900</v>
      </c>
    </row>
    <row r="16">
      <c r="A16" s="4" t="inlineStr">
        <is>
          <t>Long-term portion of derivative assets, related party | Commodity swaps</t>
        </is>
      </c>
    </row>
    <row r="17">
      <c r="A17" s="3" t="inlineStr">
        <is>
          <t>Derivative Assets</t>
        </is>
      </c>
    </row>
    <row r="18">
      <c r="A18" s="4" t="inlineStr">
        <is>
          <t>Gross Amounts Recognized</t>
        </is>
      </c>
      <c r="C18" s="5" t="n">
        <v>4057</v>
      </c>
    </row>
    <row r="19">
      <c r="A19" s="4" t="inlineStr">
        <is>
          <t>Net Amount Presented</t>
        </is>
      </c>
      <c r="C19" s="5" t="n">
        <v>4057</v>
      </c>
    </row>
    <row r="20">
      <c r="A20" s="4" t="inlineStr">
        <is>
          <t>Long-term portion of derivative liabilities, related party | Commodity swaps</t>
        </is>
      </c>
    </row>
    <row r="21">
      <c r="A21" s="3" t="inlineStr">
        <is>
          <t>Derivative Liability</t>
        </is>
      </c>
    </row>
    <row r="22">
      <c r="A22" s="4" t="inlineStr">
        <is>
          <t>Gross Amounts Recognized</t>
        </is>
      </c>
      <c r="B22" s="5" t="n">
        <v>2483</v>
      </c>
    </row>
    <row r="23">
      <c r="A23" s="4" t="inlineStr">
        <is>
          <t>Net Amount Presented</t>
        </is>
      </c>
      <c r="B23" s="5" t="n">
        <v>2483</v>
      </c>
    </row>
    <row r="24">
      <c r="A24" s="4" t="inlineStr">
        <is>
          <t>Prepaid expenses and other current assets | Fueling agreements</t>
        </is>
      </c>
    </row>
    <row r="25">
      <c r="A25" s="3" t="inlineStr">
        <is>
          <t>Derivative Assets</t>
        </is>
      </c>
    </row>
    <row r="26">
      <c r="A26" s="4" t="inlineStr">
        <is>
          <t>Gross Amounts Recognized</t>
        </is>
      </c>
      <c r="B26" s="5" t="n">
        <v>2038</v>
      </c>
      <c r="C26" s="5" t="n">
        <v>249</v>
      </c>
    </row>
    <row r="27">
      <c r="A27" s="4" t="inlineStr">
        <is>
          <t>Net Amount Presented</t>
        </is>
      </c>
      <c r="B27" s="5" t="n">
        <v>2038</v>
      </c>
      <c r="C27" s="5" t="n">
        <v>249</v>
      </c>
    </row>
    <row r="28">
      <c r="A28" s="4" t="inlineStr">
        <is>
          <t>Notes receivable and other long-term assets, net | Fueling agreements</t>
        </is>
      </c>
    </row>
    <row r="29">
      <c r="A29" s="3" t="inlineStr">
        <is>
          <t>Derivative Assets</t>
        </is>
      </c>
    </row>
    <row r="30">
      <c r="A30" s="4" t="inlineStr">
        <is>
          <t>Gross Amounts Recognized</t>
        </is>
      </c>
      <c r="B30" s="5" t="n">
        <v>4738</v>
      </c>
      <c r="C30" s="5" t="n">
        <v>542</v>
      </c>
    </row>
    <row r="31">
      <c r="A31" s="4" t="inlineStr">
        <is>
          <t>Net Amount Presented</t>
        </is>
      </c>
      <c r="B31" s="6" t="n">
        <v>4738</v>
      </c>
      <c r="C31" s="5" t="n">
        <v>542</v>
      </c>
    </row>
    <row r="32">
      <c r="A32" s="4" t="inlineStr">
        <is>
          <t>Accrued liabilities | Fueling agreements</t>
        </is>
      </c>
    </row>
    <row r="33">
      <c r="A33" s="3" t="inlineStr">
        <is>
          <t>Derivative Liability</t>
        </is>
      </c>
    </row>
    <row r="34">
      <c r="A34" s="4" t="inlineStr">
        <is>
          <t>Gross Amounts Recognized</t>
        </is>
      </c>
      <c r="C34" s="5" t="n">
        <v>283</v>
      </c>
    </row>
    <row r="35">
      <c r="A35" s="4" t="inlineStr">
        <is>
          <t>Net Amount Presented</t>
        </is>
      </c>
      <c r="C35" s="5" t="n">
        <v>283</v>
      </c>
    </row>
    <row r="36">
      <c r="A36" s="4" t="inlineStr">
        <is>
          <t>Other long-term liabilities | Fueling agreements</t>
        </is>
      </c>
    </row>
    <row r="37">
      <c r="A37" s="3" t="inlineStr">
        <is>
          <t>Derivative Liability</t>
        </is>
      </c>
    </row>
    <row r="38">
      <c r="A38" s="4" t="inlineStr">
        <is>
          <t>Gross Amounts Recognized</t>
        </is>
      </c>
      <c r="C38" s="5" t="n">
        <v>273</v>
      </c>
    </row>
    <row r="39">
      <c r="A39" s="4" t="inlineStr">
        <is>
          <t>Net Amount Presented</t>
        </is>
      </c>
      <c r="C39" s="6" t="n">
        <v>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and Hedging Activities - Schedule of Weighted-Average Price of Open Commodity Swap Contracts (Details) - Not Designated as Hedging Instrument</t>
        </is>
      </c>
      <c r="B1" s="2" t="inlineStr">
        <is>
          <t>12 Months Ended</t>
        </is>
      </c>
    </row>
    <row r="2">
      <c r="B2" s="2" t="inlineStr">
        <is>
          <t>Dec. 31, 2021$ / galgal</t>
        </is>
      </c>
      <c r="C2" s="2" t="inlineStr">
        <is>
          <t>Dec. 31, 2020$ / galgal</t>
        </is>
      </c>
    </row>
    <row r="3">
      <c r="A3" s="4" t="inlineStr">
        <is>
          <t>Commodity Swap 2021</t>
        </is>
      </c>
    </row>
    <row r="4">
      <c r="A4" s="3" t="inlineStr">
        <is>
          <t>Derivative [Line Items]</t>
        </is>
      </c>
    </row>
    <row r="5">
      <c r="A5" s="4" t="inlineStr">
        <is>
          <t>Volumes (Diesel Gallons) | gal</t>
        </is>
      </c>
      <c r="C5" s="5" t="n">
        <v>5000000</v>
      </c>
    </row>
    <row r="6">
      <c r="A6" s="4" t="inlineStr">
        <is>
          <t>Weighted -Average Price per Diesel Gallon (in usd per gallon) | $ / gal</t>
        </is>
      </c>
      <c r="C6" s="10" t="n">
        <v>3.18</v>
      </c>
    </row>
    <row r="7">
      <c r="A7" s="4" t="inlineStr">
        <is>
          <t>Commodity Swap 2022</t>
        </is>
      </c>
    </row>
    <row r="8">
      <c r="A8" s="3" t="inlineStr">
        <is>
          <t>Derivative [Line Items]</t>
        </is>
      </c>
    </row>
    <row r="9">
      <c r="A9" s="4" t="inlineStr">
        <is>
          <t>Volumes (Diesel Gallons) | gal</t>
        </is>
      </c>
      <c r="B9" s="5" t="n">
        <v>5000000</v>
      </c>
      <c r="C9" s="5" t="n">
        <v>5000000</v>
      </c>
    </row>
    <row r="10">
      <c r="A10" s="4" t="inlineStr">
        <is>
          <t>Weighted -Average Price per Diesel Gallon (in usd per gallon) | $ / gal</t>
        </is>
      </c>
      <c r="B10" s="10" t="n">
        <v>3.18</v>
      </c>
      <c r="C10" s="10" t="n">
        <v>3.18</v>
      </c>
    </row>
    <row r="11">
      <c r="A11" s="4" t="inlineStr">
        <is>
          <t>Commodity Swap 2023</t>
        </is>
      </c>
    </row>
    <row r="12">
      <c r="A12" s="3" t="inlineStr">
        <is>
          <t>Derivative [Line Items]</t>
        </is>
      </c>
    </row>
    <row r="13">
      <c r="A13" s="4" t="inlineStr">
        <is>
          <t>Volumes (Diesel Gallons) | gal</t>
        </is>
      </c>
      <c r="B13" s="5" t="n">
        <v>5000000</v>
      </c>
      <c r="C13" s="5" t="n">
        <v>5000000</v>
      </c>
    </row>
    <row r="14">
      <c r="A14" s="4" t="inlineStr">
        <is>
          <t>Weighted -Average Price per Diesel Gallon (in usd per gallon) | $ / gal</t>
        </is>
      </c>
      <c r="B14" s="10" t="n">
        <v>3.18</v>
      </c>
      <c r="C14" s="10" t="n">
        <v>3.18</v>
      </c>
    </row>
    <row r="15">
      <c r="A15" s="4" t="inlineStr">
        <is>
          <t>Commodity Swap 2024</t>
        </is>
      </c>
    </row>
    <row r="16">
      <c r="A16" s="3" t="inlineStr">
        <is>
          <t>Derivative [Line Items]</t>
        </is>
      </c>
    </row>
    <row r="17">
      <c r="A17" s="4" t="inlineStr">
        <is>
          <t>Volumes (Diesel Gallons) | gal</t>
        </is>
      </c>
      <c r="B17" s="5" t="n">
        <v>1875000</v>
      </c>
      <c r="C17" s="5" t="n">
        <v>1875000</v>
      </c>
    </row>
    <row r="18">
      <c r="A18" s="4" t="inlineStr">
        <is>
          <t>Weighted -Average Price per Diesel Gallon (in usd per gallon) | $ / gal</t>
        </is>
      </c>
      <c r="B18" s="10" t="n">
        <v>3.18</v>
      </c>
      <c r="C18" s="10" t="n">
        <v>3.1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Valuation Technique, Discounted Cash Flow - Level 3 - USD ($)</t>
        </is>
      </c>
      <c r="B1" s="2" t="inlineStr">
        <is>
          <t>Dec. 31, 2021</t>
        </is>
      </c>
      <c r="C1" s="2" t="inlineStr">
        <is>
          <t>Dec. 31, 2020</t>
        </is>
      </c>
    </row>
    <row r="2">
      <c r="A2" s="4" t="inlineStr">
        <is>
          <t>Commodity swaps | Minimum | ULSD Gulf Coast Forward Curve</t>
        </is>
      </c>
    </row>
    <row r="3">
      <c r="A3" s="3" t="inlineStr">
        <is>
          <t>Fair Value Measurement Inputs and Valuation Techniques [Line Items]</t>
        </is>
      </c>
    </row>
    <row r="4">
      <c r="A4" s="4" t="inlineStr">
        <is>
          <t>Derivative asset, measurement input</t>
        </is>
      </c>
      <c r="B4" s="10" t="n">
        <v>2.03</v>
      </c>
      <c r="C4" s="10" t="n">
        <v>1.47</v>
      </c>
    </row>
    <row r="5">
      <c r="A5" s="4" t="inlineStr">
        <is>
          <t>Commodity swaps | Minimum | Historical Differential to PADD 3 Diesel</t>
        </is>
      </c>
    </row>
    <row r="6">
      <c r="A6" s="3" t="inlineStr">
        <is>
          <t>Fair Value Measurement Inputs and Valuation Techniques [Line Items]</t>
        </is>
      </c>
    </row>
    <row r="7">
      <c r="A7" s="4" t="inlineStr">
        <is>
          <t>Derivative asset, measurement input</t>
        </is>
      </c>
      <c r="B7" s="10" t="n">
        <v>0.87</v>
      </c>
      <c r="C7" s="10" t="n">
        <v>0.8100000000000001</v>
      </c>
    </row>
    <row r="8">
      <c r="A8" s="4" t="inlineStr">
        <is>
          <t>Commodity swaps | Minimum | Historical Differential to PADD 5 Diesel</t>
        </is>
      </c>
    </row>
    <row r="9">
      <c r="A9" s="3" t="inlineStr">
        <is>
          <t>Fair Value Measurement Inputs and Valuation Techniques [Line Items]</t>
        </is>
      </c>
    </row>
    <row r="10">
      <c r="A10" s="4" t="inlineStr">
        <is>
          <t>Derivative asset, measurement input</t>
        </is>
      </c>
      <c r="B10" s="10" t="n">
        <v>1.82</v>
      </c>
      <c r="C10" s="10" t="n">
        <v>1.66</v>
      </c>
    </row>
    <row r="11">
      <c r="A11" s="4" t="inlineStr">
        <is>
          <t>Commodity swaps | Maximum | ULSD Gulf Coast Forward Curve</t>
        </is>
      </c>
    </row>
    <row r="12">
      <c r="A12" s="3" t="inlineStr">
        <is>
          <t>Fair Value Measurement Inputs and Valuation Techniques [Line Items]</t>
        </is>
      </c>
    </row>
    <row r="13">
      <c r="A13" s="4" t="inlineStr">
        <is>
          <t>Derivative asset, measurement input</t>
        </is>
      </c>
      <c r="B13" s="10" t="n">
        <v>2.15</v>
      </c>
      <c r="C13" s="10" t="n">
        <v>1.54</v>
      </c>
    </row>
    <row r="14">
      <c r="A14" s="4" t="inlineStr">
        <is>
          <t>Commodity swaps | Maximum | Historical Differential to PADD 3 Diesel</t>
        </is>
      </c>
    </row>
    <row r="15">
      <c r="A15" s="3" t="inlineStr">
        <is>
          <t>Fair Value Measurement Inputs and Valuation Techniques [Line Items]</t>
        </is>
      </c>
    </row>
    <row r="16">
      <c r="A16" s="4" t="inlineStr">
        <is>
          <t>Derivative asset, measurement input</t>
        </is>
      </c>
      <c r="B16" s="10" t="n">
        <v>1.58</v>
      </c>
      <c r="C16" s="10" t="n">
        <v>1.58</v>
      </c>
    </row>
    <row r="17">
      <c r="A17" s="4" t="inlineStr">
        <is>
          <t>Commodity swaps | Maximum | Historical Differential to PADD 5 Diesel</t>
        </is>
      </c>
    </row>
    <row r="18">
      <c r="A18" s="3" t="inlineStr">
        <is>
          <t>Fair Value Measurement Inputs and Valuation Techniques [Line Items]</t>
        </is>
      </c>
    </row>
    <row r="19">
      <c r="A19" s="4" t="inlineStr">
        <is>
          <t>Derivative asset, measurement input</t>
        </is>
      </c>
      <c r="B19" s="10" t="n">
        <v>2.69</v>
      </c>
      <c r="C19" s="10" t="n">
        <v>2.58</v>
      </c>
    </row>
    <row r="20">
      <c r="A20" s="4" t="inlineStr">
        <is>
          <t>Commodity swaps | Weighted Average | ULSD Gulf Coast Forward Curve</t>
        </is>
      </c>
    </row>
    <row r="21">
      <c r="A21" s="3" t="inlineStr">
        <is>
          <t>Fair Value Measurement Inputs and Valuation Techniques [Line Items]</t>
        </is>
      </c>
    </row>
    <row r="22">
      <c r="A22" s="4" t="inlineStr">
        <is>
          <t>Derivative asset, measurement input</t>
        </is>
      </c>
      <c r="B22" s="10" t="n">
        <v>2.11</v>
      </c>
      <c r="C22" s="10" t="n">
        <v>1.5</v>
      </c>
    </row>
    <row r="23">
      <c r="A23" s="4" t="inlineStr">
        <is>
          <t>Commodity swaps | Weighted Average | Historical Differential to PADD 3 Diesel</t>
        </is>
      </c>
    </row>
    <row r="24">
      <c r="A24" s="3" t="inlineStr">
        <is>
          <t>Fair Value Measurement Inputs and Valuation Techniques [Line Items]</t>
        </is>
      </c>
    </row>
    <row r="25">
      <c r="A25" s="4" t="inlineStr">
        <is>
          <t>Derivative asset, measurement input</t>
        </is>
      </c>
      <c r="B25" s="10" t="n">
        <v>1.03</v>
      </c>
      <c r="C25" s="10" t="n">
        <v>0.99</v>
      </c>
    </row>
    <row r="26">
      <c r="A26" s="4" t="inlineStr">
        <is>
          <t>Commodity swaps | Weighted Average | Historical Differential to PADD 5 Diesel</t>
        </is>
      </c>
    </row>
    <row r="27">
      <c r="A27" s="3" t="inlineStr">
        <is>
          <t>Fair Value Measurement Inputs and Valuation Techniques [Line Items]</t>
        </is>
      </c>
    </row>
    <row r="28">
      <c r="A28" s="4" t="inlineStr">
        <is>
          <t>Derivative asset, measurement input</t>
        </is>
      </c>
      <c r="B28" s="10" t="n">
        <v>2.13</v>
      </c>
      <c r="C28" s="10" t="n">
        <v>2.01</v>
      </c>
    </row>
    <row r="29">
      <c r="A29" s="4" t="inlineStr">
        <is>
          <t>Fueling agreements | Minimum | ULSD Gulf Coast Forward Curve</t>
        </is>
      </c>
    </row>
    <row r="30">
      <c r="A30" s="3" t="inlineStr">
        <is>
          <t>Fair Value Measurement Inputs and Valuation Techniques [Line Items]</t>
        </is>
      </c>
    </row>
    <row r="31">
      <c r="A31" s="4" t="inlineStr">
        <is>
          <t>Derivative asset, measurement input</t>
        </is>
      </c>
      <c r="B31" s="10" t="n">
        <v>2.03</v>
      </c>
      <c r="C31" s="10" t="n">
        <v>1.47</v>
      </c>
    </row>
    <row r="32">
      <c r="A32" s="4" t="inlineStr">
        <is>
          <t>Fueling agreements | Minimum | Historical Differential to PADD 3 Diesel</t>
        </is>
      </c>
    </row>
    <row r="33">
      <c r="A33" s="3" t="inlineStr">
        <is>
          <t>Fair Value Measurement Inputs and Valuation Techniques [Line Items]</t>
        </is>
      </c>
    </row>
    <row r="34">
      <c r="A34" s="4" t="inlineStr">
        <is>
          <t>Derivative asset, measurement input</t>
        </is>
      </c>
      <c r="B34" s="10" t="n">
        <v>0.87</v>
      </c>
      <c r="C34" s="10" t="n">
        <v>0.8100000000000001</v>
      </c>
    </row>
    <row r="35">
      <c r="A35" s="4" t="inlineStr">
        <is>
          <t>Fueling agreements | Minimum | Historical Differential to PADD 5 Diesel</t>
        </is>
      </c>
    </row>
    <row r="36">
      <c r="A36" s="3" t="inlineStr">
        <is>
          <t>Fair Value Measurement Inputs and Valuation Techniques [Line Items]</t>
        </is>
      </c>
    </row>
    <row r="37">
      <c r="A37" s="4" t="inlineStr">
        <is>
          <t>Derivative asset, measurement input</t>
        </is>
      </c>
      <c r="B37" s="10" t="n">
        <v>1.82</v>
      </c>
      <c r="C37" s="10" t="n">
        <v>1.66</v>
      </c>
    </row>
    <row r="38">
      <c r="A38" s="4" t="inlineStr">
        <is>
          <t>Fueling agreements | Maximum | ULSD Gulf Coast Forward Curve</t>
        </is>
      </c>
    </row>
    <row r="39">
      <c r="A39" s="3" t="inlineStr">
        <is>
          <t>Fair Value Measurement Inputs and Valuation Techniques [Line Items]</t>
        </is>
      </c>
    </row>
    <row r="40">
      <c r="A40" s="4" t="inlineStr">
        <is>
          <t>Derivative asset, measurement input</t>
        </is>
      </c>
      <c r="B40" s="10" t="n">
        <v>2.15</v>
      </c>
      <c r="C40" s="10" t="n">
        <v>1.54</v>
      </c>
    </row>
    <row r="41">
      <c r="A41" s="4" t="inlineStr">
        <is>
          <t>Fueling agreements | Maximum | Historical Differential to PADD 3 Diesel</t>
        </is>
      </c>
    </row>
    <row r="42">
      <c r="A42" s="3" t="inlineStr">
        <is>
          <t>Fair Value Measurement Inputs and Valuation Techniques [Line Items]</t>
        </is>
      </c>
    </row>
    <row r="43">
      <c r="A43" s="4" t="inlineStr">
        <is>
          <t>Derivative asset, measurement input</t>
        </is>
      </c>
      <c r="B43" s="10" t="n">
        <v>1.58</v>
      </c>
      <c r="C43" s="10" t="n">
        <v>1.58</v>
      </c>
    </row>
    <row r="44">
      <c r="A44" s="4" t="inlineStr">
        <is>
          <t>Fueling agreements | Maximum | Historical Differential to PADD 5 Diesel</t>
        </is>
      </c>
    </row>
    <row r="45">
      <c r="A45" s="3" t="inlineStr">
        <is>
          <t>Fair Value Measurement Inputs and Valuation Techniques [Line Items]</t>
        </is>
      </c>
    </row>
    <row r="46">
      <c r="A46" s="4" t="inlineStr">
        <is>
          <t>Derivative asset, measurement input</t>
        </is>
      </c>
      <c r="B46" s="10" t="n">
        <v>2.69</v>
      </c>
      <c r="C46" s="10" t="n">
        <v>2.58</v>
      </c>
    </row>
    <row r="47">
      <c r="A47" s="4" t="inlineStr">
        <is>
          <t>Fueling agreements | Weighted Average | ULSD Gulf Coast Forward Curve</t>
        </is>
      </c>
    </row>
    <row r="48">
      <c r="A48" s="3" t="inlineStr">
        <is>
          <t>Fair Value Measurement Inputs and Valuation Techniques [Line Items]</t>
        </is>
      </c>
    </row>
    <row r="49">
      <c r="A49" s="4" t="inlineStr">
        <is>
          <t>Derivative asset, measurement input</t>
        </is>
      </c>
      <c r="B49" s="10" t="n">
        <v>2.11</v>
      </c>
      <c r="C49" s="10" t="n">
        <v>1.5</v>
      </c>
    </row>
    <row r="50">
      <c r="A50" s="4" t="inlineStr">
        <is>
          <t>Fueling agreements | Weighted Average | Historical Differential to PADD 3 Diesel</t>
        </is>
      </c>
    </row>
    <row r="51">
      <c r="A51" s="3" t="inlineStr">
        <is>
          <t>Fair Value Measurement Inputs and Valuation Techniques [Line Items]</t>
        </is>
      </c>
    </row>
    <row r="52">
      <c r="A52" s="4" t="inlineStr">
        <is>
          <t>Derivative asset, measurement input</t>
        </is>
      </c>
      <c r="B52" s="10" t="n">
        <v>1.03</v>
      </c>
      <c r="C52" s="10" t="n">
        <v>0.99</v>
      </c>
    </row>
    <row r="53">
      <c r="A53" s="4" t="inlineStr">
        <is>
          <t>Fueling agreements | Weighted Average | Historical Differential to PADD 5 Diesel</t>
        </is>
      </c>
    </row>
    <row r="54">
      <c r="A54" s="3" t="inlineStr">
        <is>
          <t>Fair Value Measurement Inputs and Valuation Techniques [Line Items]</t>
        </is>
      </c>
    </row>
    <row r="55">
      <c r="A55" s="4" t="inlineStr">
        <is>
          <t>Derivative asset, measurement input</t>
        </is>
      </c>
      <c r="B55" s="10" t="n">
        <v>2.13</v>
      </c>
      <c r="C55" s="10" t="n">
        <v>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Asset transferred from level 1 to 2</t>
        </is>
      </c>
      <c r="B4" s="6" t="n">
        <v>0</v>
      </c>
      <c r="C4" s="6" t="n">
        <v>0</v>
      </c>
    </row>
    <row r="5">
      <c r="A5" s="4" t="inlineStr">
        <is>
          <t>Asset transferred from level 2 to 1</t>
        </is>
      </c>
      <c r="B5" s="5" t="n">
        <v>0</v>
      </c>
      <c r="C5" s="5" t="n">
        <v>0</v>
      </c>
    </row>
    <row r="6">
      <c r="A6" s="4" t="inlineStr">
        <is>
          <t>Asset transferred level 3 net</t>
        </is>
      </c>
      <c r="B6" s="5" t="n">
        <v>0</v>
      </c>
      <c r="C6" s="5" t="n">
        <v>0</v>
      </c>
    </row>
    <row r="7">
      <c r="A7" s="4" t="inlineStr">
        <is>
          <t>Liabilities transferred from level 1 to 2</t>
        </is>
      </c>
      <c r="B7" s="5" t="n">
        <v>0</v>
      </c>
      <c r="C7" s="5" t="n">
        <v>0</v>
      </c>
    </row>
    <row r="8">
      <c r="A8" s="4" t="inlineStr">
        <is>
          <t>Liabilities transferred from level 2 to 1</t>
        </is>
      </c>
      <c r="B8" s="5" t="n">
        <v>0</v>
      </c>
      <c r="C8" s="5" t="n">
        <v>0</v>
      </c>
    </row>
    <row r="9">
      <c r="A9" s="4" t="inlineStr">
        <is>
          <t>Liabilities transferred level 3 net</t>
        </is>
      </c>
      <c r="B9" s="6" t="n">
        <v>0</v>
      </c>
      <c r="C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Dec. 31, 2021</t>
        </is>
      </c>
      <c r="C1" s="2" t="inlineStr">
        <is>
          <t>Dec. 31, 2020</t>
        </is>
      </c>
    </row>
    <row r="2">
      <c r="A2" s="3" t="inlineStr">
        <is>
          <t>Assets:</t>
        </is>
      </c>
    </row>
    <row r="3">
      <c r="A3" s="4" t="inlineStr">
        <is>
          <t>Available-for-sale securities</t>
        </is>
      </c>
      <c r="B3" s="6" t="n">
        <v>129722</v>
      </c>
      <c r="C3" s="6" t="n">
        <v>29528</v>
      </c>
    </row>
    <row r="4">
      <c r="A4" s="4" t="inlineStr">
        <is>
          <t>Short-term investments</t>
        </is>
      </c>
      <c r="B4" s="5" t="n">
        <v>129722</v>
      </c>
      <c r="C4" s="5" t="n">
        <v>29528</v>
      </c>
    </row>
    <row r="5">
      <c r="A5" s="4" t="inlineStr">
        <is>
          <t>Municipal bonds and notes</t>
        </is>
      </c>
    </row>
    <row r="6">
      <c r="A6" s="3" t="inlineStr">
        <is>
          <t>Assets:</t>
        </is>
      </c>
    </row>
    <row r="7">
      <c r="A7" s="4" t="inlineStr">
        <is>
          <t>Available-for-sale securities</t>
        </is>
      </c>
      <c r="B7" s="5" t="n">
        <v>6000</v>
      </c>
      <c r="C7" s="5" t="n">
        <v>28998</v>
      </c>
    </row>
    <row r="8">
      <c r="A8" s="4" t="inlineStr">
        <is>
          <t>Zero coupon bonds</t>
        </is>
      </c>
    </row>
    <row r="9">
      <c r="A9" s="3" t="inlineStr">
        <is>
          <t>Assets:</t>
        </is>
      </c>
    </row>
    <row r="10">
      <c r="A10" s="4" t="inlineStr">
        <is>
          <t>Available-for-sale securities</t>
        </is>
      </c>
      <c r="B10" s="5" t="n">
        <v>123192</v>
      </c>
    </row>
    <row r="11">
      <c r="A11" s="4" t="inlineStr">
        <is>
          <t>Certificates of deposit</t>
        </is>
      </c>
    </row>
    <row r="12">
      <c r="A12" s="3" t="inlineStr">
        <is>
          <t>Assets:</t>
        </is>
      </c>
    </row>
    <row r="13">
      <c r="A13" s="4" t="inlineStr">
        <is>
          <t>Available-for-sale securities</t>
        </is>
      </c>
      <c r="B13" s="5" t="n">
        <v>530</v>
      </c>
      <c r="C13" s="5" t="n">
        <v>530</v>
      </c>
    </row>
    <row r="14">
      <c r="A14" s="4" t="inlineStr">
        <is>
          <t>Fair value measured on recurring basis | Municipal bonds and notes</t>
        </is>
      </c>
    </row>
    <row r="15">
      <c r="A15" s="3" t="inlineStr">
        <is>
          <t>Assets:</t>
        </is>
      </c>
    </row>
    <row r="16">
      <c r="A16" s="4" t="inlineStr">
        <is>
          <t>Available-for-sale securities</t>
        </is>
      </c>
      <c r="B16" s="5" t="n">
        <v>6000</v>
      </c>
      <c r="C16" s="5" t="n">
        <v>28998</v>
      </c>
    </row>
    <row r="17">
      <c r="A17" s="4" t="inlineStr">
        <is>
          <t>Fair value measured on recurring basis | Zero coupon bonds</t>
        </is>
      </c>
    </row>
    <row r="18">
      <c r="A18" s="3" t="inlineStr">
        <is>
          <t>Assets:</t>
        </is>
      </c>
    </row>
    <row r="19">
      <c r="A19" s="4" t="inlineStr">
        <is>
          <t>Available-for-sale securities</t>
        </is>
      </c>
      <c r="B19" s="5" t="n">
        <v>123192</v>
      </c>
    </row>
    <row r="20">
      <c r="A20" s="4" t="inlineStr">
        <is>
          <t>Fair value measured on recurring basis | Certificates of deposit</t>
        </is>
      </c>
    </row>
    <row r="21">
      <c r="A21" s="3" t="inlineStr">
        <is>
          <t>Assets:</t>
        </is>
      </c>
    </row>
    <row r="22">
      <c r="A22" s="4" t="inlineStr">
        <is>
          <t>Short-term investments</t>
        </is>
      </c>
      <c r="B22" s="5" t="n">
        <v>530</v>
      </c>
      <c r="C22" s="5" t="n">
        <v>530</v>
      </c>
    </row>
    <row r="23">
      <c r="A23" s="4" t="inlineStr">
        <is>
          <t>Fair value measured on recurring basis | Commodity swap contracts</t>
        </is>
      </c>
    </row>
    <row r="24">
      <c r="A24" s="3" t="inlineStr">
        <is>
          <t>Assets:</t>
        </is>
      </c>
    </row>
    <row r="25">
      <c r="A25" s="4" t="inlineStr">
        <is>
          <t>Derivative assets</t>
        </is>
      </c>
      <c r="C25" s="5" t="n">
        <v>5648</v>
      </c>
    </row>
    <row r="26">
      <c r="A26" s="3" t="inlineStr">
        <is>
          <t>Liabilities:</t>
        </is>
      </c>
    </row>
    <row r="27">
      <c r="A27" s="4" t="inlineStr">
        <is>
          <t>Derivative liabilities</t>
        </is>
      </c>
      <c r="B27" s="5" t="n">
        <v>4383</v>
      </c>
    </row>
    <row r="28">
      <c r="A28" s="4" t="inlineStr">
        <is>
          <t>Fair value measured on recurring basis | Embedded derivatives</t>
        </is>
      </c>
    </row>
    <row r="29">
      <c r="A29" s="3" t="inlineStr">
        <is>
          <t>Assets:</t>
        </is>
      </c>
    </row>
    <row r="30">
      <c r="A30" s="4" t="inlineStr">
        <is>
          <t>Derivative assets</t>
        </is>
      </c>
      <c r="B30" s="5" t="n">
        <v>6776</v>
      </c>
      <c r="C30" s="5" t="n">
        <v>791</v>
      </c>
    </row>
    <row r="31">
      <c r="A31" s="3" t="inlineStr">
        <is>
          <t>Liabilities:</t>
        </is>
      </c>
    </row>
    <row r="32">
      <c r="A32" s="4" t="inlineStr">
        <is>
          <t>Derivative liabilities</t>
        </is>
      </c>
      <c r="C32" s="5" t="n">
        <v>556</v>
      </c>
    </row>
    <row r="33">
      <c r="A33" s="4" t="inlineStr">
        <is>
          <t>Fair value measured on recurring basis | Level 2 | Municipal bonds and notes</t>
        </is>
      </c>
    </row>
    <row r="34">
      <c r="A34" s="3" t="inlineStr">
        <is>
          <t>Assets:</t>
        </is>
      </c>
    </row>
    <row r="35">
      <c r="A35" s="4" t="inlineStr">
        <is>
          <t>Available-for-sale securities</t>
        </is>
      </c>
      <c r="B35" s="5" t="n">
        <v>6000</v>
      </c>
      <c r="C35" s="5" t="n">
        <v>28998</v>
      </c>
    </row>
    <row r="36">
      <c r="A36" s="4" t="inlineStr">
        <is>
          <t>Fair value measured on recurring basis | Level 2 | Zero coupon bonds</t>
        </is>
      </c>
    </row>
    <row r="37">
      <c r="A37" s="3" t="inlineStr">
        <is>
          <t>Assets:</t>
        </is>
      </c>
    </row>
    <row r="38">
      <c r="A38" s="4" t="inlineStr">
        <is>
          <t>Available-for-sale securities</t>
        </is>
      </c>
      <c r="B38" s="5" t="n">
        <v>123192</v>
      </c>
    </row>
    <row r="39">
      <c r="A39" s="4" t="inlineStr">
        <is>
          <t>Fair value measured on recurring basis | Level 2 | Certificates of deposit</t>
        </is>
      </c>
    </row>
    <row r="40">
      <c r="A40" s="3" t="inlineStr">
        <is>
          <t>Assets:</t>
        </is>
      </c>
    </row>
    <row r="41">
      <c r="A41" s="4" t="inlineStr">
        <is>
          <t>Short-term investments</t>
        </is>
      </c>
      <c r="B41" s="5" t="n">
        <v>530</v>
      </c>
      <c r="C41" s="5" t="n">
        <v>530</v>
      </c>
    </row>
    <row r="42">
      <c r="A42" s="4" t="inlineStr">
        <is>
          <t>Fair value measured on recurring basis | Level 3 | Commodity swap contracts</t>
        </is>
      </c>
    </row>
    <row r="43">
      <c r="A43" s="3" t="inlineStr">
        <is>
          <t>Assets:</t>
        </is>
      </c>
    </row>
    <row r="44">
      <c r="A44" s="4" t="inlineStr">
        <is>
          <t>Derivative assets</t>
        </is>
      </c>
      <c r="C44" s="5" t="n">
        <v>5648</v>
      </c>
    </row>
    <row r="45">
      <c r="A45" s="3" t="inlineStr">
        <is>
          <t>Liabilities:</t>
        </is>
      </c>
    </row>
    <row r="46">
      <c r="A46" s="4" t="inlineStr">
        <is>
          <t>Derivative liabilities</t>
        </is>
      </c>
      <c r="B46" s="5" t="n">
        <v>4383</v>
      </c>
    </row>
    <row r="47">
      <c r="A47" s="4" t="inlineStr">
        <is>
          <t>Fair value measured on recurring basis | Level 3 | Embedded derivatives</t>
        </is>
      </c>
    </row>
    <row r="48">
      <c r="A48" s="3" t="inlineStr">
        <is>
          <t>Assets:</t>
        </is>
      </c>
    </row>
    <row r="49">
      <c r="A49" s="4" t="inlineStr">
        <is>
          <t>Derivative assets</t>
        </is>
      </c>
      <c r="B49" s="6" t="n">
        <v>6776</v>
      </c>
      <c r="C49" s="5" t="n">
        <v>791</v>
      </c>
    </row>
    <row r="50">
      <c r="A50" s="3" t="inlineStr">
        <is>
          <t>Liabilities:</t>
        </is>
      </c>
    </row>
    <row r="51">
      <c r="A51" s="4" t="inlineStr">
        <is>
          <t>Derivative liabilities</t>
        </is>
      </c>
      <c r="C51" s="6" t="n">
        <v>5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Recognition - Assets (Details) - USD ($) $ in Thousands</t>
        </is>
      </c>
      <c r="B1" s="2" t="inlineStr">
        <is>
          <t>12 Months Ended</t>
        </is>
      </c>
    </row>
    <row r="2">
      <c r="B2" s="2" t="inlineStr">
        <is>
          <t>Dec. 31, 2021</t>
        </is>
      </c>
      <c r="C2" s="2" t="inlineStr">
        <is>
          <t>Dec. 31, 2020</t>
        </is>
      </c>
    </row>
    <row r="3">
      <c r="A3" s="3" t="inlineStr">
        <is>
          <t>Reconciliation of the beginning and ending balances of assets measured at fair value using significant unobservable inputs (Level 3)</t>
        </is>
      </c>
    </row>
    <row r="4">
      <c r="A4" s="4" t="inlineStr">
        <is>
          <t>Fair Value, Asset, Recurring Basis, Still Held, Unrealized Gain (Loss), Statement of Income [Extensible List]</t>
        </is>
      </c>
      <c r="B4" s="4" t="inlineStr">
        <is>
          <t>Revenue from Contract with Customer, Excluding Assessed Tax</t>
        </is>
      </c>
      <c r="C4" s="4" t="inlineStr">
        <is>
          <t>Revenue from Contract with Customer, Excluding Assessed Tax</t>
        </is>
      </c>
    </row>
    <row r="5">
      <c r="A5" s="4" t="inlineStr">
        <is>
          <t>Commodity swap contracts</t>
        </is>
      </c>
    </row>
    <row r="6">
      <c r="A6" s="3" t="inlineStr">
        <is>
          <t>Reconciliation of the beginning and ending balances of assets measured at fair value using significant unobservable inputs (Level 3)</t>
        </is>
      </c>
    </row>
    <row r="7">
      <c r="A7" s="4" t="inlineStr">
        <is>
          <t>Beginning balance</t>
        </is>
      </c>
      <c r="B7" s="6" t="n">
        <v>5648</v>
      </c>
      <c r="C7" s="6" t="n">
        <v>3270</v>
      </c>
    </row>
    <row r="8">
      <c r="A8" s="4" t="inlineStr">
        <is>
          <t>Settlements, net</t>
        </is>
      </c>
      <c r="B8" s="5" t="n">
        <v>-225</v>
      </c>
      <c r="C8" s="5" t="n">
        <v>-1652</v>
      </c>
    </row>
    <row r="9">
      <c r="A9" s="4" t="inlineStr">
        <is>
          <t>Total gain (loss)</t>
        </is>
      </c>
      <c r="B9" s="5" t="n">
        <v>5423</v>
      </c>
      <c r="C9" s="5" t="n">
        <v>-4030</v>
      </c>
    </row>
    <row r="10">
      <c r="A10" s="4" t="inlineStr">
        <is>
          <t>Ending balance</t>
        </is>
      </c>
      <c r="C10" s="5" t="n">
        <v>5648</v>
      </c>
    </row>
    <row r="11">
      <c r="A11" s="4" t="inlineStr">
        <is>
          <t>Fair Value, Assets Measured on Recurring Basis, Change in Unrealized Gain (Loss)</t>
        </is>
      </c>
      <c r="B11" s="5" t="n">
        <v>-5648</v>
      </c>
      <c r="C11" s="5" t="n">
        <v>2378</v>
      </c>
    </row>
    <row r="12">
      <c r="A12" s="4" t="inlineStr">
        <is>
          <t>Embedded derivatives</t>
        </is>
      </c>
    </row>
    <row r="13">
      <c r="A13" s="3" t="inlineStr">
        <is>
          <t>Reconciliation of the beginning and ending balances of assets measured at fair value using significant unobservable inputs (Level 3)</t>
        </is>
      </c>
    </row>
    <row r="14">
      <c r="A14" s="4" t="inlineStr">
        <is>
          <t>Beginning balance</t>
        </is>
      </c>
      <c r="B14" s="5" t="n">
        <v>791</v>
      </c>
      <c r="C14" s="5" t="n">
        <v>723</v>
      </c>
    </row>
    <row r="15">
      <c r="A15" s="4" t="inlineStr">
        <is>
          <t>Total gain (loss)</t>
        </is>
      </c>
      <c r="B15" s="5" t="n">
        <v>5985</v>
      </c>
      <c r="C15" s="5" t="n">
        <v>68</v>
      </c>
    </row>
    <row r="16">
      <c r="A16" s="4" t="inlineStr">
        <is>
          <t>Ending balance</t>
        </is>
      </c>
      <c r="B16" s="5" t="n">
        <v>6776</v>
      </c>
      <c r="C16" s="5" t="n">
        <v>791</v>
      </c>
    </row>
    <row r="17">
      <c r="A17" s="4" t="inlineStr">
        <is>
          <t>Fair Value, Assets Measured on Recurring Basis, Change in Unrealized Gain (Loss)</t>
        </is>
      </c>
      <c r="B17" s="6" t="n">
        <v>5985</v>
      </c>
      <c r="C17" s="6" t="n">
        <v>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 Fair Value Recognition - Liabilities (Details) - USD ($) $ in Thousands</t>
        </is>
      </c>
      <c r="B1" s="2" t="inlineStr">
        <is>
          <t>12 Months Ended</t>
        </is>
      </c>
    </row>
    <row r="2">
      <c r="B2" s="2" t="inlineStr">
        <is>
          <t>Dec. 31, 2021</t>
        </is>
      </c>
      <c r="C2" s="2" t="inlineStr">
        <is>
          <t>Dec. 31, 2020</t>
        </is>
      </c>
    </row>
    <row r="3">
      <c r="A3" s="3" t="inlineStr">
        <is>
          <t>Reconciliation of the beginning and ending balances of liabilities measured at fair value using significant unobservable inputs (Level 3)</t>
        </is>
      </c>
    </row>
    <row r="4">
      <c r="A4" s="4" t="inlineStr">
        <is>
          <t>Fair Value, Liability, Recurring Basis, Still Held, Unrealized Gain (Loss), Statement of Income [Extensible List]</t>
        </is>
      </c>
      <c r="B4" s="4" t="inlineStr">
        <is>
          <t>Unrealized Gain (Loss) on Commodity Contracts</t>
        </is>
      </c>
      <c r="C4" s="4" t="inlineStr">
        <is>
          <t>Unrealized Gain (Loss) on Commodity Contracts</t>
        </is>
      </c>
    </row>
    <row r="5">
      <c r="A5" s="4" t="inlineStr">
        <is>
          <t>Commodity swap contracts</t>
        </is>
      </c>
    </row>
    <row r="6">
      <c r="A6" s="3" t="inlineStr">
        <is>
          <t>Reconciliation of the beginning and ending balances of liabilities measured at fair value using significant unobservable inputs (Level 3)</t>
        </is>
      </c>
    </row>
    <row r="7">
      <c r="A7" s="4" t="inlineStr">
        <is>
          <t>Beginning Balance</t>
        </is>
      </c>
      <c r="C7" s="6" t="n">
        <v>-164</v>
      </c>
    </row>
    <row r="8">
      <c r="A8" s="4" t="inlineStr">
        <is>
          <t>Settlements, net</t>
        </is>
      </c>
      <c r="B8" s="6" t="n">
        <v>1083</v>
      </c>
      <c r="C8" s="5" t="n">
        <v>56</v>
      </c>
    </row>
    <row r="9">
      <c r="A9" s="4" t="inlineStr">
        <is>
          <t>Total gain (loss)</t>
        </is>
      </c>
      <c r="B9" s="5" t="n">
        <v>-5466</v>
      </c>
      <c r="C9" s="5" t="n">
        <v>108</v>
      </c>
    </row>
    <row r="10">
      <c r="A10" s="4" t="inlineStr">
        <is>
          <t>Ending Balance</t>
        </is>
      </c>
      <c r="B10" s="5" t="n">
        <v>-4383</v>
      </c>
    </row>
    <row r="11">
      <c r="A11" s="4" t="inlineStr">
        <is>
          <t>Change in unrealized gain (loss) included in earnings</t>
        </is>
      </c>
      <c r="B11" s="5" t="n">
        <v>-4383</v>
      </c>
      <c r="C11" s="5" t="n">
        <v>164</v>
      </c>
    </row>
    <row r="12">
      <c r="A12" s="4" t="inlineStr">
        <is>
          <t>Embedded derivatives</t>
        </is>
      </c>
    </row>
    <row r="13">
      <c r="A13" s="3" t="inlineStr">
        <is>
          <t>Reconciliation of the beginning and ending balances of liabilities measured at fair value using significant unobservable inputs (Level 3)</t>
        </is>
      </c>
    </row>
    <row r="14">
      <c r="A14" s="4" t="inlineStr">
        <is>
          <t>Beginning Balance</t>
        </is>
      </c>
      <c r="B14" s="5" t="n">
        <v>-556</v>
      </c>
      <c r="C14" s="5" t="n">
        <v>-81</v>
      </c>
    </row>
    <row r="15">
      <c r="A15" s="4" t="inlineStr">
        <is>
          <t>Total gain (loss)</t>
        </is>
      </c>
      <c r="B15" s="5" t="n">
        <v>556</v>
      </c>
      <c r="C15" s="5" t="n">
        <v>-475</v>
      </c>
    </row>
    <row r="16">
      <c r="A16" s="4" t="inlineStr">
        <is>
          <t>Ending Balance</t>
        </is>
      </c>
      <c r="C16" s="5" t="n">
        <v>-556</v>
      </c>
    </row>
    <row r="17">
      <c r="A17" s="4" t="inlineStr">
        <is>
          <t>Change in unrealized gain (loss) included in earnings</t>
        </is>
      </c>
      <c r="B17" s="6" t="n">
        <v>556</v>
      </c>
      <c r="C17" s="5" t="n">
        <v>-475</v>
      </c>
    </row>
    <row r="18">
      <c r="A18" s="4" t="inlineStr">
        <is>
          <t>Amazon warrant shares</t>
        </is>
      </c>
    </row>
    <row r="19">
      <c r="A19" s="3" t="inlineStr">
        <is>
          <t>Reconciliation of the beginning and ending balances of liabilities measured at fair value using significant unobservable inputs (Level 3)</t>
        </is>
      </c>
    </row>
    <row r="20">
      <c r="A20" s="4" t="inlineStr">
        <is>
          <t>Beginning Balance</t>
        </is>
      </c>
      <c r="C20" s="5" t="n">
        <v>40</v>
      </c>
    </row>
    <row r="21">
      <c r="A21" s="4" t="inlineStr">
        <is>
          <t>Total gain (loss)</t>
        </is>
      </c>
      <c r="C21" s="5" t="n">
        <v>40</v>
      </c>
    </row>
    <row r="22">
      <c r="A22" s="4" t="inlineStr">
        <is>
          <t>Change in unrealized gain (loss) included in earnings</t>
        </is>
      </c>
      <c r="C22"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94155</v>
      </c>
      <c r="C4" s="6" t="n">
        <v>-11529</v>
      </c>
      <c r="D4" s="6" t="n">
        <v>13259</v>
      </c>
    </row>
    <row r="5">
      <c r="A5" s="3" t="inlineStr">
        <is>
          <t>Adjustments to reconcile net income (loss) to net cash provided by operating activities:</t>
        </is>
      </c>
    </row>
    <row r="6">
      <c r="A6" s="4" t="inlineStr">
        <is>
          <t>Depreciation and amortization</t>
        </is>
      </c>
      <c r="B6" s="5" t="n">
        <v>45184</v>
      </c>
      <c r="C6" s="5" t="n">
        <v>47682</v>
      </c>
      <c r="D6" s="5" t="n">
        <v>49625</v>
      </c>
    </row>
    <row r="7">
      <c r="A7" s="4" t="inlineStr">
        <is>
          <t>Provision for credit losses and inventory</t>
        </is>
      </c>
      <c r="B7" s="5" t="n">
        <v>1257</v>
      </c>
      <c r="C7" s="5" t="n">
        <v>2662</v>
      </c>
      <c r="D7" s="5" t="n">
        <v>2586</v>
      </c>
    </row>
    <row r="8">
      <c r="A8" s="4" t="inlineStr">
        <is>
          <t>Stock-based compensation expense</t>
        </is>
      </c>
      <c r="B8" s="5" t="n">
        <v>14994</v>
      </c>
      <c r="C8" s="5" t="n">
        <v>2957</v>
      </c>
      <c r="D8" s="5" t="n">
        <v>3880</v>
      </c>
    </row>
    <row r="9">
      <c r="A9" s="4" t="inlineStr">
        <is>
          <t>Stock-based sales incentive charges</t>
        </is>
      </c>
      <c r="B9" s="5" t="n">
        <v>83641</v>
      </c>
      <c r="C9" s="5" t="n">
        <v>0</v>
      </c>
      <c r="D9" s="5" t="n">
        <v>0</v>
      </c>
    </row>
    <row r="10">
      <c r="A10" s="4" t="inlineStr">
        <is>
          <t>Change in fair value of derivative instruments</t>
        </is>
      </c>
      <c r="B10" s="5" t="n">
        <v>3490</v>
      </c>
      <c r="C10" s="5" t="n">
        <v>-2175</v>
      </c>
      <c r="D10" s="5" t="n">
        <v>5545</v>
      </c>
    </row>
    <row r="11">
      <c r="A11" s="4" t="inlineStr">
        <is>
          <t>Amortization of discount and debt issuance cost</t>
        </is>
      </c>
      <c r="B11" s="5" t="n">
        <v>20</v>
      </c>
      <c r="C11" s="5" t="n">
        <v>-46</v>
      </c>
      <c r="D11" s="5" t="n">
        <v>-728</v>
      </c>
    </row>
    <row r="12">
      <c r="A12" s="4" t="inlineStr">
        <is>
          <t>Loss (gain) on disposal of property and equipment</t>
        </is>
      </c>
      <c r="B12" s="5" t="n">
        <v>1365</v>
      </c>
      <c r="C12" s="5" t="n">
        <v>-2875</v>
      </c>
      <c r="D12" s="5" t="n">
        <v>-2536</v>
      </c>
    </row>
    <row r="13">
      <c r="A13" s="4" t="inlineStr">
        <is>
          <t>Loss on extinguishment of debt</t>
        </is>
      </c>
      <c r="B13" s="5" t="n">
        <v>39</v>
      </c>
      <c r="C13" s="5" t="n">
        <v>1249</v>
      </c>
    </row>
    <row r="14">
      <c r="A14" s="4" t="inlineStr">
        <is>
          <t>Gain from sale of certain assets of subsidiary</t>
        </is>
      </c>
      <c r="B14" s="5" t="n">
        <v>-3885</v>
      </c>
      <c r="C14" s="5" t="n">
        <v>-1063</v>
      </c>
      <c r="D14" s="5" t="n">
        <v>-7455</v>
      </c>
    </row>
    <row r="15">
      <c r="A15" s="4" t="inlineStr">
        <is>
          <t>Gain from formation of equity method investment</t>
        </is>
      </c>
      <c r="C15" s="5" t="n">
        <v>-700</v>
      </c>
    </row>
    <row r="16">
      <c r="A16" s="4" t="inlineStr">
        <is>
          <t>Loss from equity method investments</t>
        </is>
      </c>
      <c r="B16" s="5" t="n">
        <v>430</v>
      </c>
      <c r="C16" s="5" t="n">
        <v>161</v>
      </c>
      <c r="D16" s="5" t="n">
        <v>119</v>
      </c>
    </row>
    <row r="17">
      <c r="A17" s="4" t="inlineStr">
        <is>
          <t>Non-cash lease expense</t>
        </is>
      </c>
      <c r="B17" s="5" t="n">
        <v>2945</v>
      </c>
      <c r="C17" s="5" t="n">
        <v>2756</v>
      </c>
      <c r="D17" s="5" t="n">
        <v>3234</v>
      </c>
    </row>
    <row r="18">
      <c r="A18" s="4" t="inlineStr">
        <is>
          <t>Deferred income taxes</t>
        </is>
      </c>
      <c r="B18" s="5" t="n">
        <v>69</v>
      </c>
      <c r="C18" s="5" t="n">
        <v>120</v>
      </c>
      <c r="D18" s="5" t="n">
        <v>738</v>
      </c>
    </row>
    <row r="19">
      <c r="A19" s="4" t="inlineStr">
        <is>
          <t>Expense reimbursement from JV</t>
        </is>
      </c>
      <c r="B19" s="5" t="n">
        <v>1640</v>
      </c>
    </row>
    <row r="20">
      <c r="A20" s="3" t="inlineStr">
        <is>
          <t>Changes in operating assets and liabilities:</t>
        </is>
      </c>
    </row>
    <row r="21">
      <c r="A21" s="4" t="inlineStr">
        <is>
          <t>Accounts and other receivables</t>
        </is>
      </c>
      <c r="B21" s="5" t="n">
        <v>-24260</v>
      </c>
      <c r="C21" s="5" t="n">
        <v>53784</v>
      </c>
      <c r="D21" s="5" t="n">
        <v>-63408</v>
      </c>
    </row>
    <row r="22">
      <c r="A22" s="4" t="inlineStr">
        <is>
          <t>Inventory</t>
        </is>
      </c>
      <c r="B22" s="5" t="n">
        <v>-5704</v>
      </c>
      <c r="C22" s="5" t="n">
        <v>108</v>
      </c>
      <c r="D22" s="5" t="n">
        <v>3439</v>
      </c>
    </row>
    <row r="23">
      <c r="A23" s="4" t="inlineStr">
        <is>
          <t>Prepaid expenses and other assets</t>
        </is>
      </c>
      <c r="B23" s="5" t="n">
        <v>-10498</v>
      </c>
      <c r="C23" s="5" t="n">
        <v>5275</v>
      </c>
      <c r="D23" s="5" t="n">
        <v>-16617</v>
      </c>
    </row>
    <row r="24">
      <c r="A24" s="4" t="inlineStr">
        <is>
          <t>Operating lease liabilities</t>
        </is>
      </c>
      <c r="B24" s="5" t="n">
        <v>-3053</v>
      </c>
      <c r="C24" s="5" t="n">
        <v>-3141</v>
      </c>
      <c r="D24" s="5" t="n">
        <v>-3786</v>
      </c>
    </row>
    <row r="25">
      <c r="A25" s="4" t="inlineStr">
        <is>
          <t>Accounts payable</t>
        </is>
      </c>
      <c r="B25" s="5" t="n">
        <v>6615</v>
      </c>
      <c r="C25" s="5" t="n">
        <v>-9337</v>
      </c>
      <c r="D25" s="5" t="n">
        <v>9316</v>
      </c>
    </row>
    <row r="26">
      <c r="A26" s="4" t="inlineStr">
        <is>
          <t>Deferred revenue</t>
        </is>
      </c>
      <c r="B26" s="5" t="n">
        <v>4550</v>
      </c>
      <c r="C26" s="5" t="n">
        <v>-10976</v>
      </c>
      <c r="D26" s="5" t="n">
        <v>-3528</v>
      </c>
    </row>
    <row r="27">
      <c r="A27" s="4" t="inlineStr">
        <is>
          <t>Accrued liabilities and other</t>
        </is>
      </c>
      <c r="B27" s="5" t="n">
        <v>16614</v>
      </c>
      <c r="C27" s="5" t="n">
        <v>-13871</v>
      </c>
      <c r="D27" s="5" t="n">
        <v>18596</v>
      </c>
    </row>
    <row r="28">
      <c r="A28" s="4" t="inlineStr">
        <is>
          <t>Net cash provided by operating activities</t>
        </is>
      </c>
      <c r="B28" s="5" t="n">
        <v>41298</v>
      </c>
      <c r="C28" s="5" t="n">
        <v>61041</v>
      </c>
      <c r="D28" s="5" t="n">
        <v>12279</v>
      </c>
    </row>
    <row r="29">
      <c r="A29" s="3" t="inlineStr">
        <is>
          <t>Cash flows from investing activities:</t>
        </is>
      </c>
    </row>
    <row r="30">
      <c r="A30" s="4" t="inlineStr">
        <is>
          <t>Purchases of short-term investments</t>
        </is>
      </c>
      <c r="B30" s="5" t="n">
        <v>-324170</v>
      </c>
      <c r="C30" s="5" t="n">
        <v>-74292</v>
      </c>
      <c r="D30" s="5" t="n">
        <v>-171080</v>
      </c>
    </row>
    <row r="31">
      <c r="A31" s="4" t="inlineStr">
        <is>
          <t>Maturities and sales of short-term investments</t>
        </is>
      </c>
      <c r="B31" s="5" t="n">
        <v>223991</v>
      </c>
      <c r="C31" s="5" t="n">
        <v>101850</v>
      </c>
      <c r="D31" s="5" t="n">
        <v>180704</v>
      </c>
    </row>
    <row r="32">
      <c r="A32" s="4" t="inlineStr">
        <is>
          <t>Purchases of and deposits on property and equipment</t>
        </is>
      </c>
      <c r="B32" s="5" t="n">
        <v>-23075</v>
      </c>
      <c r="C32" s="5" t="n">
        <v>-13273</v>
      </c>
      <c r="D32" s="5" t="n">
        <v>-27088</v>
      </c>
    </row>
    <row r="33">
      <c r="A33" s="4" t="inlineStr">
        <is>
          <t>Disbursements for loans receivable for RNG production projects</t>
        </is>
      </c>
      <c r="B33" s="5" t="n">
        <v>-3905</v>
      </c>
      <c r="C33" s="5" t="n">
        <v>-535</v>
      </c>
    </row>
    <row r="34">
      <c r="A34" s="4" t="inlineStr">
        <is>
          <t>Payments on and proceeds from sales of loans receivable</t>
        </is>
      </c>
      <c r="B34" s="5" t="n">
        <v>421</v>
      </c>
      <c r="C34" s="5" t="n">
        <v>1567</v>
      </c>
      <c r="D34" s="5" t="n">
        <v>608</v>
      </c>
    </row>
    <row r="35">
      <c r="A35" s="4" t="inlineStr">
        <is>
          <t>Cash received from sale of certain assets of subsidiary, net</t>
        </is>
      </c>
      <c r="B35" s="5" t="n">
        <v>887</v>
      </c>
      <c r="C35" s="5" t="n">
        <v>4830</v>
      </c>
      <c r="D35" s="5" t="n">
        <v>7582</v>
      </c>
    </row>
    <row r="36">
      <c r="A36" s="4" t="inlineStr">
        <is>
          <t>Investments in other entities</t>
        </is>
      </c>
      <c r="B36" s="5" t="n">
        <v>-78919</v>
      </c>
      <c r="C36" s="5" t="n">
        <v>-650</v>
      </c>
    </row>
    <row r="37">
      <c r="A37" s="4" t="inlineStr">
        <is>
          <t>Payment and deposits on equipment and manure rights for RNG production projects</t>
        </is>
      </c>
      <c r="B37" s="5" t="n">
        <v>-5830</v>
      </c>
    </row>
    <row r="38">
      <c r="A38" s="4" t="inlineStr">
        <is>
          <t>Proceeds from disposal of property and equipment</t>
        </is>
      </c>
      <c r="B38" s="5" t="n">
        <v>2941</v>
      </c>
      <c r="C38" s="5" t="n">
        <v>4673</v>
      </c>
      <c r="D38" s="5" t="n">
        <v>7772</v>
      </c>
    </row>
    <row r="39">
      <c r="A39" s="4" t="inlineStr">
        <is>
          <t>Net cash provided by (used in) investing activities</t>
        </is>
      </c>
      <c r="B39" s="5" t="n">
        <v>-207659</v>
      </c>
      <c r="C39" s="5" t="n">
        <v>24170</v>
      </c>
      <c r="D39" s="5" t="n">
        <v>-1502</v>
      </c>
    </row>
    <row r="40">
      <c r="A40" s="3" t="inlineStr">
        <is>
          <t>Cash flows from financing activities:</t>
        </is>
      </c>
    </row>
    <row r="41">
      <c r="A41" s="4" t="inlineStr">
        <is>
          <t>Issuance of common stock</t>
        </is>
      </c>
      <c r="B41" s="5" t="n">
        <v>204455</v>
      </c>
      <c r="C41" s="5" t="n">
        <v>1683</v>
      </c>
      <c r="D41" s="5" t="n">
        <v>309</v>
      </c>
    </row>
    <row r="42">
      <c r="A42" s="4" t="inlineStr">
        <is>
          <t>Repurchase of common stock</t>
        </is>
      </c>
      <c r="B42" s="5" t="n">
        <v>-2916</v>
      </c>
      <c r="C42" s="5" t="n">
        <v>-14647</v>
      </c>
    </row>
    <row r="43">
      <c r="A43" s="4" t="inlineStr">
        <is>
          <t>Fees paid for issuance of common stock</t>
        </is>
      </c>
      <c r="B43" s="5" t="n">
        <v>-6534</v>
      </c>
    </row>
    <row r="44">
      <c r="A44" s="4" t="inlineStr">
        <is>
          <t>Fees paid for debt issuance costs</t>
        </is>
      </c>
      <c r="B44" s="5" t="n">
        <v>-1277</v>
      </c>
      <c r="C44" s="5" t="n">
        <v>-131</v>
      </c>
      <c r="D44" s="5" t="n">
        <v>-123</v>
      </c>
    </row>
    <row r="45">
      <c r="A45" s="4" t="inlineStr">
        <is>
          <t>Proceeds for Adopt-a-Port program</t>
        </is>
      </c>
      <c r="B45" s="5" t="n">
        <v>5815</v>
      </c>
    </row>
    <row r="46">
      <c r="A46" s="4" t="inlineStr">
        <is>
          <t>Repayment of proceeds for Adopt-a-Port program</t>
        </is>
      </c>
      <c r="B46" s="5" t="n">
        <v>-360</v>
      </c>
    </row>
    <row r="47">
      <c r="A47" s="4" t="inlineStr">
        <is>
          <t>Proceeds from debt instruments</t>
        </is>
      </c>
      <c r="B47" s="5" t="n">
        <v>4400</v>
      </c>
      <c r="C47" s="5" t="n">
        <v>65860</v>
      </c>
      <c r="D47" s="5" t="n">
        <v>15294</v>
      </c>
    </row>
    <row r="48">
      <c r="A48" s="4" t="inlineStr">
        <is>
          <t>Proceeds from revolving line of credit</t>
        </is>
      </c>
      <c r="B48" s="5" t="n">
        <v>1450</v>
      </c>
    </row>
    <row r="49">
      <c r="A49" s="4" t="inlineStr">
        <is>
          <t>Repayments of borrowing under revolving line of credit</t>
        </is>
      </c>
      <c r="B49" s="5" t="n">
        <v>-1450</v>
      </c>
    </row>
    <row r="50">
      <c r="A50" s="4" t="inlineStr">
        <is>
          <t>Repayments of debt instruments and finance lease obligations</t>
        </is>
      </c>
      <c r="B50" s="5" t="n">
        <v>-50737</v>
      </c>
      <c r="C50" s="5" t="n">
        <v>-70399</v>
      </c>
      <c r="D50" s="5" t="n">
        <v>-7795</v>
      </c>
    </row>
    <row r="51">
      <c r="A51" s="4" t="inlineStr">
        <is>
          <t>Payments of debt extinguishment costs</t>
        </is>
      </c>
      <c r="B51" s="5" t="n">
        <v>-14</v>
      </c>
      <c r="C51" s="5" t="n">
        <v>-1023</v>
      </c>
    </row>
    <row r="52">
      <c r="A52" s="4" t="inlineStr">
        <is>
          <t>Net cash (used in) provided by financing activities</t>
        </is>
      </c>
      <c r="B52" s="5" t="n">
        <v>152832</v>
      </c>
      <c r="C52" s="5" t="n">
        <v>-18657</v>
      </c>
      <c r="D52" s="5" t="n">
        <v>7685</v>
      </c>
    </row>
    <row r="53">
      <c r="A53" s="4" t="inlineStr">
        <is>
          <t>Effect of exchange rates on cash, cash equivalents and restricted cash</t>
        </is>
      </c>
      <c r="B53" s="5" t="n">
        <v>8</v>
      </c>
      <c r="C53" s="5" t="n">
        <v>201</v>
      </c>
      <c r="D53" s="5" t="n">
        <v>136</v>
      </c>
    </row>
    <row r="54">
      <c r="A54" s="4" t="inlineStr">
        <is>
          <t>Net increase (decrease) in cash, cash equivalents and restricted cash</t>
        </is>
      </c>
      <c r="B54" s="5" t="n">
        <v>-13521</v>
      </c>
      <c r="C54" s="5" t="n">
        <v>66755</v>
      </c>
      <c r="D54" s="5" t="n">
        <v>18598</v>
      </c>
    </row>
    <row r="55">
      <c r="A55" s="4" t="inlineStr">
        <is>
          <t>Cash, cash equivalents and restricted cash, beginning of period</t>
        </is>
      </c>
      <c r="B55" s="5" t="n">
        <v>119977</v>
      </c>
      <c r="C55" s="5" t="n">
        <v>53222</v>
      </c>
      <c r="D55" s="5" t="n">
        <v>34624</v>
      </c>
    </row>
    <row r="56">
      <c r="A56" s="4" t="inlineStr">
        <is>
          <t>Cash, cash equivalents and restricted cash, end of period</t>
        </is>
      </c>
      <c r="B56" s="5" t="n">
        <v>106456</v>
      </c>
      <c r="C56" s="5" t="n">
        <v>119977</v>
      </c>
      <c r="D56" s="5" t="n">
        <v>53222</v>
      </c>
    </row>
    <row r="57">
      <c r="A57" s="3" t="inlineStr">
        <is>
          <t>Supplemental disclosure of cash flow information:</t>
        </is>
      </c>
    </row>
    <row r="58">
      <c r="A58" s="4" t="inlineStr">
        <is>
          <t>Income taxes paid</t>
        </is>
      </c>
      <c r="B58" s="5" t="n">
        <v>15</v>
      </c>
      <c r="C58" s="5" t="n">
        <v>8</v>
      </c>
      <c r="D58" s="5" t="n">
        <v>36</v>
      </c>
    </row>
    <row r="59">
      <c r="A59" s="4" t="inlineStr">
        <is>
          <t>Interest paid, net of $441, $57 and $0 capitalized, respectively</t>
        </is>
      </c>
      <c r="B59" s="6" t="n">
        <v>3907</v>
      </c>
      <c r="C59" s="6" t="n">
        <v>5622</v>
      </c>
      <c r="D59" s="6" t="n">
        <v>67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1</t>
        </is>
      </c>
      <c r="C1" s="2" t="inlineStr">
        <is>
          <t>Dec. 31, 2020</t>
        </is>
      </c>
    </row>
    <row r="2">
      <c r="A2" s="3" t="inlineStr">
        <is>
          <t>Other Receivables</t>
        </is>
      </c>
    </row>
    <row r="3">
      <c r="A3" s="4" t="inlineStr">
        <is>
          <t>Other receivables</t>
        </is>
      </c>
      <c r="B3" s="6" t="n">
        <v>24447</v>
      </c>
      <c r="C3" s="6" t="n">
        <v>23655</v>
      </c>
    </row>
    <row r="4">
      <c r="A4" s="4" t="inlineStr">
        <is>
          <t>Loans to customers to finance vehicle purchases</t>
        </is>
      </c>
    </row>
    <row r="5">
      <c r="A5" s="3" t="inlineStr">
        <is>
          <t>Other Receivables</t>
        </is>
      </c>
    </row>
    <row r="6">
      <c r="A6" s="4" t="inlineStr">
        <is>
          <t>Other receivables</t>
        </is>
      </c>
      <c r="B6" s="5" t="n">
        <v>419</v>
      </c>
      <c r="C6" s="5" t="n">
        <v>394</v>
      </c>
    </row>
    <row r="7">
      <c r="A7" s="4" t="inlineStr">
        <is>
          <t>Accrued customer billings</t>
        </is>
      </c>
    </row>
    <row r="8">
      <c r="A8" s="3" t="inlineStr">
        <is>
          <t>Other Receivables</t>
        </is>
      </c>
    </row>
    <row r="9">
      <c r="A9" s="4" t="inlineStr">
        <is>
          <t>Other receivables</t>
        </is>
      </c>
      <c r="B9" s="5" t="n">
        <v>4417</v>
      </c>
      <c r="C9" s="5" t="n">
        <v>6335</v>
      </c>
    </row>
    <row r="10">
      <c r="A10" s="4" t="inlineStr">
        <is>
          <t>Fuel tax credits</t>
        </is>
      </c>
    </row>
    <row r="11">
      <c r="A11" s="3" t="inlineStr">
        <is>
          <t>Other Receivables</t>
        </is>
      </c>
    </row>
    <row r="12">
      <c r="A12" s="4" t="inlineStr">
        <is>
          <t>Other receivables</t>
        </is>
      </c>
      <c r="B12" s="5" t="n">
        <v>12684</v>
      </c>
      <c r="C12" s="5" t="n">
        <v>10556</v>
      </c>
    </row>
    <row r="13">
      <c r="A13" s="4" t="inlineStr">
        <is>
          <t>Other receivables</t>
        </is>
      </c>
    </row>
    <row r="14">
      <c r="A14" s="3" t="inlineStr">
        <is>
          <t>Other Receivables</t>
        </is>
      </c>
    </row>
    <row r="15">
      <c r="A15" s="4" t="inlineStr">
        <is>
          <t>Other receivables</t>
        </is>
      </c>
      <c r="B15" s="6" t="n">
        <v>6927</v>
      </c>
      <c r="C15" s="6" t="n">
        <v>6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and, Property and Equipment (Details) - USD ($) $ in Thousands</t>
        </is>
      </c>
      <c r="B1" s="2" t="inlineStr">
        <is>
          <t>12 Months Ended</t>
        </is>
      </c>
    </row>
    <row r="2">
      <c r="B2" s="2" t="inlineStr">
        <is>
          <t>Dec. 31, 2021</t>
        </is>
      </c>
      <c r="C2" s="2" t="inlineStr">
        <is>
          <t>Dec. 31, 2020</t>
        </is>
      </c>
      <c r="D2" s="2" t="inlineStr">
        <is>
          <t>Dec. 31, 2019</t>
        </is>
      </c>
    </row>
    <row r="3">
      <c r="A3" s="3" t="inlineStr">
        <is>
          <t>Land, Property and Equipment</t>
        </is>
      </c>
    </row>
    <row r="4">
      <c r="A4" s="4" t="inlineStr">
        <is>
          <t>Land, property and equipment, gross</t>
        </is>
      </c>
      <c r="B4" s="6" t="n">
        <v>693689</v>
      </c>
      <c r="C4" s="6" t="n">
        <v>685356</v>
      </c>
    </row>
    <row r="5">
      <c r="A5" s="4" t="inlineStr">
        <is>
          <t>Less accumulated depreciation</t>
        </is>
      </c>
      <c r="B5" s="5" t="n">
        <v>-431928</v>
      </c>
      <c r="C5" s="5" t="n">
        <v>-394445</v>
      </c>
    </row>
    <row r="6">
      <c r="A6" s="4" t="inlineStr">
        <is>
          <t>Total land, property and equipment, net</t>
        </is>
      </c>
      <c r="B6" s="5" t="n">
        <v>261761</v>
      </c>
      <c r="C6" s="5" t="n">
        <v>290911</v>
      </c>
    </row>
    <row r="7">
      <c r="A7" s="4" t="inlineStr">
        <is>
          <t>Capitalized software costs, net</t>
        </is>
      </c>
      <c r="B7" s="5" t="n">
        <v>33800</v>
      </c>
      <c r="C7" s="5" t="n">
        <v>32300</v>
      </c>
    </row>
    <row r="8">
      <c r="A8" s="4" t="inlineStr">
        <is>
          <t>Accumulated amortization on the capitalized software costs</t>
        </is>
      </c>
      <c r="B8" s="5" t="n">
        <v>30400</v>
      </c>
      <c r="C8" s="5" t="n">
        <v>28800</v>
      </c>
    </row>
    <row r="9">
      <c r="A9" s="4" t="inlineStr">
        <is>
          <t>Amortization expense related to the capitalized software costs</t>
        </is>
      </c>
      <c r="B9" s="5" t="n">
        <v>1600</v>
      </c>
      <c r="C9" s="5" t="n">
        <v>2500</v>
      </c>
      <c r="D9" s="6" t="n">
        <v>3900</v>
      </c>
    </row>
    <row r="10">
      <c r="A10" s="4" t="inlineStr">
        <is>
          <t>Amount included in accounts payable balances</t>
        </is>
      </c>
      <c r="B10" s="5" t="n">
        <v>2100</v>
      </c>
      <c r="C10" s="5" t="n">
        <v>1700</v>
      </c>
    </row>
    <row r="11">
      <c r="A11" s="4" t="inlineStr">
        <is>
          <t>Land</t>
        </is>
      </c>
    </row>
    <row r="12">
      <c r="A12" s="3" t="inlineStr">
        <is>
          <t>Land, Property and Equipment</t>
        </is>
      </c>
    </row>
    <row r="13">
      <c r="A13" s="4" t="inlineStr">
        <is>
          <t>Land, property and equipment, gross</t>
        </is>
      </c>
      <c r="B13" s="5" t="n">
        <v>3476</v>
      </c>
      <c r="C13" s="5" t="n">
        <v>3476</v>
      </c>
    </row>
    <row r="14">
      <c r="A14" s="4" t="inlineStr">
        <is>
          <t>LNG liquefaction plants</t>
        </is>
      </c>
    </row>
    <row r="15">
      <c r="A15" s="3" t="inlineStr">
        <is>
          <t>Land, Property and Equipment</t>
        </is>
      </c>
    </row>
    <row r="16">
      <c r="A16" s="4" t="inlineStr">
        <is>
          <t>Land, property and equipment, gross</t>
        </is>
      </c>
      <c r="B16" s="5" t="n">
        <v>94633</v>
      </c>
      <c r="C16" s="5" t="n">
        <v>94633</v>
      </c>
    </row>
    <row r="17">
      <c r="A17" s="4" t="inlineStr">
        <is>
          <t>Station equipment</t>
        </is>
      </c>
    </row>
    <row r="18">
      <c r="A18" s="3" t="inlineStr">
        <is>
          <t>Land, Property and Equipment</t>
        </is>
      </c>
    </row>
    <row r="19">
      <c r="A19" s="4" t="inlineStr">
        <is>
          <t>Land, property and equipment, gross</t>
        </is>
      </c>
      <c r="B19" s="5" t="n">
        <v>354699</v>
      </c>
      <c r="C19" s="5" t="n">
        <v>344839</v>
      </c>
    </row>
    <row r="20">
      <c r="A20" s="4" t="inlineStr">
        <is>
          <t>Trailers</t>
        </is>
      </c>
    </row>
    <row r="21">
      <c r="A21" s="3" t="inlineStr">
        <is>
          <t>Land, Property and Equipment</t>
        </is>
      </c>
    </row>
    <row r="22">
      <c r="A22" s="4" t="inlineStr">
        <is>
          <t>Land, property and equipment, gross</t>
        </is>
      </c>
      <c r="B22" s="5" t="n">
        <v>72783</v>
      </c>
      <c r="C22" s="5" t="n">
        <v>79860</v>
      </c>
    </row>
    <row r="23">
      <c r="A23" s="4" t="inlineStr">
        <is>
          <t>Other equipment</t>
        </is>
      </c>
    </row>
    <row r="24">
      <c r="A24" s="3" t="inlineStr">
        <is>
          <t>Land, Property and Equipment</t>
        </is>
      </c>
    </row>
    <row r="25">
      <c r="A25" s="4" t="inlineStr">
        <is>
          <t>Land, property and equipment, gross</t>
        </is>
      </c>
      <c r="B25" s="5" t="n">
        <v>93135</v>
      </c>
      <c r="C25" s="5" t="n">
        <v>89276</v>
      </c>
    </row>
    <row r="26">
      <c r="A26" s="4" t="inlineStr">
        <is>
          <t>Construction in progress</t>
        </is>
      </c>
    </row>
    <row r="27">
      <c r="A27" s="3" t="inlineStr">
        <is>
          <t>Land, Property and Equipment</t>
        </is>
      </c>
    </row>
    <row r="28">
      <c r="A28" s="4" t="inlineStr">
        <is>
          <t>Land, property and equipment, gross</t>
        </is>
      </c>
      <c r="B28" s="6" t="n">
        <v>74963</v>
      </c>
      <c r="C28" s="6" t="n">
        <v>732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alternative fuels incentives</t>
        </is>
      </c>
      <c r="B3" s="6" t="n">
        <v>28106</v>
      </c>
      <c r="C3" s="6" t="n">
        <v>18175</v>
      </c>
    </row>
    <row r="4">
      <c r="A4" s="4" t="inlineStr">
        <is>
          <t>Accrued employee benefits</t>
        </is>
      </c>
      <c r="B4" s="5" t="n">
        <v>4547</v>
      </c>
      <c r="C4" s="5" t="n">
        <v>4282</v>
      </c>
    </row>
    <row r="5">
      <c r="A5" s="4" t="inlineStr">
        <is>
          <t>Accrued gas and equipment purchases</t>
        </is>
      </c>
      <c r="B5" s="5" t="n">
        <v>17158</v>
      </c>
      <c r="C5" s="5" t="n">
        <v>9897</v>
      </c>
    </row>
    <row r="6">
      <c r="A6" s="4" t="inlineStr">
        <is>
          <t>Accrued interest</t>
        </is>
      </c>
      <c r="B6" s="5" t="n">
        <v>893</v>
      </c>
      <c r="C6" s="5" t="n">
        <v>512</v>
      </c>
    </row>
    <row r="7">
      <c r="A7" s="4" t="inlineStr">
        <is>
          <t>Accrued property and other taxes</t>
        </is>
      </c>
      <c r="B7" s="5" t="n">
        <v>3369</v>
      </c>
      <c r="C7" s="5" t="n">
        <v>3094</v>
      </c>
    </row>
    <row r="8">
      <c r="A8" s="4" t="inlineStr">
        <is>
          <t>Accrued salaries and wages</t>
        </is>
      </c>
      <c r="B8" s="5" t="n">
        <v>8172</v>
      </c>
      <c r="C8" s="5" t="n">
        <v>7646</v>
      </c>
    </row>
    <row r="9">
      <c r="A9" s="4" t="inlineStr">
        <is>
          <t>Embedded derivatives</t>
        </is>
      </c>
      <c r="C9" s="5" t="n">
        <v>283</v>
      </c>
    </row>
    <row r="10">
      <c r="A10" s="4" t="inlineStr">
        <is>
          <t>Other</t>
        </is>
      </c>
      <c r="B10" s="5" t="n">
        <v>12914</v>
      </c>
      <c r="C10" s="5" t="n">
        <v>8748</v>
      </c>
    </row>
    <row r="11">
      <c r="A11" s="4" t="inlineStr">
        <is>
          <t>Total accrued liabilities</t>
        </is>
      </c>
      <c r="B11" s="6" t="n">
        <v>75159</v>
      </c>
      <c r="C11" s="6" t="n">
        <v>526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Dec. 31, 2021</t>
        </is>
      </c>
      <c r="C1" s="2" t="inlineStr">
        <is>
          <t>Dec. 31, 2020</t>
        </is>
      </c>
    </row>
    <row r="2">
      <c r="A2" s="3" t="inlineStr">
        <is>
          <t>Principal Balance</t>
        </is>
      </c>
    </row>
    <row r="3">
      <c r="A3" s="4" t="inlineStr">
        <is>
          <t>Total debt</t>
        </is>
      </c>
      <c r="B3" s="6" t="n">
        <v>36132</v>
      </c>
      <c r="C3" s="6" t="n">
        <v>85797</v>
      </c>
    </row>
    <row r="4">
      <c r="A4" s="4" t="inlineStr">
        <is>
          <t>Less amounts due within one year</t>
        </is>
      </c>
      <c r="B4" s="5" t="n">
        <v>-12868</v>
      </c>
      <c r="C4" s="5" t="n">
        <v>-3631</v>
      </c>
    </row>
    <row r="5">
      <c r="A5" s="4" t="inlineStr">
        <is>
          <t>Total long-term debt</t>
        </is>
      </c>
      <c r="B5" s="5" t="n">
        <v>23264</v>
      </c>
      <c r="C5" s="5" t="n">
        <v>82166</v>
      </c>
    </row>
    <row r="6">
      <c r="A6" s="3" t="inlineStr">
        <is>
          <t>Unamortized Debt Financing Costs</t>
        </is>
      </c>
    </row>
    <row r="7">
      <c r="A7" s="4" t="inlineStr">
        <is>
          <t>Total debt</t>
        </is>
      </c>
      <c r="B7" s="5" t="n">
        <v>72</v>
      </c>
      <c r="C7" s="5" t="n">
        <v>117</v>
      </c>
    </row>
    <row r="8">
      <c r="A8" s="4" t="inlineStr">
        <is>
          <t>Less amounts due within one year</t>
        </is>
      </c>
      <c r="B8" s="5" t="n">
        <v>-23</v>
      </c>
      <c r="C8" s="5" t="n">
        <v>-39</v>
      </c>
    </row>
    <row r="9">
      <c r="A9" s="4" t="inlineStr">
        <is>
          <t>Total long-term debt</t>
        </is>
      </c>
      <c r="B9" s="5" t="n">
        <v>49</v>
      </c>
      <c r="C9" s="5" t="n">
        <v>78</v>
      </c>
    </row>
    <row r="10">
      <c r="A10" s="3" t="inlineStr">
        <is>
          <t>Balance, Net of Financing Costs</t>
        </is>
      </c>
    </row>
    <row r="11">
      <c r="A11" s="4" t="inlineStr">
        <is>
          <t>Total debt</t>
        </is>
      </c>
      <c r="B11" s="5" t="n">
        <v>36060</v>
      </c>
      <c r="C11" s="5" t="n">
        <v>85680</v>
      </c>
    </row>
    <row r="12">
      <c r="A12" s="4" t="inlineStr">
        <is>
          <t>Less amounts due within one year</t>
        </is>
      </c>
      <c r="B12" s="5" t="n">
        <v>-12845</v>
      </c>
      <c r="C12" s="5" t="n">
        <v>-3592</v>
      </c>
    </row>
    <row r="13">
      <c r="A13" s="4" t="inlineStr">
        <is>
          <t>Total long-term debt</t>
        </is>
      </c>
      <c r="B13" s="5" t="n">
        <v>23215</v>
      </c>
      <c r="C13" s="5" t="n">
        <v>82088</v>
      </c>
    </row>
    <row r="14">
      <c r="A14" s="4" t="inlineStr">
        <is>
          <t>bp Loan</t>
        </is>
      </c>
    </row>
    <row r="15">
      <c r="A15" s="3" t="inlineStr">
        <is>
          <t>Principal Balance</t>
        </is>
      </c>
    </row>
    <row r="16">
      <c r="A16" s="4" t="inlineStr">
        <is>
          <t>Total debt</t>
        </is>
      </c>
      <c r="C16" s="5" t="n">
        <v>50000</v>
      </c>
    </row>
    <row r="17">
      <c r="A17" s="3" t="inlineStr">
        <is>
          <t>Balance, Net of Financing Costs</t>
        </is>
      </c>
    </row>
    <row r="18">
      <c r="A18" s="4" t="inlineStr">
        <is>
          <t>Total debt</t>
        </is>
      </c>
      <c r="C18" s="5" t="n">
        <v>50000</v>
      </c>
    </row>
    <row r="19">
      <c r="A19" s="4" t="inlineStr">
        <is>
          <t>NG Advantage debt</t>
        </is>
      </c>
    </row>
    <row r="20">
      <c r="A20" s="3" t="inlineStr">
        <is>
          <t>Principal Balance</t>
        </is>
      </c>
    </row>
    <row r="21">
      <c r="A21" s="4" t="inlineStr">
        <is>
          <t>Total debt</t>
        </is>
      </c>
      <c r="B21" s="5" t="n">
        <v>25832</v>
      </c>
      <c r="C21" s="5" t="n">
        <v>29535</v>
      </c>
    </row>
    <row r="22">
      <c r="A22" s="3" t="inlineStr">
        <is>
          <t>Unamortized Debt Financing Costs</t>
        </is>
      </c>
    </row>
    <row r="23">
      <c r="A23" s="4" t="inlineStr">
        <is>
          <t>Total debt</t>
        </is>
      </c>
      <c r="B23" s="5" t="n">
        <v>72</v>
      </c>
      <c r="C23" s="5" t="n">
        <v>117</v>
      </c>
    </row>
    <row r="24">
      <c r="A24" s="3" t="inlineStr">
        <is>
          <t>Balance, Net of Financing Costs</t>
        </is>
      </c>
    </row>
    <row r="25">
      <c r="A25" s="4" t="inlineStr">
        <is>
          <t>Total debt</t>
        </is>
      </c>
      <c r="B25" s="5" t="n">
        <v>25760</v>
      </c>
      <c r="C25" s="5" t="n">
        <v>29418</v>
      </c>
    </row>
    <row r="26">
      <c r="A26" s="4" t="inlineStr">
        <is>
          <t>Term Loan Facility</t>
        </is>
      </c>
    </row>
    <row r="27">
      <c r="A27" s="3" t="inlineStr">
        <is>
          <t>Principal Balance</t>
        </is>
      </c>
    </row>
    <row r="28">
      <c r="A28" s="4" t="inlineStr">
        <is>
          <t>Total debt</t>
        </is>
      </c>
      <c r="B28" s="5" t="n">
        <v>9500</v>
      </c>
      <c r="C28" s="5" t="n">
        <v>5100</v>
      </c>
    </row>
    <row r="29">
      <c r="A29" s="3" t="inlineStr">
        <is>
          <t>Balance, Net of Financing Costs</t>
        </is>
      </c>
    </row>
    <row r="30">
      <c r="A30" s="4" t="inlineStr">
        <is>
          <t>Total debt</t>
        </is>
      </c>
      <c r="B30" s="5" t="n">
        <v>9500</v>
      </c>
      <c r="C30" s="5" t="n">
        <v>5100</v>
      </c>
    </row>
    <row r="31">
      <c r="A31" s="4" t="inlineStr">
        <is>
          <t>Other debt</t>
        </is>
      </c>
    </row>
    <row r="32">
      <c r="A32" s="3" t="inlineStr">
        <is>
          <t>Principal Balance</t>
        </is>
      </c>
    </row>
    <row r="33">
      <c r="A33" s="4" t="inlineStr">
        <is>
          <t>Total debt</t>
        </is>
      </c>
      <c r="B33" s="5" t="n">
        <v>800</v>
      </c>
      <c r="C33" s="5" t="n">
        <v>1162</v>
      </c>
    </row>
    <row r="34">
      <c r="A34" s="3" t="inlineStr">
        <is>
          <t>Balance, Net of Financing Costs</t>
        </is>
      </c>
    </row>
    <row r="35">
      <c r="A35" s="4" t="inlineStr">
        <is>
          <t>Total debt</t>
        </is>
      </c>
      <c r="B35" s="6" t="n">
        <v>800</v>
      </c>
      <c r="C35" s="6" t="n">
        <v>11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ggregate Maturities (Details) - USD ($) $ in Thousands</t>
        </is>
      </c>
      <c r="B1" s="2" t="inlineStr">
        <is>
          <t>Dec. 31, 2021</t>
        </is>
      </c>
      <c r="C1" s="2" t="inlineStr">
        <is>
          <t>Dec. 31, 2020</t>
        </is>
      </c>
    </row>
    <row r="2">
      <c r="A2" s="3" t="inlineStr">
        <is>
          <t>Summary of aggregate maturities of debt obligations</t>
        </is>
      </c>
    </row>
    <row r="3">
      <c r="A3" s="4" t="inlineStr">
        <is>
          <t>2022</t>
        </is>
      </c>
      <c r="B3" s="6" t="n">
        <v>12868</v>
      </c>
    </row>
    <row r="4">
      <c r="A4" s="4" t="inlineStr">
        <is>
          <t>2023</t>
        </is>
      </c>
      <c r="B4" s="5" t="n">
        <v>9239</v>
      </c>
    </row>
    <row r="5">
      <c r="A5" s="4" t="inlineStr">
        <is>
          <t>2024</t>
        </is>
      </c>
      <c r="B5" s="5" t="n">
        <v>4322</v>
      </c>
    </row>
    <row r="6">
      <c r="A6" s="4" t="inlineStr">
        <is>
          <t>2025</t>
        </is>
      </c>
      <c r="B6" s="5" t="n">
        <v>1397</v>
      </c>
    </row>
    <row r="7">
      <c r="A7" s="4" t="inlineStr">
        <is>
          <t>2026</t>
        </is>
      </c>
      <c r="B7" s="5" t="n">
        <v>8306</v>
      </c>
    </row>
    <row r="8">
      <c r="A8" s="4" t="inlineStr">
        <is>
          <t>Total debt</t>
        </is>
      </c>
      <c r="B8" s="5" t="n">
        <v>36132</v>
      </c>
      <c r="C8" s="6" t="n">
        <v>85797</v>
      </c>
    </row>
    <row r="9">
      <c r="A9" s="4" t="inlineStr">
        <is>
          <t>bp Loan</t>
        </is>
      </c>
    </row>
    <row r="10">
      <c r="A10" s="3" t="inlineStr">
        <is>
          <t>Summary of aggregate maturities of debt obligations</t>
        </is>
      </c>
    </row>
    <row r="11">
      <c r="A11" s="4" t="inlineStr">
        <is>
          <t>Total debt</t>
        </is>
      </c>
      <c r="C11" s="5" t="n">
        <v>50000</v>
      </c>
    </row>
    <row r="12">
      <c r="A12" s="4" t="inlineStr">
        <is>
          <t>NG Advantage debt</t>
        </is>
      </c>
    </row>
    <row r="13">
      <c r="A13" s="3" t="inlineStr">
        <is>
          <t>Summary of aggregate maturities of debt obligations</t>
        </is>
      </c>
    </row>
    <row r="14">
      <c r="A14" s="4" t="inlineStr">
        <is>
          <t>2022</t>
        </is>
      </c>
      <c r="B14" s="5" t="n">
        <v>2991</v>
      </c>
    </row>
    <row r="15">
      <c r="A15" s="4" t="inlineStr">
        <is>
          <t>2023</t>
        </is>
      </c>
      <c r="B15" s="5" t="n">
        <v>8977</v>
      </c>
    </row>
    <row r="16">
      <c r="A16" s="4" t="inlineStr">
        <is>
          <t>2024</t>
        </is>
      </c>
      <c r="B16" s="5" t="n">
        <v>4161</v>
      </c>
    </row>
    <row r="17">
      <c r="A17" s="4" t="inlineStr">
        <is>
          <t>2025</t>
        </is>
      </c>
      <c r="B17" s="5" t="n">
        <v>1397</v>
      </c>
    </row>
    <row r="18">
      <c r="A18" s="4" t="inlineStr">
        <is>
          <t>2026</t>
        </is>
      </c>
      <c r="B18" s="5" t="n">
        <v>8306</v>
      </c>
    </row>
    <row r="19">
      <c r="A19" s="4" t="inlineStr">
        <is>
          <t>Total debt</t>
        </is>
      </c>
      <c r="B19" s="5" t="n">
        <v>25832</v>
      </c>
      <c r="C19" s="5" t="n">
        <v>29535</v>
      </c>
    </row>
    <row r="20">
      <c r="A20" s="4" t="inlineStr">
        <is>
          <t>Term Loan Facility</t>
        </is>
      </c>
    </row>
    <row r="21">
      <c r="A21" s="3" t="inlineStr">
        <is>
          <t>Summary of aggregate maturities of debt obligations</t>
        </is>
      </c>
    </row>
    <row r="22">
      <c r="A22" s="4" t="inlineStr">
        <is>
          <t>2022</t>
        </is>
      </c>
      <c r="B22" s="5" t="n">
        <v>9500</v>
      </c>
    </row>
    <row r="23">
      <c r="A23" s="4" t="inlineStr">
        <is>
          <t>Total debt</t>
        </is>
      </c>
      <c r="B23" s="5" t="n">
        <v>9500</v>
      </c>
      <c r="C23" s="5" t="n">
        <v>5100</v>
      </c>
    </row>
    <row r="24">
      <c r="A24" s="4" t="inlineStr">
        <is>
          <t>Other debt</t>
        </is>
      </c>
    </row>
    <row r="25">
      <c r="A25" s="3" t="inlineStr">
        <is>
          <t>Summary of aggregate maturities of debt obligations</t>
        </is>
      </c>
    </row>
    <row r="26">
      <c r="A26" s="4" t="inlineStr">
        <is>
          <t>2022</t>
        </is>
      </c>
      <c r="B26" s="5" t="n">
        <v>377</v>
      </c>
    </row>
    <row r="27">
      <c r="A27" s="4" t="inlineStr">
        <is>
          <t>2023</t>
        </is>
      </c>
      <c r="B27" s="5" t="n">
        <v>262</v>
      </c>
    </row>
    <row r="28">
      <c r="A28" s="4" t="inlineStr">
        <is>
          <t>2024</t>
        </is>
      </c>
      <c r="B28" s="5" t="n">
        <v>161</v>
      </c>
    </row>
    <row r="29">
      <c r="A29" s="4" t="inlineStr">
        <is>
          <t>Total debt</t>
        </is>
      </c>
      <c r="B29" s="6" t="n">
        <v>800</v>
      </c>
      <c r="C29" s="6" t="n">
        <v>11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G Credit and TOTAL Credit Support Agreement (Details) - USD ($) $ in Thousands</t>
        </is>
      </c>
      <c r="B1" s="2" t="inlineStr">
        <is>
          <t>Jan. 02, 2019</t>
        </is>
      </c>
      <c r="C1" s="2" t="inlineStr">
        <is>
          <t>Dec. 31, 2021</t>
        </is>
      </c>
      <c r="D1" s="2" t="inlineStr">
        <is>
          <t>Mar. 12, 2021</t>
        </is>
      </c>
      <c r="E1" s="2" t="inlineStr">
        <is>
          <t>Mar. 03, 2021</t>
        </is>
      </c>
      <c r="F1" s="2" t="inlineStr">
        <is>
          <t>Dec. 31, 2020</t>
        </is>
      </c>
    </row>
    <row r="2">
      <c r="A2" s="3" t="inlineStr">
        <is>
          <t>Long-term debt [Line Items]</t>
        </is>
      </c>
    </row>
    <row r="3">
      <c r="A3" s="4" t="inlineStr">
        <is>
          <t>Outstanding amount</t>
        </is>
      </c>
      <c r="C3" s="6" t="n">
        <v>36132</v>
      </c>
      <c r="F3" s="6" t="n">
        <v>85797</v>
      </c>
    </row>
    <row r="4">
      <c r="A4" s="4" t="inlineStr">
        <is>
          <t>Proceeds from revolving line of credit</t>
        </is>
      </c>
      <c r="C4" s="5" t="n">
        <v>1450</v>
      </c>
    </row>
    <row r="5">
      <c r="A5" s="4" t="inlineStr">
        <is>
          <t>Term Loan Facility</t>
        </is>
      </c>
    </row>
    <row r="6">
      <c r="A6" s="3" t="inlineStr">
        <is>
          <t>Long-term debt [Line Items]</t>
        </is>
      </c>
    </row>
    <row r="7">
      <c r="A7" s="4" t="inlineStr">
        <is>
          <t>Outstanding amount</t>
        </is>
      </c>
      <c r="C7" s="5" t="n">
        <v>9500</v>
      </c>
      <c r="F7" s="6" t="n">
        <v>5100</v>
      </c>
    </row>
    <row r="8">
      <c r="A8" s="4" t="inlineStr">
        <is>
          <t>Term Loan Facility | Socit Gnrale</t>
        </is>
      </c>
    </row>
    <row r="9">
      <c r="A9" s="3" t="inlineStr">
        <is>
          <t>Long-term debt [Line Items]</t>
        </is>
      </c>
    </row>
    <row r="10">
      <c r="A10" s="4" t="inlineStr">
        <is>
          <t>Maximum borrowing capacity (up to)</t>
        </is>
      </c>
      <c r="B10" s="6" t="n">
        <v>100000</v>
      </c>
    </row>
    <row r="11">
      <c r="A11" s="4" t="inlineStr">
        <is>
          <t>Commitment fee percentage</t>
        </is>
      </c>
      <c r="B11" s="4" t="inlineStr">
        <is>
          <t>0.39%</t>
        </is>
      </c>
    </row>
    <row r="12">
      <c r="A12" s="4" t="inlineStr">
        <is>
          <t>Quarterly principal payments</t>
        </is>
      </c>
      <c r="C12" s="5" t="n">
        <v>2500</v>
      </c>
    </row>
    <row r="13">
      <c r="A13" s="4" t="inlineStr">
        <is>
          <t>Covenant for debt default</t>
        </is>
      </c>
      <c r="B13" s="6" t="n">
        <v>20000</v>
      </c>
    </row>
    <row r="14">
      <c r="A14" s="4" t="inlineStr">
        <is>
          <t>Outstanding amount</t>
        </is>
      </c>
      <c r="C14" s="6" t="n">
        <v>9500</v>
      </c>
    </row>
    <row r="15">
      <c r="A15" s="4" t="inlineStr">
        <is>
          <t>Term Loan Facility | Socit Gnrale | London Interbank Offered Rate (LIBOR)</t>
        </is>
      </c>
    </row>
    <row r="16">
      <c r="A16" s="3" t="inlineStr">
        <is>
          <t>Long-term debt [Line Items]</t>
        </is>
      </c>
    </row>
    <row r="17">
      <c r="A17" s="4" t="inlineStr">
        <is>
          <t>Basis spread on variable rate</t>
        </is>
      </c>
      <c r="B17" s="4" t="inlineStr">
        <is>
          <t>1.30%</t>
        </is>
      </c>
    </row>
    <row r="18">
      <c r="A18" s="4" t="inlineStr">
        <is>
          <t>Term Loan Facility | Socit Gnrale | Station Build Costs</t>
        </is>
      </c>
    </row>
    <row r="19">
      <c r="A19" s="3" t="inlineStr">
        <is>
          <t>Long-term debt [Line Items]</t>
        </is>
      </c>
    </row>
    <row r="20">
      <c r="A20" s="4" t="inlineStr">
        <is>
          <t>Maximum borrowing capacity (up to)</t>
        </is>
      </c>
      <c r="D20" s="6" t="n">
        <v>45000</v>
      </c>
    </row>
    <row r="21">
      <c r="A21" s="4" t="inlineStr">
        <is>
          <t>Term Loan Facility | Socit Gnrale | ADG RNG Production Facilities</t>
        </is>
      </c>
    </row>
    <row r="22">
      <c r="A22" s="3" t="inlineStr">
        <is>
          <t>Long-term debt [Line Items]</t>
        </is>
      </c>
    </row>
    <row r="23">
      <c r="A23" s="4" t="inlineStr">
        <is>
          <t>Maximum borrowing capacity (up to)</t>
        </is>
      </c>
      <c r="D23" s="6" t="n">
        <v>20000</v>
      </c>
      <c r="E23" s="6" t="n">
        <v>20000</v>
      </c>
    </row>
    <row r="24">
      <c r="A24" s="4" t="inlineStr">
        <is>
          <t>Term Loan Facility | Total Holdings USA Inc.</t>
        </is>
      </c>
    </row>
    <row r="25">
      <c r="A25" s="3" t="inlineStr">
        <is>
          <t>Long-term debt [Line Items]</t>
        </is>
      </c>
    </row>
    <row r="26">
      <c r="A26" s="4" t="inlineStr">
        <is>
          <t>Maximum borrowing capacity (up to)</t>
        </is>
      </c>
      <c r="B26" s="6" t="n">
        <v>100000</v>
      </c>
    </row>
    <row r="27">
      <c r="A27" s="4" t="inlineStr">
        <is>
          <t>Interest rate per quarter</t>
        </is>
      </c>
      <c r="B27" s="4" t="inlineStr">
        <is>
          <t>2.50%</t>
        </is>
      </c>
    </row>
    <row r="28">
      <c r="A28" s="4" t="inlineStr">
        <is>
          <t>Covenant for debt default</t>
        </is>
      </c>
      <c r="B28" s="6" t="n">
        <v>20000</v>
      </c>
    </row>
    <row r="29">
      <c r="A29" s="4" t="inlineStr">
        <is>
          <t>Term Loan Facility | Total Holdings USA Inc. | London Interbank Offered Rate (LIBOR)</t>
        </is>
      </c>
    </row>
    <row r="30">
      <c r="A30" s="3" t="inlineStr">
        <is>
          <t>Long-term debt [Line Items]</t>
        </is>
      </c>
    </row>
    <row r="31">
      <c r="A31" s="4" t="inlineStr">
        <is>
          <t>Basis spread on variable rate</t>
        </is>
      </c>
      <c r="B31" s="4" t="inlineStr">
        <is>
          <t>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21" customWidth="1" min="7" max="7"/>
    <col width="21" customWidth="1" min="8" max="8"/>
    <col width="32" customWidth="1" min="9" max="9"/>
  </cols>
  <sheetData>
    <row r="1">
      <c r="A1" s="1" t="inlineStr">
        <is>
          <t>Debt - NG Advantage Debt and Financing Lease Obligations (Details) $ in Thousands</t>
        </is>
      </c>
      <c r="B1" s="2" t="inlineStr">
        <is>
          <t>Feb. 01, 2021USD ($)</t>
        </is>
      </c>
      <c r="C1" s="2" t="inlineStr">
        <is>
          <t>Dec. 10, 2020USD ($)</t>
        </is>
      </c>
      <c r="D1" s="2" t="inlineStr">
        <is>
          <t>Dec. 20, 2018USD ($)</t>
        </is>
      </c>
      <c r="E1" s="2" t="inlineStr">
        <is>
          <t>Mar. 01, 2018USD ($)installment</t>
        </is>
      </c>
      <c r="F1" s="2" t="inlineStr">
        <is>
          <t>Dec. 18, 2017USD ($)installment</t>
        </is>
      </c>
      <c r="G1" s="2" t="inlineStr">
        <is>
          <t>Dec. 31, 2021USD ($)</t>
        </is>
      </c>
      <c r="H1" s="2" t="inlineStr">
        <is>
          <t>Dec. 31, 2020USD ($)</t>
        </is>
      </c>
      <c r="I1" s="2" t="inlineStr">
        <is>
          <t>Nov. 30, 2016USD ($)installment</t>
        </is>
      </c>
    </row>
    <row r="2">
      <c r="A2" s="3" t="inlineStr">
        <is>
          <t>Long-term debt [Line Items]</t>
        </is>
      </c>
    </row>
    <row r="3">
      <c r="A3" s="4" t="inlineStr">
        <is>
          <t>Loss on extinguishment of debt</t>
        </is>
      </c>
      <c r="G3" s="6" t="n">
        <v>39</v>
      </c>
      <c r="H3" s="6" t="n">
        <v>1249</v>
      </c>
    </row>
    <row r="4">
      <c r="A4" s="4" t="inlineStr">
        <is>
          <t>Proceeds from revolving line of credit</t>
        </is>
      </c>
      <c r="G4" s="5" t="n">
        <v>1450</v>
      </c>
    </row>
    <row r="5">
      <c r="A5" s="4" t="inlineStr">
        <is>
          <t>Repayments of borrowing under revolving line of credit</t>
        </is>
      </c>
      <c r="G5" s="5" t="n">
        <v>1450</v>
      </c>
    </row>
    <row r="6">
      <c r="A6" s="4" t="inlineStr">
        <is>
          <t>Compression Station</t>
        </is>
      </c>
    </row>
    <row r="7">
      <c r="A7" s="3" t="inlineStr">
        <is>
          <t>Long-term debt [Line Items]</t>
        </is>
      </c>
    </row>
    <row r="8">
      <c r="A8" s="4" t="inlineStr">
        <is>
          <t>Purchase price</t>
        </is>
      </c>
      <c r="D8" s="6" t="n">
        <v>7000</v>
      </c>
    </row>
    <row r="9">
      <c r="A9" s="4" t="inlineStr">
        <is>
          <t>Sale leaseback transaction, term</t>
        </is>
      </c>
      <c r="D9" s="4" t="inlineStr">
        <is>
          <t>5 years</t>
        </is>
      </c>
    </row>
    <row r="10">
      <c r="A10" s="4" t="inlineStr">
        <is>
          <t>Annual rate (as a percent)</t>
        </is>
      </c>
      <c r="D10" s="4" t="inlineStr">
        <is>
          <t>12.00%</t>
        </is>
      </c>
    </row>
    <row r="11">
      <c r="A11" s="4" t="inlineStr">
        <is>
          <t>Monthly rental payments</t>
        </is>
      </c>
      <c r="D11" s="6" t="n">
        <v>100</v>
      </c>
    </row>
    <row r="12">
      <c r="A12" s="4" t="inlineStr">
        <is>
          <t>BoA | BoA MLA</t>
        </is>
      </c>
    </row>
    <row r="13">
      <c r="A13" s="3" t="inlineStr">
        <is>
          <t>Long-term debt [Line Items]</t>
        </is>
      </c>
    </row>
    <row r="14">
      <c r="A14" s="4" t="inlineStr">
        <is>
          <t>Proceeds from sale of equipment in sale-leaseback agreement</t>
        </is>
      </c>
      <c r="F14" s="6" t="n">
        <v>2100</v>
      </c>
    </row>
    <row r="15">
      <c r="A15" s="4" t="inlineStr">
        <is>
          <t>Sale leaseback transaction, term</t>
        </is>
      </c>
      <c r="F15" s="4" t="inlineStr">
        <is>
          <t>5 years</t>
        </is>
      </c>
    </row>
    <row r="16">
      <c r="A16" s="4" t="inlineStr">
        <is>
          <t>Number of equal monthly installments | installment</t>
        </is>
      </c>
      <c r="F16" s="5" t="n">
        <v>60</v>
      </c>
    </row>
    <row r="17">
      <c r="A17" s="4" t="inlineStr">
        <is>
          <t>Annual rate (as a percent)</t>
        </is>
      </c>
      <c r="F17" s="4" t="inlineStr">
        <is>
          <t>4.86%</t>
        </is>
      </c>
    </row>
    <row r="18">
      <c r="A18" s="4" t="inlineStr">
        <is>
          <t>First National | First National MLA</t>
        </is>
      </c>
    </row>
    <row r="19">
      <c r="A19" s="3" t="inlineStr">
        <is>
          <t>Long-term debt [Line Items]</t>
        </is>
      </c>
    </row>
    <row r="20">
      <c r="A20" s="4" t="inlineStr">
        <is>
          <t>Proceeds from sale of equipment in sale-leaseback agreement</t>
        </is>
      </c>
      <c r="E20" s="6" t="n">
        <v>6300</v>
      </c>
    </row>
    <row r="21">
      <c r="A21" s="4" t="inlineStr">
        <is>
          <t>Sale leaseback transaction, term</t>
        </is>
      </c>
      <c r="E21" s="4" t="inlineStr">
        <is>
          <t>6 years</t>
        </is>
      </c>
    </row>
    <row r="22">
      <c r="A22" s="4" t="inlineStr">
        <is>
          <t>Number of equal monthly installments | installment</t>
        </is>
      </c>
      <c r="E22" s="5" t="n">
        <v>72</v>
      </c>
    </row>
    <row r="23">
      <c r="A23" s="4" t="inlineStr">
        <is>
          <t>First National | Nations MLA</t>
        </is>
      </c>
    </row>
    <row r="24">
      <c r="A24" s="3" t="inlineStr">
        <is>
          <t>Long-term debt [Line Items]</t>
        </is>
      </c>
    </row>
    <row r="25">
      <c r="A25" s="4" t="inlineStr">
        <is>
          <t>Annual rate (as a percent)</t>
        </is>
      </c>
      <c r="E25" s="4" t="inlineStr">
        <is>
          <t>9.28%</t>
        </is>
      </c>
    </row>
    <row r="26">
      <c r="A26" s="4" t="inlineStr">
        <is>
          <t>NG Advantage debt | Long-term portion of restricted cash | Berkshire Bank</t>
        </is>
      </c>
    </row>
    <row r="27">
      <c r="A27" s="3" t="inlineStr">
        <is>
          <t>Long-term debt [Line Items]</t>
        </is>
      </c>
    </row>
    <row r="28">
      <c r="A28" s="4" t="inlineStr">
        <is>
          <t>Loan pledged as collateral</t>
        </is>
      </c>
      <c r="G28" s="5" t="n">
        <v>7000</v>
      </c>
    </row>
    <row r="29">
      <c r="A29" s="4" t="inlineStr">
        <is>
          <t>NG Advantage debt | 5% maturing on January 1, 2026 | Berkshire Bank</t>
        </is>
      </c>
    </row>
    <row r="30">
      <c r="A30" s="3" t="inlineStr">
        <is>
          <t>Long-term debt [Line Items]</t>
        </is>
      </c>
    </row>
    <row r="31">
      <c r="A31" s="4" t="inlineStr">
        <is>
          <t>Debt issuance amount</t>
        </is>
      </c>
      <c r="B31" s="6" t="n">
        <v>14500</v>
      </c>
    </row>
    <row r="32">
      <c r="A32" s="4" t="inlineStr">
        <is>
          <t>Interest rate</t>
        </is>
      </c>
      <c r="B32" s="4" t="inlineStr">
        <is>
          <t>5.00%</t>
        </is>
      </c>
    </row>
    <row r="33">
      <c r="A33" s="4" t="inlineStr">
        <is>
          <t>Period during which the debt instrument principal balance is required to be paid following its issuance</t>
        </is>
      </c>
      <c r="B33" s="4" t="inlineStr">
        <is>
          <t>5 years</t>
        </is>
      </c>
    </row>
    <row r="34">
      <c r="A34" s="4" t="inlineStr">
        <is>
          <t>NG Advantage debt | Revolving line of credit | Berkshire Bank</t>
        </is>
      </c>
    </row>
    <row r="35">
      <c r="A35" s="3" t="inlineStr">
        <is>
          <t>Long-term debt [Line Items]</t>
        </is>
      </c>
    </row>
    <row r="36">
      <c r="A36" s="4" t="inlineStr">
        <is>
          <t>Maximum borrowing capacity (up to)</t>
        </is>
      </c>
      <c r="C36" s="6" t="n">
        <v>1000</v>
      </c>
    </row>
    <row r="37">
      <c r="A37" s="4" t="inlineStr">
        <is>
          <t>Outstanding line of credit</t>
        </is>
      </c>
      <c r="G37" s="6" t="n">
        <v>0</v>
      </c>
    </row>
    <row r="38">
      <c r="A38" s="4" t="inlineStr">
        <is>
          <t>Interest rate during period (as a percent)</t>
        </is>
      </c>
      <c r="C38" s="4" t="inlineStr">
        <is>
          <t>3.00%</t>
        </is>
      </c>
    </row>
    <row r="39">
      <c r="A39" s="4" t="inlineStr">
        <is>
          <t>NG Advantage debt | Revolving line of credit | Berkshire Bank | Prime Rate</t>
        </is>
      </c>
    </row>
    <row r="40">
      <c r="A40" s="3" t="inlineStr">
        <is>
          <t>Long-term debt [Line Items]</t>
        </is>
      </c>
    </row>
    <row r="41">
      <c r="A41" s="4" t="inlineStr">
        <is>
          <t>Basis spread on variable rate</t>
        </is>
      </c>
      <c r="C41" s="4" t="inlineStr">
        <is>
          <t>0.25%</t>
        </is>
      </c>
    </row>
    <row r="42">
      <c r="A42" s="4" t="inlineStr">
        <is>
          <t>NG Advantage debt | 5.17% Term Loan | Wintrust Commercial Finance</t>
        </is>
      </c>
    </row>
    <row r="43">
      <c r="A43" s="3" t="inlineStr">
        <is>
          <t>Long-term debt [Line Items]</t>
        </is>
      </c>
    </row>
    <row r="44">
      <c r="A44" s="4" t="inlineStr">
        <is>
          <t>Debt issuance amount</t>
        </is>
      </c>
      <c r="I44" s="6" t="n">
        <v>4700</v>
      </c>
    </row>
    <row r="45">
      <c r="A45" s="4" t="inlineStr">
        <is>
          <t>Number of monthly installments | installment</t>
        </is>
      </c>
      <c r="I45" s="5" t="n">
        <v>72</v>
      </c>
    </row>
    <row r="46">
      <c r="A46" s="4" t="inlineStr">
        <is>
          <t>Interest rate</t>
        </is>
      </c>
      <c r="I46" s="4" t="inlineStr">
        <is>
          <t>5.1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s>
  <sheetData>
    <row r="1">
      <c r="A1" s="1" t="inlineStr">
        <is>
          <t>Debt - BP Loan and Plains Credit Facility (Details) - USD ($) $ in Millions</t>
        </is>
      </c>
      <c r="B1" s="2" t="inlineStr">
        <is>
          <t>Dec. 18, 2020</t>
        </is>
      </c>
      <c r="C1" s="2" t="inlineStr">
        <is>
          <t>Dec. 31, 2021</t>
        </is>
      </c>
      <c r="D1" s="2" t="inlineStr">
        <is>
          <t>Sep. 16, 2021</t>
        </is>
      </c>
      <c r="E1" s="2" t="inlineStr">
        <is>
          <t>May 01, 2021</t>
        </is>
      </c>
    </row>
    <row r="2">
      <c r="A2" s="4" t="inlineStr">
        <is>
          <t>bp Loan | BP Products North America</t>
        </is>
      </c>
    </row>
    <row r="3">
      <c r="A3" s="3" t="inlineStr">
        <is>
          <t>Debt Instrument [Line Items]</t>
        </is>
      </c>
    </row>
    <row r="4">
      <c r="A4" s="4" t="inlineStr">
        <is>
          <t>Debt issuance amount</t>
        </is>
      </c>
      <c r="B4" s="6" t="n">
        <v>50</v>
      </c>
    </row>
    <row r="5">
      <c r="A5" s="4" t="inlineStr">
        <is>
          <t>bp Loan | BP Products North America | London Interbank Offered Rate (LIBOR)</t>
        </is>
      </c>
    </row>
    <row r="6">
      <c r="A6" s="3" t="inlineStr">
        <is>
          <t>Debt Instrument [Line Items]</t>
        </is>
      </c>
    </row>
    <row r="7">
      <c r="A7" s="4" t="inlineStr">
        <is>
          <t>Basis spread on variable rate</t>
        </is>
      </c>
      <c r="B7" s="4" t="inlineStr">
        <is>
          <t>4.33%</t>
        </is>
      </c>
    </row>
    <row r="8">
      <c r="A8" s="4" t="inlineStr">
        <is>
          <t>Revolving line of credit | Plains Credit Facility | Plains</t>
        </is>
      </c>
    </row>
    <row r="9">
      <c r="A9" s="3" t="inlineStr">
        <is>
          <t>Debt Instrument [Line Items]</t>
        </is>
      </c>
    </row>
    <row r="10">
      <c r="A10" s="4" t="inlineStr">
        <is>
          <t>Maximum borrowing capacity (up to)</t>
        </is>
      </c>
      <c r="D10" s="6" t="n">
        <v>20</v>
      </c>
      <c r="E10" s="6" t="n">
        <v>20</v>
      </c>
    </row>
    <row r="11">
      <c r="A11" s="4" t="inlineStr">
        <is>
          <t>Outstanding line of credit</t>
        </is>
      </c>
      <c r="C11" s="6" t="n">
        <v>0</v>
      </c>
    </row>
    <row r="12">
      <c r="A12" s="4" t="inlineStr">
        <is>
          <t>Remaining borrowing capacity</t>
        </is>
      </c>
      <c r="D12" s="5" t="n">
        <v>18</v>
      </c>
    </row>
    <row r="13">
      <c r="A13" s="4" t="inlineStr">
        <is>
          <t>Revolving line of credit | Plains Credit Facility | Minimum | Plains</t>
        </is>
      </c>
    </row>
    <row r="14">
      <c r="A14" s="3" t="inlineStr">
        <is>
          <t>Debt Instrument [Line Items]</t>
        </is>
      </c>
    </row>
    <row r="15">
      <c r="A15" s="4" t="inlineStr">
        <is>
          <t>Interest rate (as a percent)</t>
        </is>
      </c>
      <c r="E15" s="4" t="inlineStr">
        <is>
          <t>3.25%</t>
        </is>
      </c>
    </row>
    <row r="16">
      <c r="A16" s="4" t="inlineStr">
        <is>
          <t>Standby letters of credit | Plains Credit Facility | Plains</t>
        </is>
      </c>
    </row>
    <row r="17">
      <c r="A17" s="3" t="inlineStr">
        <is>
          <t>Debt Instrument [Line Items]</t>
        </is>
      </c>
    </row>
    <row r="18">
      <c r="A18" s="4" t="inlineStr">
        <is>
          <t>Maximum borrowing capacity (up to)</t>
        </is>
      </c>
      <c r="D18" s="6" t="n">
        <v>2</v>
      </c>
    </row>
    <row r="19">
      <c r="A19" s="4" t="inlineStr">
        <is>
          <t>Outstanding line of credit</t>
        </is>
      </c>
      <c r="C1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Other Debt (Details) - Other debt</t>
        </is>
      </c>
      <c r="B1" s="2" t="inlineStr">
        <is>
          <t>Dec. 31, 2021</t>
        </is>
      </c>
      <c r="C1" s="2" t="inlineStr">
        <is>
          <t>Dec. 31, 2020</t>
        </is>
      </c>
    </row>
    <row r="2">
      <c r="A2" s="3" t="inlineStr">
        <is>
          <t>Long-term debt [Line Items]</t>
        </is>
      </c>
    </row>
    <row r="3">
      <c r="A3" s="4" t="inlineStr">
        <is>
          <t>Weighted average interest rate</t>
        </is>
      </c>
      <c r="B3" s="4" t="inlineStr">
        <is>
          <t>4.34%</t>
        </is>
      </c>
      <c r="C3" s="4" t="inlineStr">
        <is>
          <t>4.38%</t>
        </is>
      </c>
    </row>
    <row r="4">
      <c r="A4" s="4" t="inlineStr">
        <is>
          <t>Maximum</t>
        </is>
      </c>
    </row>
    <row r="5">
      <c r="A5" s="3" t="inlineStr">
        <is>
          <t>Long-term debt [Line Items]</t>
        </is>
      </c>
    </row>
    <row r="6">
      <c r="A6" s="4" t="inlineStr">
        <is>
          <t>Interest rate</t>
        </is>
      </c>
      <c r="B6" s="4" t="inlineStr">
        <is>
          <t>4.75%</t>
        </is>
      </c>
      <c r="C6" s="4" t="inlineStr">
        <is>
          <t>4.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35" customWidth="1" min="2" max="2"/>
    <col width="20" customWidth="1" min="3" max="3"/>
    <col width="20" customWidth="1" min="4" max="4"/>
    <col width="30" customWidth="1" min="5" max="5"/>
  </cols>
  <sheetData>
    <row r="1">
      <c r="A1" s="1" t="inlineStr">
        <is>
          <t>Stockholders' Equity - Authorized Shares (Details)</t>
        </is>
      </c>
      <c r="B1" s="2" t="inlineStr">
        <is>
          <t>Dec. 31, 2021class$ / sharesshares</t>
        </is>
      </c>
      <c r="C1" s="2" t="inlineStr">
        <is>
          <t>Jun. 14, 2021shares</t>
        </is>
      </c>
      <c r="D1" s="2" t="inlineStr">
        <is>
          <t>Jun. 13, 2021shares</t>
        </is>
      </c>
      <c r="E1" s="2" t="inlineStr">
        <is>
          <t>Dec. 31, 2020$ / sharesshares</t>
        </is>
      </c>
    </row>
    <row r="2">
      <c r="A2" s="3" t="inlineStr">
        <is>
          <t>Stockholders' Equity Note [Abstract]</t>
        </is>
      </c>
    </row>
    <row r="3">
      <c r="A3" s="4" t="inlineStr">
        <is>
          <t>Authorized number of classes of capital stock | class</t>
        </is>
      </c>
      <c r="B3" s="5" t="n">
        <v>2</v>
      </c>
    </row>
    <row r="4">
      <c r="A4" s="4" t="inlineStr">
        <is>
          <t>Common stock, par value (in dollars per share) | $ / shares</t>
        </is>
      </c>
      <c r="B4" s="7" t="n">
        <v>0.0001</v>
      </c>
      <c r="E4" s="7" t="n">
        <v>0.0001</v>
      </c>
    </row>
    <row r="5">
      <c r="A5" s="4" t="inlineStr">
        <is>
          <t>Preferred stock, par value (in dollars per share) | $ / shares</t>
        </is>
      </c>
      <c r="B5" s="7" t="n">
        <v>0.0001</v>
      </c>
      <c r="E5" s="7" t="n">
        <v>0.0001</v>
      </c>
    </row>
    <row r="6">
      <c r="A6" s="4" t="inlineStr">
        <is>
          <t>Authorized shares (in shares)</t>
        </is>
      </c>
      <c r="B6" s="5" t="n">
        <v>455000000</v>
      </c>
    </row>
    <row r="7">
      <c r="A7" s="4" t="inlineStr">
        <is>
          <t>Common stock, authorized (in shares)</t>
        </is>
      </c>
      <c r="B7" s="5" t="n">
        <v>454000000</v>
      </c>
      <c r="C7" s="5" t="n">
        <v>454000000</v>
      </c>
      <c r="D7" s="5" t="n">
        <v>304000000</v>
      </c>
      <c r="E7" s="5" t="n">
        <v>304000000</v>
      </c>
    </row>
    <row r="8">
      <c r="A8" s="4" t="inlineStr">
        <is>
          <t>Preferred stock, authorized (in shares)</t>
        </is>
      </c>
      <c r="B8" s="5" t="n">
        <v>1000000</v>
      </c>
      <c r="E8"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paid, capitalized</t>
        </is>
      </c>
      <c r="B4" s="6" t="n">
        <v>0</v>
      </c>
      <c r="C4" s="6" t="n">
        <v>57</v>
      </c>
      <c r="D4" s="6" t="n">
        <v>4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8" customWidth="1" min="2" max="2"/>
  </cols>
  <sheetData>
    <row r="1">
      <c r="A1" s="1" t="inlineStr">
        <is>
          <t>Stockholders' Equity - Voting Rights (Details)</t>
        </is>
      </c>
      <c r="B1" s="2" t="inlineStr">
        <is>
          <t>Dec. 31, 2021Vote</t>
        </is>
      </c>
    </row>
    <row r="2">
      <c r="A2" s="3" t="inlineStr">
        <is>
          <t>Equity [Abstract]</t>
        </is>
      </c>
    </row>
    <row r="3">
      <c r="A3" s="4" t="inlineStr">
        <is>
          <t>Number of votes per share held by holders of common stock</t>
        </is>
      </c>
      <c r="B3"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holders' Equity - Total Private Placement (Details) - USD ($) $ / shares in Units, $ in Thousands</t>
        </is>
      </c>
      <c r="B1" s="2" t="inlineStr">
        <is>
          <t>Jun. 13, 2018</t>
        </is>
      </c>
      <c r="C1" s="2" t="inlineStr">
        <is>
          <t>May 09, 2018</t>
        </is>
      </c>
      <c r="D1" s="2" t="inlineStr">
        <is>
          <t>Dec. 31, 2021</t>
        </is>
      </c>
    </row>
    <row r="2">
      <c r="A2" s="3" t="inlineStr">
        <is>
          <t>Stockholders' equity</t>
        </is>
      </c>
    </row>
    <row r="3">
      <c r="A3" s="4" t="inlineStr">
        <is>
          <t>Fees and issuance costs</t>
        </is>
      </c>
      <c r="D3" s="6" t="n">
        <v>6534</v>
      </c>
    </row>
    <row r="4">
      <c r="A4" s="4" t="inlineStr">
        <is>
          <t>Purchase Agreement</t>
        </is>
      </c>
    </row>
    <row r="5">
      <c r="A5" s="3" t="inlineStr">
        <is>
          <t>Stockholders' equity</t>
        </is>
      </c>
    </row>
    <row r="6">
      <c r="A6" s="4" t="inlineStr">
        <is>
          <t>Number of shares issued in transaction (in shares)</t>
        </is>
      </c>
      <c r="B6" s="5" t="n">
        <v>50856296</v>
      </c>
      <c r="C6" s="5" t="n">
        <v>50856296</v>
      </c>
    </row>
    <row r="7">
      <c r="A7" s="4" t="inlineStr">
        <is>
          <t>Price per share (in dollars per share)</t>
        </is>
      </c>
      <c r="C7" s="8" t="n">
        <v>1.64</v>
      </c>
    </row>
    <row r="8">
      <c r="A8" s="4" t="inlineStr">
        <is>
          <t>Percentage of ownership after transaction</t>
        </is>
      </c>
      <c r="B8" s="4" t="inlineStr">
        <is>
          <t>25.00%</t>
        </is>
      </c>
    </row>
    <row r="9">
      <c r="A9" s="4" t="inlineStr">
        <is>
          <t>Consideration received on transaction</t>
        </is>
      </c>
      <c r="B9" s="6" t="n">
        <v>83400</v>
      </c>
    </row>
    <row r="10">
      <c r="A10" s="4" t="inlineStr">
        <is>
          <t>Fees and issuance costs</t>
        </is>
      </c>
      <c r="B10" s="6" t="n">
        <v>1900</v>
      </c>
    </row>
    <row r="11">
      <c r="A11" s="4" t="inlineStr">
        <is>
          <t>Purchase Agreement | Purchase Percentage Covenant, Threshold</t>
        </is>
      </c>
    </row>
    <row r="12">
      <c r="A12" s="3" t="inlineStr">
        <is>
          <t>Stockholders' equity</t>
        </is>
      </c>
    </row>
    <row r="13">
      <c r="A13" s="4" t="inlineStr">
        <is>
          <t>Percentage of ownership after transaction</t>
        </is>
      </c>
      <c r="C13" s="4" t="inlineStr">
        <is>
          <t>5.00%</t>
        </is>
      </c>
    </row>
    <row r="14">
      <c r="A14" s="4" t="inlineStr">
        <is>
          <t>Purchase Agreement | Purchase Percentage Covenant, Maximum</t>
        </is>
      </c>
    </row>
    <row r="15">
      <c r="A15" s="3" t="inlineStr">
        <is>
          <t>Stockholders' equity</t>
        </is>
      </c>
    </row>
    <row r="16">
      <c r="A16" s="4" t="inlineStr">
        <is>
          <t>Percentage of ownership after transaction</t>
        </is>
      </c>
      <c r="C16" s="4" t="inlineStr">
        <is>
          <t>3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holders' Equity - At the Market Offering (Details) - USD ($) $ in Thousands</t>
        </is>
      </c>
      <c r="B1" s="2" t="inlineStr">
        <is>
          <t>Jun. 08, 2021</t>
        </is>
      </c>
      <c r="C1" s="2" t="inlineStr">
        <is>
          <t>Jun. 03, 2021</t>
        </is>
      </c>
      <c r="D1" s="2" t="inlineStr">
        <is>
          <t>Dec. 31, 2021</t>
        </is>
      </c>
      <c r="E1" s="2" t="inlineStr">
        <is>
          <t>Jun. 07, 2021</t>
        </is>
      </c>
      <c r="F1" s="2" t="inlineStr">
        <is>
          <t>May 10, 2021</t>
        </is>
      </c>
    </row>
    <row r="2">
      <c r="A2" s="3" t="inlineStr">
        <is>
          <t>ATM Program Activity</t>
        </is>
      </c>
    </row>
    <row r="3">
      <c r="A3" s="4" t="inlineStr">
        <is>
          <t>Fees and issuance costs</t>
        </is>
      </c>
      <c r="D3" s="6" t="n">
        <v>6534</v>
      </c>
    </row>
    <row r="4">
      <c r="A4" s="4" t="inlineStr">
        <is>
          <t>At The Market Offering</t>
        </is>
      </c>
    </row>
    <row r="5">
      <c r="A5" s="3" t="inlineStr">
        <is>
          <t>ATM Program Activity</t>
        </is>
      </c>
    </row>
    <row r="6">
      <c r="A6" s="4" t="inlineStr">
        <is>
          <t>Fees and issuance costs</t>
        </is>
      </c>
      <c r="D6" s="5" t="n">
        <v>6500</v>
      </c>
    </row>
    <row r="7">
      <c r="A7" s="4" t="inlineStr">
        <is>
          <t>Goldman Sachs &amp; Co. LLC | At The Market Offering</t>
        </is>
      </c>
    </row>
    <row r="8">
      <c r="A8" s="3" t="inlineStr">
        <is>
          <t>ATM Program Activity</t>
        </is>
      </c>
    </row>
    <row r="9">
      <c r="A9" s="4" t="inlineStr">
        <is>
          <t>Aggregate offering price</t>
        </is>
      </c>
      <c r="E9" s="6" t="n">
        <v>100000</v>
      </c>
      <c r="F9" s="6" t="n">
        <v>100000</v>
      </c>
    </row>
    <row r="10">
      <c r="A10" s="4" t="inlineStr">
        <is>
          <t>Gross proceeds</t>
        </is>
      </c>
      <c r="D10" s="6" t="n">
        <v>200000</v>
      </c>
    </row>
    <row r="11">
      <c r="A11" s="4" t="inlineStr">
        <is>
          <t>Shares issued (in shares)</t>
        </is>
      </c>
      <c r="B11" s="5" t="n">
        <v>10473946</v>
      </c>
      <c r="C11" s="5" t="n">
        <v>12362237</v>
      </c>
      <c r="D11" s="5" t="n">
        <v>22836183</v>
      </c>
    </row>
    <row r="12">
      <c r="A12" s="4" t="inlineStr">
        <is>
          <t>Fees and issuance costs</t>
        </is>
      </c>
      <c r="D12" s="6" t="n">
        <v>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 program (Details) - USD ($) $ in Thousands</t>
        </is>
      </c>
      <c r="B1" s="2" t="inlineStr">
        <is>
          <t>12 Months Ended</t>
        </is>
      </c>
    </row>
    <row r="2">
      <c r="B2" s="2" t="inlineStr">
        <is>
          <t>Dec. 31, 2021</t>
        </is>
      </c>
      <c r="C2" s="2" t="inlineStr">
        <is>
          <t>Dec. 31, 2020</t>
        </is>
      </c>
      <c r="D2" s="2" t="inlineStr">
        <is>
          <t>Dec. 07, 2021</t>
        </is>
      </c>
      <c r="E2" s="2" t="inlineStr">
        <is>
          <t>Mar. 12, 2020</t>
        </is>
      </c>
    </row>
    <row r="3">
      <c r="A3" s="3" t="inlineStr">
        <is>
          <t>Stockholders' Equity Note [Abstract]</t>
        </is>
      </c>
    </row>
    <row r="4">
      <c r="A4" s="4" t="inlineStr">
        <is>
          <t>Approved share repurchase program</t>
        </is>
      </c>
      <c r="D4" s="6" t="n">
        <v>50000</v>
      </c>
      <c r="E4" s="6" t="n">
        <v>30000</v>
      </c>
    </row>
    <row r="5">
      <c r="A5" s="4" t="inlineStr">
        <is>
          <t>Repurchase of common stock (in shares)</t>
        </is>
      </c>
      <c r="B5" s="5" t="n">
        <v>452700</v>
      </c>
    </row>
    <row r="6">
      <c r="A6" s="4" t="inlineStr">
        <is>
          <t>Cost to repurchase common stock</t>
        </is>
      </c>
      <c r="B6" s="6" t="n">
        <v>2916</v>
      </c>
      <c r="C6" s="6" t="n">
        <v>14647</v>
      </c>
    </row>
    <row r="7">
      <c r="A7" s="4" t="inlineStr">
        <is>
          <t>Amount utilized under the repurchase plan</t>
        </is>
      </c>
      <c r="B7" s="6" t="n">
        <v>17400</v>
      </c>
    </row>
    <row r="8">
      <c r="A8" s="4" t="inlineStr">
        <is>
          <t>Stock Repurchase Program Total Stock Repurchased</t>
        </is>
      </c>
      <c r="B8" s="5" t="n">
        <v>819708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 Based Compensation (Details) - USD ($) $ in Thousands</t>
        </is>
      </c>
      <c r="B1" s="2" t="inlineStr">
        <is>
          <t>1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Stock-based compensation</t>
        </is>
      </c>
    </row>
    <row r="4">
      <c r="A4" s="4" t="inlineStr">
        <is>
          <t>Stock-based compensation expense, net of $0 tax in 2019, 2020, and 2021</t>
        </is>
      </c>
      <c r="C4" s="6" t="n">
        <v>14994</v>
      </c>
      <c r="D4" s="6" t="n">
        <v>2957</v>
      </c>
      <c r="E4" s="6" t="n">
        <v>3880</v>
      </c>
    </row>
    <row r="5">
      <c r="A5" s="4" t="inlineStr">
        <is>
          <t>Stock-based compensation expense, tax</t>
        </is>
      </c>
      <c r="C5" s="6" t="n">
        <v>0</v>
      </c>
      <c r="D5" s="6" t="n">
        <v>0</v>
      </c>
      <c r="E5" s="6" t="n">
        <v>0</v>
      </c>
    </row>
    <row r="6">
      <c r="A6" s="4" t="inlineStr">
        <is>
          <t>Amended 2016 Plan</t>
        </is>
      </c>
    </row>
    <row r="7">
      <c r="A7" s="3" t="inlineStr">
        <is>
          <t>Stock-based compensation</t>
        </is>
      </c>
    </row>
    <row r="8">
      <c r="A8" s="4" t="inlineStr">
        <is>
          <t>Increase in the aggregate number of shares</t>
        </is>
      </c>
      <c r="B8" s="5" t="n">
        <v>17500000</v>
      </c>
    </row>
    <row r="9">
      <c r="A9" s="4" t="inlineStr">
        <is>
          <t>Number of shares available for future grant</t>
        </is>
      </c>
      <c r="C9" s="5" t="n">
        <v>759560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ervice-Based Stock Options (Details) - Service Based Stock Options [Member]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Vesting period</t>
        </is>
      </c>
      <c r="B4" s="4" t="inlineStr">
        <is>
          <t>3 years</t>
        </is>
      </c>
    </row>
    <row r="5">
      <c r="A5" s="4" t="inlineStr">
        <is>
          <t>Contractual term</t>
        </is>
      </c>
      <c r="B5" s="4" t="inlineStr">
        <is>
          <t>10 years</t>
        </is>
      </c>
    </row>
    <row r="6">
      <c r="A6" s="3" t="inlineStr">
        <is>
          <t>Number of Shares</t>
        </is>
      </c>
    </row>
    <row r="7">
      <c r="A7" s="4" t="inlineStr">
        <is>
          <t>Outstanding at the beginning of the period (in shares)</t>
        </is>
      </c>
      <c r="B7" s="5" t="n">
        <v>8142831</v>
      </c>
    </row>
    <row r="8">
      <c r="A8" s="4" t="inlineStr">
        <is>
          <t>Granted (in shares)</t>
        </is>
      </c>
      <c r="B8" s="5" t="n">
        <v>6186260</v>
      </c>
    </row>
    <row r="9">
      <c r="A9" s="4" t="inlineStr">
        <is>
          <t>Exercised (in shares)</t>
        </is>
      </c>
      <c r="B9" s="5" t="n">
        <v>-1219976</v>
      </c>
    </row>
    <row r="10">
      <c r="A10" s="4" t="inlineStr">
        <is>
          <t>Forfeited or expired (in shares)</t>
        </is>
      </c>
      <c r="B10" s="5" t="n">
        <v>-1295444</v>
      </c>
    </row>
    <row r="11">
      <c r="A11" s="4" t="inlineStr">
        <is>
          <t>Outstanding at the end of the period (in shares)</t>
        </is>
      </c>
      <c r="B11" s="5" t="n">
        <v>11813671</v>
      </c>
      <c r="C11" s="5" t="n">
        <v>8142831</v>
      </c>
    </row>
    <row r="12">
      <c r="A12" s="4" t="inlineStr">
        <is>
          <t>Exercisable at the end of the period (in shares)</t>
        </is>
      </c>
      <c r="B12" s="5" t="n">
        <v>5133792</v>
      </c>
    </row>
    <row r="13">
      <c r="A13" s="4" t="inlineStr">
        <is>
          <t>Vested and expected to vest at the end of the period (in shares)</t>
        </is>
      </c>
      <c r="B13" s="5" t="n">
        <v>11813671</v>
      </c>
    </row>
    <row r="14">
      <c r="A14" s="3" t="inlineStr">
        <is>
          <t>Weighted Average Exercise Price</t>
        </is>
      </c>
    </row>
    <row r="15">
      <c r="A15" s="4" t="inlineStr">
        <is>
          <t>Outstanding at the beginning of the period (in dollars per share)</t>
        </is>
      </c>
      <c r="B15" s="8" t="n">
        <v>5.38</v>
      </c>
    </row>
    <row r="16">
      <c r="A16" s="4" t="inlineStr">
        <is>
          <t>Granted (in dollars per share)</t>
        </is>
      </c>
      <c r="B16" s="10" t="n">
        <v>8.32</v>
      </c>
    </row>
    <row r="17">
      <c r="A17" s="4" t="inlineStr">
        <is>
          <t>Exercised (in dollars per share)</t>
        </is>
      </c>
      <c r="B17" s="10" t="n">
        <v>4.59</v>
      </c>
    </row>
    <row r="18">
      <c r="A18" s="4" t="inlineStr">
        <is>
          <t>Forfeited or expired (in dollars per share)</t>
        </is>
      </c>
      <c r="B18" s="10" t="n">
        <v>8.68</v>
      </c>
    </row>
    <row r="19">
      <c r="A19" s="4" t="inlineStr">
        <is>
          <t>Outstanding at the end of the period (in dollars per share)</t>
        </is>
      </c>
      <c r="B19" s="10" t="n">
        <v>6.64</v>
      </c>
      <c r="C19" s="8" t="n">
        <v>5.38</v>
      </c>
    </row>
    <row r="20">
      <c r="A20" s="4" t="inlineStr">
        <is>
          <t>Exercisable at the end of the period (in dollars per share)</t>
        </is>
      </c>
      <c r="B20" s="10" t="n">
        <v>5.52</v>
      </c>
    </row>
    <row r="21">
      <c r="A21" s="4" t="inlineStr">
        <is>
          <t>Vested and expected to vest at the end of the period (in dollars per share)</t>
        </is>
      </c>
      <c r="B21" s="8" t="n">
        <v>6.64</v>
      </c>
    </row>
    <row r="22">
      <c r="A22" s="3" t="inlineStr">
        <is>
          <t>Additional option disclosures</t>
        </is>
      </c>
    </row>
    <row r="23">
      <c r="A23" s="4" t="inlineStr">
        <is>
          <t>Outstanding at the end of the period, weighted average remaining contractual term</t>
        </is>
      </c>
      <c r="B23" s="4" t="inlineStr">
        <is>
          <t>7 years 3 months 7 days</t>
        </is>
      </c>
    </row>
    <row r="24">
      <c r="A24" s="4" t="inlineStr">
        <is>
          <t>Exercisable at the end of the period, weighted average remaining contractual term</t>
        </is>
      </c>
      <c r="B24" s="4" t="inlineStr">
        <is>
          <t>4 years 4 months 13 days</t>
        </is>
      </c>
    </row>
    <row r="25">
      <c r="A25" s="4" t="inlineStr">
        <is>
          <t>Vested and expected to vest at the end of the period, weighted average remaining contractual term</t>
        </is>
      </c>
      <c r="B25" s="4" t="inlineStr">
        <is>
          <t>7 years 3 months 7 days</t>
        </is>
      </c>
    </row>
    <row r="26">
      <c r="A26" s="4" t="inlineStr">
        <is>
          <t>Outstanding at the end of the period, aggregate intrinsic value</t>
        </is>
      </c>
      <c r="B26" s="6" t="n">
        <v>15409</v>
      </c>
    </row>
    <row r="27">
      <c r="A27" s="4" t="inlineStr">
        <is>
          <t>Exercisable at the end of the period, aggregate intrinsic value</t>
        </is>
      </c>
      <c r="B27" s="5" t="n">
        <v>12329</v>
      </c>
    </row>
    <row r="28">
      <c r="A28" s="4" t="inlineStr">
        <is>
          <t>Vested and expected to vest at the end of the period, aggregate intrinsic value</t>
        </is>
      </c>
      <c r="B28" s="5" t="n">
        <v>15409</v>
      </c>
    </row>
    <row r="29">
      <c r="A29" s="4" t="inlineStr">
        <is>
          <t>Total unrecognized compensation cost related to non-vested shares</t>
        </is>
      </c>
      <c r="B29" s="6" t="n">
        <v>25900</v>
      </c>
    </row>
    <row r="30">
      <c r="A30" s="4" t="inlineStr">
        <is>
          <t>Unrecognized compensation cost, weighted-average period</t>
        </is>
      </c>
      <c r="B30" s="4" t="inlineStr">
        <is>
          <t>2 years 3 months 18 days</t>
        </is>
      </c>
    </row>
    <row r="31">
      <c r="A31" s="4" t="inlineStr">
        <is>
          <t>Total fair value of shares vested</t>
        </is>
      </c>
      <c r="B31" s="6" t="n">
        <v>1800</v>
      </c>
    </row>
    <row r="32">
      <c r="A32" s="3" t="inlineStr">
        <is>
          <t>Weighted-average assumption used for grants</t>
        </is>
      </c>
    </row>
    <row r="33">
      <c r="A33" s="4" t="inlineStr">
        <is>
          <t>Dividend yield</t>
        </is>
      </c>
      <c r="B33" s="4" t="inlineStr">
        <is>
          <t>0.00%</t>
        </is>
      </c>
      <c r="C33" s="4" t="inlineStr">
        <is>
          <t>0.00%</t>
        </is>
      </c>
      <c r="D33" s="4" t="inlineStr">
        <is>
          <t>0.00%</t>
        </is>
      </c>
    </row>
    <row r="34">
      <c r="A34" s="4" t="inlineStr">
        <is>
          <t>Expected volatility, minimum</t>
        </is>
      </c>
      <c r="B34" s="4" t="inlineStr">
        <is>
          <t>76.80%</t>
        </is>
      </c>
      <c r="C34" s="4" t="inlineStr">
        <is>
          <t>65.80%</t>
        </is>
      </c>
      <c r="D34" s="4" t="inlineStr">
        <is>
          <t>57.30%</t>
        </is>
      </c>
    </row>
    <row r="35">
      <c r="A35" s="4" t="inlineStr">
        <is>
          <t>Expected volatility, maximum</t>
        </is>
      </c>
      <c r="B35" s="4" t="inlineStr">
        <is>
          <t>96.80%</t>
        </is>
      </c>
      <c r="C35" s="4" t="inlineStr">
        <is>
          <t>83.90%</t>
        </is>
      </c>
      <c r="D35" s="4" t="inlineStr">
        <is>
          <t>61.50%</t>
        </is>
      </c>
    </row>
    <row r="36">
      <c r="A36" s="4" t="inlineStr">
        <is>
          <t>Risk-free interest rate, minimum</t>
        </is>
      </c>
      <c r="B36" s="4" t="inlineStr">
        <is>
          <t>0.58%</t>
        </is>
      </c>
      <c r="C36" s="4" t="inlineStr">
        <is>
          <t>0.37%</t>
        </is>
      </c>
      <c r="D36" s="4" t="inlineStr">
        <is>
          <t>2.11%</t>
        </is>
      </c>
    </row>
    <row r="37">
      <c r="A37" s="4" t="inlineStr">
        <is>
          <t>Risk-free interest rate, maximum</t>
        </is>
      </c>
      <c r="B37" s="4" t="inlineStr">
        <is>
          <t>1.31%</t>
        </is>
      </c>
      <c r="C37" s="4" t="inlineStr">
        <is>
          <t>1.21%</t>
        </is>
      </c>
      <c r="D37" s="4" t="inlineStr">
        <is>
          <t>2.53%</t>
        </is>
      </c>
    </row>
    <row r="38">
      <c r="A38" s="4" t="inlineStr">
        <is>
          <t>Expected life</t>
        </is>
      </c>
      <c r="C38" s="4" t="inlineStr">
        <is>
          <t>6 years</t>
        </is>
      </c>
      <c r="D38" s="4" t="inlineStr">
        <is>
          <t>6 years</t>
        </is>
      </c>
    </row>
    <row r="39">
      <c r="A39" s="3" t="inlineStr">
        <is>
          <t>Stock-based compensation</t>
        </is>
      </c>
    </row>
    <row r="40">
      <c r="A40" s="4" t="inlineStr">
        <is>
          <t>Weighted-average grant date fair values of options granted (in dollars per share)</t>
        </is>
      </c>
      <c r="B40" s="8" t="n">
        <v>5.9</v>
      </c>
      <c r="C40" s="8" t="n">
        <v>1.54</v>
      </c>
      <c r="D40" s="8" t="n">
        <v>1.28</v>
      </c>
    </row>
    <row r="41">
      <c r="A41" s="4" t="inlineStr">
        <is>
          <t>Exercised during the period, aggregate intrinsic value</t>
        </is>
      </c>
      <c r="B41" s="6" t="n">
        <v>10100</v>
      </c>
      <c r="C41" s="6" t="n">
        <v>1800</v>
      </c>
      <c r="D41" s="6" t="n">
        <v>100</v>
      </c>
    </row>
    <row r="42">
      <c r="A42" s="4" t="inlineStr">
        <is>
          <t>Stock-based compensation expense</t>
        </is>
      </c>
      <c r="B42" s="6" t="n">
        <v>9900</v>
      </c>
      <c r="C42" s="6" t="n">
        <v>1700</v>
      </c>
      <c r="D42" s="6" t="n">
        <v>2200</v>
      </c>
    </row>
    <row r="43">
      <c r="A43" s="4" t="inlineStr">
        <is>
          <t>Minimum</t>
        </is>
      </c>
    </row>
    <row r="44">
      <c r="A44" s="3" t="inlineStr">
        <is>
          <t>Weighted-average assumption used for grants</t>
        </is>
      </c>
    </row>
    <row r="45">
      <c r="A45" s="4" t="inlineStr">
        <is>
          <t>Expected life</t>
        </is>
      </c>
      <c r="B45" s="4" t="inlineStr">
        <is>
          <t>5 years 7 months 6 days</t>
        </is>
      </c>
    </row>
    <row r="46">
      <c r="A46" s="4" t="inlineStr">
        <is>
          <t>Maximum</t>
        </is>
      </c>
    </row>
    <row r="47">
      <c r="A47" s="3" t="inlineStr">
        <is>
          <t>Weighted-average assumption used for grants</t>
        </is>
      </c>
    </row>
    <row r="48">
      <c r="A48" s="4" t="inlineStr">
        <is>
          <t>Expected life</t>
        </is>
      </c>
      <c r="B48" s="4" t="inlineStr">
        <is>
          <t>5 years 9 months 18 days</t>
        </is>
      </c>
    </row>
    <row r="49">
      <c r="A49" s="4" t="inlineStr">
        <is>
          <t>Vesting over the first year</t>
        </is>
      </c>
    </row>
    <row r="50">
      <c r="A50" s="3" t="inlineStr">
        <is>
          <t>Stock-based compensation</t>
        </is>
      </c>
    </row>
    <row r="51">
      <c r="A51" s="4" t="inlineStr">
        <is>
          <t>Vesting percentage</t>
        </is>
      </c>
      <c r="B51" s="4" t="inlineStr">
        <is>
          <t>34.00%</t>
        </is>
      </c>
    </row>
    <row r="52">
      <c r="A52" s="4" t="inlineStr">
        <is>
          <t>Vesting over the second year</t>
        </is>
      </c>
    </row>
    <row r="53">
      <c r="A53" s="3" t="inlineStr">
        <is>
          <t>Stock-based compensation</t>
        </is>
      </c>
    </row>
    <row r="54">
      <c r="A54" s="4" t="inlineStr">
        <is>
          <t>Vesting percentage</t>
        </is>
      </c>
      <c r="B54" s="4" t="inlineStr">
        <is>
          <t>33.00%</t>
        </is>
      </c>
    </row>
    <row r="55">
      <c r="A55" s="4" t="inlineStr">
        <is>
          <t>Vesting over the third year</t>
        </is>
      </c>
    </row>
    <row r="56">
      <c r="A56" s="3" t="inlineStr">
        <is>
          <t>Stock-based compensation</t>
        </is>
      </c>
    </row>
    <row r="57">
      <c r="A57" s="4" t="inlineStr">
        <is>
          <t>Vesting percentage</t>
        </is>
      </c>
      <c r="B57" s="4" t="inlineStr">
        <is>
          <t>3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Performance-Based Stock Options (Details) - Performance-Based Stock Options [Member] $ / shares in Units, $ in Millions</t>
        </is>
      </c>
      <c r="B1" s="2" t="inlineStr">
        <is>
          <t>12 Months Ended</t>
        </is>
      </c>
    </row>
    <row r="2">
      <c r="B2" s="2" t="inlineStr">
        <is>
          <t>Dec. 31, 2021USD ($)$ / sharesshares</t>
        </is>
      </c>
    </row>
    <row r="3">
      <c r="A3" s="3" t="inlineStr">
        <is>
          <t>Stock-based compensation</t>
        </is>
      </c>
    </row>
    <row r="4">
      <c r="A4" s="4" t="inlineStr">
        <is>
          <t>Contractual term</t>
        </is>
      </c>
      <c r="B4" s="4" t="inlineStr">
        <is>
          <t>10 years</t>
        </is>
      </c>
    </row>
    <row r="5">
      <c r="A5" s="3" t="inlineStr">
        <is>
          <t>Number of Shares</t>
        </is>
      </c>
    </row>
    <row r="6">
      <c r="A6" s="4" t="inlineStr">
        <is>
          <t>Granted (in shares) | shares</t>
        </is>
      </c>
      <c r="B6" s="5" t="n">
        <v>1640000</v>
      </c>
    </row>
    <row r="7">
      <c r="A7" s="4" t="inlineStr">
        <is>
          <t>Outstanding at the end of the period (in shares) | shares</t>
        </is>
      </c>
      <c r="B7" s="5" t="n">
        <v>1640000</v>
      </c>
    </row>
    <row r="8">
      <c r="A8" s="3" t="inlineStr">
        <is>
          <t>Weighted Average Exercise Price</t>
        </is>
      </c>
    </row>
    <row r="9">
      <c r="A9" s="4" t="inlineStr">
        <is>
          <t>Granted (in dollars per share) | $ / shares</t>
        </is>
      </c>
      <c r="B9" s="8" t="n">
        <v>6.77</v>
      </c>
    </row>
    <row r="10">
      <c r="A10" s="4" t="inlineStr">
        <is>
          <t>Outstanding at the end of the period (in dollars per share) | $ / shares</t>
        </is>
      </c>
      <c r="B10" s="8" t="n">
        <v>6.77</v>
      </c>
    </row>
    <row r="11">
      <c r="A11" s="3" t="inlineStr">
        <is>
          <t>Additional option disclosures</t>
        </is>
      </c>
    </row>
    <row r="12">
      <c r="A12" s="4" t="inlineStr">
        <is>
          <t>Outstanding at the end of the period, weighted average remaining contractual term</t>
        </is>
      </c>
      <c r="B12" s="4" t="inlineStr">
        <is>
          <t>9 years 11 months 8 days</t>
        </is>
      </c>
    </row>
    <row r="13">
      <c r="A13" s="4" t="inlineStr">
        <is>
          <t>Total unrecognized compensation cost related to non-vested shares</t>
        </is>
      </c>
      <c r="B13" s="9" t="n">
        <v>6.6</v>
      </c>
    </row>
    <row r="14">
      <c r="A14" s="4" t="inlineStr">
        <is>
          <t>Total fair value of shares vested</t>
        </is>
      </c>
      <c r="B14" s="6" t="n">
        <v>0</v>
      </c>
    </row>
    <row r="15">
      <c r="A15" s="3" t="inlineStr">
        <is>
          <t>Weighted-average assumption used for grants</t>
        </is>
      </c>
    </row>
    <row r="16">
      <c r="A16" s="4" t="inlineStr">
        <is>
          <t>Dividend yield</t>
        </is>
      </c>
      <c r="B16" s="4" t="inlineStr">
        <is>
          <t>0.00%</t>
        </is>
      </c>
    </row>
    <row r="17">
      <c r="A17" s="4" t="inlineStr">
        <is>
          <t>Expected volatility</t>
        </is>
      </c>
      <c r="B17" s="4" t="inlineStr">
        <is>
          <t>77.10%</t>
        </is>
      </c>
    </row>
    <row r="18">
      <c r="A18" s="4" t="inlineStr">
        <is>
          <t>Risk-free interest rate</t>
        </is>
      </c>
      <c r="B18" s="4" t="inlineStr">
        <is>
          <t>1.36%</t>
        </is>
      </c>
    </row>
    <row r="19">
      <c r="A19" s="4" t="inlineStr">
        <is>
          <t>Expected life</t>
        </is>
      </c>
      <c r="B19" s="4" t="inlineStr">
        <is>
          <t>6 years 2 months 12 days</t>
        </is>
      </c>
    </row>
    <row r="20">
      <c r="A20" s="3" t="inlineStr">
        <is>
          <t>Stock-based compensation</t>
        </is>
      </c>
    </row>
    <row r="21">
      <c r="A21" s="4" t="inlineStr">
        <is>
          <t>Weighted-average grant date fair values of options granted (in dollars per share) | $ / shares</t>
        </is>
      </c>
      <c r="B21" s="8" t="n">
        <v>4.58</v>
      </c>
    </row>
    <row r="22">
      <c r="A22" s="4" t="inlineStr">
        <is>
          <t>Exercised during the period, aggregate intrinsic value</t>
        </is>
      </c>
      <c r="B22" s="6" t="n">
        <v>0</v>
      </c>
    </row>
    <row r="23">
      <c r="A23" s="4" t="inlineStr">
        <is>
          <t>Stock-based compensation expense</t>
        </is>
      </c>
      <c r="B23"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Market-Based Stock Options (Details) - Market Based Stock Options [Member] $ / shares in Units, $ in Millions</t>
        </is>
      </c>
      <c r="B1" s="2" t="inlineStr">
        <is>
          <t>12 Months Ended</t>
        </is>
      </c>
    </row>
    <row r="2">
      <c r="B2" s="2" t="inlineStr">
        <is>
          <t>Dec. 31, 2021USD ($)$ / sharesshares</t>
        </is>
      </c>
    </row>
    <row r="3">
      <c r="A3" s="3" t="inlineStr">
        <is>
          <t>Stock-based compensation</t>
        </is>
      </c>
    </row>
    <row r="4">
      <c r="A4" s="4" t="inlineStr">
        <is>
          <t>Share price | $ / shares</t>
        </is>
      </c>
      <c r="B4" s="6" t="n">
        <v>14</v>
      </c>
    </row>
    <row r="5">
      <c r="A5" s="4" t="inlineStr">
        <is>
          <t>Threshold period of specified consecutive trading days within which common stock price to be trade to vest stock options</t>
        </is>
      </c>
      <c r="B5" s="4" t="inlineStr">
        <is>
          <t>20 days</t>
        </is>
      </c>
    </row>
    <row r="6">
      <c r="A6" s="4" t="inlineStr">
        <is>
          <t>Minimum percentage of closing price of the Company's common stock on the market-based stock option grant date</t>
        </is>
      </c>
      <c r="B6" s="4" t="inlineStr">
        <is>
          <t>207.00%</t>
        </is>
      </c>
    </row>
    <row r="7">
      <c r="A7" s="4" t="inlineStr">
        <is>
          <t>Contractual term</t>
        </is>
      </c>
      <c r="B7" s="4" t="inlineStr">
        <is>
          <t>10 years</t>
        </is>
      </c>
    </row>
    <row r="8">
      <c r="A8" s="3" t="inlineStr">
        <is>
          <t>Number of Shares</t>
        </is>
      </c>
    </row>
    <row r="9">
      <c r="A9" s="4" t="inlineStr">
        <is>
          <t>Granted (in shares) | shares</t>
        </is>
      </c>
      <c r="B9" s="5" t="n">
        <v>3700000</v>
      </c>
    </row>
    <row r="10">
      <c r="A10" s="4" t="inlineStr">
        <is>
          <t>Outstanding at the end of the period (in shares) | shares</t>
        </is>
      </c>
      <c r="B10" s="5" t="n">
        <v>3700000</v>
      </c>
    </row>
    <row r="11">
      <c r="A11" s="3" t="inlineStr">
        <is>
          <t>Weighted Average Exercise Price</t>
        </is>
      </c>
    </row>
    <row r="12">
      <c r="A12" s="4" t="inlineStr">
        <is>
          <t>Granted (in dollars per share) | $ / shares</t>
        </is>
      </c>
      <c r="B12" s="8" t="n">
        <v>6.77</v>
      </c>
    </row>
    <row r="13">
      <c r="A13" s="4" t="inlineStr">
        <is>
          <t>Outstanding at the end of the period (in dollars per share) | $ / shares</t>
        </is>
      </c>
      <c r="B13" s="8" t="n">
        <v>6.77</v>
      </c>
    </row>
    <row r="14">
      <c r="A14" s="3" t="inlineStr">
        <is>
          <t>Additional option disclosures</t>
        </is>
      </c>
    </row>
    <row r="15">
      <c r="A15" s="4" t="inlineStr">
        <is>
          <t>Outstanding at the end of the period, weighted average remaining contractual term</t>
        </is>
      </c>
      <c r="B15" s="4" t="inlineStr">
        <is>
          <t>9 years 11 months 8 days</t>
        </is>
      </c>
    </row>
    <row r="16">
      <c r="A16" s="4" t="inlineStr">
        <is>
          <t>Total unrecognized compensation cost related to non-vested shares | $</t>
        </is>
      </c>
      <c r="B16" s="9" t="n">
        <v>17.8</v>
      </c>
    </row>
    <row r="17">
      <c r="A17" s="4" t="inlineStr">
        <is>
          <t>Unrecognized compensation cost, weighted-average period</t>
        </is>
      </c>
      <c r="B17" s="4" t="inlineStr">
        <is>
          <t>6 years 9 months 18 days</t>
        </is>
      </c>
    </row>
    <row r="18">
      <c r="A18" s="4" t="inlineStr">
        <is>
          <t>Total fair value of shares vested | $</t>
        </is>
      </c>
      <c r="B18" s="6" t="n">
        <v>0</v>
      </c>
    </row>
    <row r="19">
      <c r="A19" s="3" t="inlineStr">
        <is>
          <t>Weighted-average assumption used for grants</t>
        </is>
      </c>
    </row>
    <row r="20">
      <c r="A20" s="4" t="inlineStr">
        <is>
          <t>Dividend yield</t>
        </is>
      </c>
      <c r="B20" s="4" t="inlineStr">
        <is>
          <t>0.00%</t>
        </is>
      </c>
    </row>
    <row r="21">
      <c r="A21" s="4" t="inlineStr">
        <is>
          <t>Expected volatility</t>
        </is>
      </c>
      <c r="B21" s="4" t="inlineStr">
        <is>
          <t>67.80%</t>
        </is>
      </c>
    </row>
    <row r="22">
      <c r="A22" s="4" t="inlineStr">
        <is>
          <t>Risk-free interest rate</t>
        </is>
      </c>
      <c r="B22" s="4" t="inlineStr">
        <is>
          <t>1.50%</t>
        </is>
      </c>
    </row>
    <row r="23">
      <c r="A23" s="4" t="inlineStr">
        <is>
          <t>Expected life</t>
        </is>
      </c>
      <c r="B23" s="4" t="inlineStr">
        <is>
          <t>10 years</t>
        </is>
      </c>
    </row>
    <row r="24">
      <c r="A24" s="3" t="inlineStr">
        <is>
          <t>Stock-based compensation</t>
        </is>
      </c>
    </row>
    <row r="25">
      <c r="A25" s="4" t="inlineStr">
        <is>
          <t>Weighted-average grant date fair values of options granted (in dollars per share) | $ / shares</t>
        </is>
      </c>
      <c r="B25" s="8" t="n">
        <v>4.87</v>
      </c>
    </row>
    <row r="26">
      <c r="A26" s="4" t="inlineStr">
        <is>
          <t>Exercised during the period, aggregate intrinsic value | $</t>
        </is>
      </c>
      <c r="B26" s="6" t="n">
        <v>0</v>
      </c>
    </row>
    <row r="27">
      <c r="A27" s="4" t="inlineStr">
        <is>
          <t>Stock-based compensation expense | $</t>
        </is>
      </c>
      <c r="B27" s="9" t="n">
        <v>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Details) - Service-Based RSU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the beginning of the period (in shares)</t>
        </is>
      </c>
      <c r="B4" s="5" t="n">
        <v>978716</v>
      </c>
    </row>
    <row r="5">
      <c r="A5" s="4" t="inlineStr">
        <is>
          <t>Granted (in shares)</t>
        </is>
      </c>
      <c r="B5" s="5" t="n">
        <v>894344</v>
      </c>
    </row>
    <row r="6">
      <c r="A6" s="4" t="inlineStr">
        <is>
          <t>Vested (in shares)</t>
        </is>
      </c>
      <c r="B6" s="5" t="n">
        <v>-722193</v>
      </c>
    </row>
    <row r="7">
      <c r="A7" s="4" t="inlineStr">
        <is>
          <t>Forfeited or expired (in shares)</t>
        </is>
      </c>
      <c r="B7" s="5" t="n">
        <v>-23925</v>
      </c>
    </row>
    <row r="8">
      <c r="A8" s="4" t="inlineStr">
        <is>
          <t>Outstanding at the end of the period (in shares)</t>
        </is>
      </c>
      <c r="B8" s="5" t="n">
        <v>1126942</v>
      </c>
      <c r="C8" s="5" t="n">
        <v>978716</v>
      </c>
    </row>
    <row r="9">
      <c r="A9" s="3" t="inlineStr">
        <is>
          <t>Weighted Average Fair Value at Grant Date</t>
        </is>
      </c>
    </row>
    <row r="10">
      <c r="A10" s="4" t="inlineStr">
        <is>
          <t>Outstanding at the beginning of the period (in dollars per share)</t>
        </is>
      </c>
      <c r="B10" s="8" t="n">
        <v>1.71</v>
      </c>
    </row>
    <row r="11">
      <c r="A11" s="4" t="inlineStr">
        <is>
          <t>Granted (in dollars per share)</t>
        </is>
      </c>
      <c r="B11" s="10" t="n">
        <v>10.24</v>
      </c>
      <c r="C11" s="8" t="n">
        <v>2.56</v>
      </c>
    </row>
    <row r="12">
      <c r="A12" s="4" t="inlineStr">
        <is>
          <t>Vested (in dollars per share)</t>
        </is>
      </c>
      <c r="B12" s="10" t="n">
        <v>2.54</v>
      </c>
    </row>
    <row r="13">
      <c r="A13" s="4" t="inlineStr">
        <is>
          <t>Forfeited or expired (in dollars per share)</t>
        </is>
      </c>
      <c r="B13" s="10" t="n">
        <v>6.86</v>
      </c>
    </row>
    <row r="14">
      <c r="A14" s="4" t="inlineStr">
        <is>
          <t>Outstanding at the end of the period (in dollars per share)</t>
        </is>
      </c>
      <c r="B14" s="8" t="n">
        <v>8.08</v>
      </c>
      <c r="C14" s="8" t="n">
        <v>1.71</v>
      </c>
    </row>
    <row r="15">
      <c r="A15" s="4" t="inlineStr">
        <is>
          <t>Unrecognized compensation cost</t>
        </is>
      </c>
      <c r="B15" s="9" t="n">
        <v>6.2</v>
      </c>
    </row>
    <row r="16">
      <c r="A16" s="4" t="inlineStr">
        <is>
          <t>Unrecognized compensation cost, weighted-average period</t>
        </is>
      </c>
      <c r="B16" s="4" t="inlineStr">
        <is>
          <t>1 year 9 months 18 days</t>
        </is>
      </c>
    </row>
    <row r="17">
      <c r="A17" s="4" t="inlineStr">
        <is>
          <t>Stock-based compensation expense</t>
        </is>
      </c>
      <c r="B17" s="9" t="n">
        <v>3.9</v>
      </c>
      <c r="C17" s="6" t="n">
        <v>1</v>
      </c>
      <c r="D17" s="9" t="n">
        <v>1.5</v>
      </c>
    </row>
    <row r="18">
      <c r="A18" s="4" t="inlineStr">
        <is>
          <t>Vesting over the first year</t>
        </is>
      </c>
    </row>
    <row r="19">
      <c r="A19" s="3" t="inlineStr">
        <is>
          <t>Stock-based compensation</t>
        </is>
      </c>
    </row>
    <row r="20">
      <c r="A20" s="4" t="inlineStr">
        <is>
          <t>Vesting percentage</t>
        </is>
      </c>
      <c r="B20" s="4" t="inlineStr">
        <is>
          <t>34.00%</t>
        </is>
      </c>
    </row>
    <row r="21">
      <c r="A21" s="4" t="inlineStr">
        <is>
          <t>Vesting over the second year</t>
        </is>
      </c>
    </row>
    <row r="22">
      <c r="A22" s="3" t="inlineStr">
        <is>
          <t>Stock-based compensation</t>
        </is>
      </c>
    </row>
    <row r="23">
      <c r="A23" s="4" t="inlineStr">
        <is>
          <t>Vesting percentage</t>
        </is>
      </c>
      <c r="B23" s="4" t="inlineStr">
        <is>
          <t>33.00%</t>
        </is>
      </c>
    </row>
    <row r="24">
      <c r="A24" s="4" t="inlineStr">
        <is>
          <t>Vesting over the third year</t>
        </is>
      </c>
    </row>
    <row r="25">
      <c r="A25" s="3" t="inlineStr">
        <is>
          <t>Stock-based compensation</t>
        </is>
      </c>
    </row>
    <row r="26">
      <c r="A26" s="4" t="inlineStr">
        <is>
          <t>Vesting percentage</t>
        </is>
      </c>
      <c r="B26" s="4" t="inlineStr">
        <is>
          <t>3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tockholders' Equity - Employee Stock Purchase Plan (Details) - Employee Stock Purchase Plan $ in Millions</t>
        </is>
      </c>
      <c r="B1" s="2" t="inlineStr">
        <is>
          <t>May 07, 2013periodshares</t>
        </is>
      </c>
      <c r="C1" s="2" t="inlineStr">
        <is>
          <t>Dec. 31, 2021USD ($)</t>
        </is>
      </c>
      <c r="D1" s="2" t="inlineStr">
        <is>
          <t>Dec. 31, 2020USD ($)</t>
        </is>
      </c>
      <c r="E1" s="2" t="inlineStr">
        <is>
          <t>Dec. 31, 2019USD ($)</t>
        </is>
      </c>
    </row>
    <row r="2">
      <c r="A2" s="3" t="inlineStr">
        <is>
          <t>Stock-based compensation</t>
        </is>
      </c>
    </row>
    <row r="3">
      <c r="A3" s="4" t="inlineStr">
        <is>
          <t>Purchase price of shares expressed as percentage of fair market value of common stock</t>
        </is>
      </c>
      <c r="B3" s="4" t="inlineStr">
        <is>
          <t>85.00%</t>
        </is>
      </c>
    </row>
    <row r="4">
      <c r="A4" s="4" t="inlineStr">
        <is>
          <t>Number of non-concurrent offering periods | period</t>
        </is>
      </c>
      <c r="B4" s="5" t="n">
        <v>2</v>
      </c>
    </row>
    <row r="5">
      <c r="A5" s="4" t="inlineStr">
        <is>
          <t>Number of shares reserved (in shares) | shares</t>
        </is>
      </c>
      <c r="B5" s="5" t="n">
        <v>2500000</v>
      </c>
    </row>
    <row r="6">
      <c r="A6" s="4" t="inlineStr">
        <is>
          <t>Stock-based compensation expense | $</t>
        </is>
      </c>
      <c r="C6" s="9" t="n">
        <v>0.1</v>
      </c>
      <c r="D6" s="6" t="n">
        <v>0</v>
      </c>
      <c r="E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6:38Z</dcterms:created>
  <dcterms:modified xmlns:dcterms="http://purl.org/dc/terms/" xmlns:xsi="http://www.w3.org/2001/XMLSchema-instance" xsi:type="dcterms:W3CDTF">2022-02-24T22:26:38Z</dcterms:modified>
</cp:coreProperties>
</file>